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sheetId="9" r:id="rId9"/>
    <s:sheet name="Summary of Significant Accounti" sheetId="10" r:id="rId10"/>
    <s:sheet name="Accounting Changes" sheetId="11" r:id="rId11"/>
    <s:sheet name="Inventories" sheetId="12" r:id="rId12"/>
    <s:sheet name="Goodwill and Intangible Assets" sheetId="13" r:id="rId13"/>
    <s:sheet name="Utility Regulatory Assets and L" sheetId="14" r:id="rId14"/>
    <s:sheet name="Energy Services Accounts Receiv" sheetId="15" r:id="rId15"/>
    <s:sheet name="Debt" sheetId="16" r:id="rId16"/>
    <s:sheet name="Commitments and Contingencies" sheetId="17" r:id="rId17"/>
    <s:sheet name="Defined Benefit Pension and Oth" sheetId="18" r:id="rId18"/>
    <s:sheet name="Fair Value Measurements" sheetId="19" r:id="rId19"/>
    <s:sheet name="Derivative Instruments and Hedg" sheetId="20" r:id="rId20"/>
    <s:sheet name="Accumulated Other Comprehensive" sheetId="21" r:id="rId21"/>
    <s:sheet name="Segment Information" sheetId="22" r:id="rId22"/>
    <s:sheet name="Acquisition of Totalgaz" sheetId="23" r:id="rId23"/>
    <s:sheet name="Summary of Significant Accoun24" sheetId="24" r:id="rId24"/>
    <s:sheet name="Summary of Significant Accoun25" sheetId="25" r:id="rId25"/>
    <s:sheet name="Inventories (Tables)" sheetId="26" r:id="rId26"/>
    <s:sheet name="Goodwill and Intangible Assets " sheetId="27" r:id="rId27"/>
    <s:sheet name="Utility Regulatory Assets and28" sheetId="28" r:id="rId28"/>
    <s:sheet name="Debt (Tables)" sheetId="29" r:id="rId29"/>
    <s:sheet name="Defined Benefit Pension and O30" sheetId="30" r:id="rId30"/>
    <s:sheet name="Fair Value Measurement (Tables)" sheetId="31" r:id="rId31"/>
    <s:sheet name="Derivative Instruments and He32" sheetId="32" r:id="rId32"/>
    <s:sheet name="Accumulated Other Comprehensi33" sheetId="33" r:id="rId33"/>
    <s:sheet name="Segment Information (Tables)" sheetId="34" r:id="rId34"/>
    <s:sheet name="Acquisition of Totalgaz (Tables" sheetId="35" r:id="rId35"/>
    <s:sheet name="Nature of Operations (Details)" sheetId="36" r:id="rId36"/>
    <s:sheet name="Summary of Significant Accoun37" sheetId="37" r:id="rId37"/>
    <s:sheet name="Summary of Significant Accoun38" sheetId="38" r:id="rId38"/>
    <s:sheet name="Inventories - Components of Inv" sheetId="39" r:id="rId39"/>
    <s:sheet name="Inventories (Details)" sheetId="40" r:id="rId40"/>
    <s:sheet name="Goodwill and Intangible Asset41" sheetId="41" r:id="rId41"/>
    <s:sheet name="Goodwill and Intangible Asset42" sheetId="42" r:id="rId42"/>
    <s:sheet name="Utility Regulatory Assets and43" sheetId="43" r:id="rId43"/>
    <s:sheet name="Utility Regulatory Assets and44" sheetId="44" r:id="rId44"/>
    <s:sheet name="Energy Services Accounts Rece45" sheetId="45" r:id="rId45"/>
    <s:sheet name="Debt (Details)" sheetId="46" r:id="rId46"/>
    <s:sheet name="Debt - Schedule of Long-term De" sheetId="47" r:id="rId47"/>
    <s:sheet name="Commitments and Contingencies (" sheetId="48" r:id="rId48"/>
    <s:sheet name="Defined Benefit Pension and O49" sheetId="49" r:id="rId49"/>
    <s:sheet name="Defined Benefit Pension and O50" sheetId="50" r:id="rId50"/>
    <s:sheet name="Fair Value Measurements - Finan" sheetId="51" r:id="rId51"/>
    <s:sheet name="Fair Value Measurements (Detail" sheetId="52" r:id="rId52"/>
    <s:sheet name="Derivative Instruments and He53" sheetId="53" r:id="rId53"/>
    <s:sheet name="Derivative Instruments and He54" sheetId="54" r:id="rId54"/>
    <s:sheet name="Derivative Instruments and He55" sheetId="55" r:id="rId55"/>
    <s:sheet name="Accumulated Other Comprehensi56" sheetId="56" r:id="rId56"/>
    <s:sheet name="Segment Information (Details)" sheetId="57" r:id="rId57"/>
    <s:sheet name="Segment Information - Schedule " sheetId="58" r:id="rId58"/>
    <s:sheet name="Segment Information - Reconcili" sheetId="59" r:id="rId59"/>
    <s:sheet name="Acquisition of Totalgaz (Detail" sheetId="60" r:id="rId60"/>
    <s:sheet name="Acquisition of Totalgaz - Sched" sheetId="61" r:id="rId61"/>
    <s:sheet name="Acquisition of Totalgaz - Sch62" sheetId="62" r:id="rId62"/>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Jun. 30, 2016</t>
  </si>
  <si>
    <t>Jul. 31, 2016</t>
  </si>
  <si>
    <t>Document and Entity Information [Abstract]</t>
  </si>
  <si>
    <t>Entity Registrant Name</t>
  </si>
  <si>
    <t>UGI CORP /PA/</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Condensed Consolidated Balance Sheets (unaudited) - USD ($) $ in Millions</t>
  </si>
  <si>
    <t>Sep. 30, 2015</t>
  </si>
  <si>
    <t>Jun. 30, 2015</t>
  </si>
  <si>
    <t>Current assets:</t>
  </si>
  <si>
    <t>Cash and cash equivalents</t>
  </si>
  <si>
    <t>Restricted cash</t>
  </si>
  <si>
    <t>Accounts receivable (less allowances for doubtful accounts of $32.1, $29.7 and $40.3, respectively)</t>
  </si>
  <si>
    <t>Accrued utility revenues</t>
  </si>
  <si>
    <t>Inventories</t>
  </si>
  <si>
    <t>Deferred income taxes</t>
  </si>
  <si>
    <t>Utility regulatory assets</t>
  </si>
  <si>
    <t>Derivative instruments</t>
  </si>
  <si>
    <t>Prepaid expenses and other current assets</t>
  </si>
  <si>
    <t>Total current assets</t>
  </si>
  <si>
    <t>Property, plant and equipment, at cost (less accumulated depreciation and amortization of $3,037.9, $2,835.0 and $2,773.6, respectively)</t>
  </si>
  <si>
    <t>Goodwill</t>
  </si>
  <si>
    <t>[1]</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vestment tax credits</t>
  </si>
  <si>
    <t>Other noncurrent liabilities</t>
  </si>
  <si>
    <t>Total liabilities</t>
  </si>
  <si>
    <t>Commitments and contingencies</t>
  </si>
  <si>
    <t xml:space="preserve"> </t>
  </si>
  <si>
    <t>UGI Corporation stockholders’ equity:</t>
  </si>
  <si>
    <t>UGI Common Stock, without par value (authorized—450,000,000 shares; issued—173,875,641, 173,806,991 and 173,806,99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Certain amounts have been restated to reflect the current-year changes in our segment presentation as described above.</t>
  </si>
  <si>
    <t>Condensed Consolidated Balance Sheets (unaudited) (Parenthetical) - USD ($) $ in Millions</t>
  </si>
  <si>
    <t>Statement of Financial Position [Abstract]</t>
  </si>
  <si>
    <t>Accounts receivable, allowances for doubtful accounts</t>
  </si>
  <si>
    <t>Property, plant and equipment, accumulated depreciation and amortization</t>
  </si>
  <si>
    <t>UGI Common Stock, without par value, shares authorized</t>
  </si>
  <si>
    <t>UGI Common Stock, without par value, shares issued</t>
  </si>
  <si>
    <t>Condensed Consolidated Statements of Income (unaudited) - USD ($) shares in Thousands, $ in Millions</t>
  </si>
  <si>
    <t>3 Months Ended</t>
  </si>
  <si>
    <t>Income Statement [Abstract]</t>
  </si>
  <si>
    <t>Revenues</t>
  </si>
  <si>
    <t>Costs and expenses:</t>
  </si>
  <si>
    <t>Cost of sales (excluding depreciation shown below)</t>
  </si>
  <si>
    <t>Operating and administrative expenses</t>
  </si>
  <si>
    <t>Utility taxes other than income taxes</t>
  </si>
  <si>
    <t>Depreciation</t>
  </si>
  <si>
    <t>Amortization</t>
  </si>
  <si>
    <t>Other operating income, net</t>
  </si>
  <si>
    <t>Total costs and expenses</t>
  </si>
  <si>
    <t>Operating income</t>
  </si>
  <si>
    <t>Loss from equity investees</t>
  </si>
  <si>
    <t>Loss on extinguishments of debt</t>
  </si>
  <si>
    <t>Interest expense</t>
  </si>
  <si>
    <t>Income (loss) before income taxes</t>
  </si>
  <si>
    <t>Income tax expense</t>
  </si>
  <si>
    <t>Net income (loss) including noncontrolling interests</t>
  </si>
  <si>
    <t>Add net loss (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Weighted-average common shares outstanding (thousands):</t>
  </si>
  <si>
    <t>Basic (in shares)</t>
  </si>
  <si>
    <t>Diluted (in shares)</t>
  </si>
  <si>
    <t>Dividends declared per common share (in dollars per share)</t>
  </si>
  <si>
    <t>Condensed Consolidated Statements of Comprehensive Income (unaudited) - USD ($) $ in Millions</t>
  </si>
  <si>
    <t>Statement of Comprehensive Income [Abstract]</t>
  </si>
  <si>
    <t>Other comprehensive income (loss):</t>
  </si>
  <si>
    <t>Net gains (losses) on derivative instruments (net of tax of $(3.4), $2.4, $10.9 and $(11.9), respectively)</t>
  </si>
  <si>
    <t>Reclassifications of net losses (gains) on derivative instruments (net of tax of $(0.4), $(1.9), $5.5 and $(2.3), respectively)</t>
  </si>
  <si>
    <t>Foreign currency adjustments (net of tax of $0, $(55.3), $0 and $(4.7), respectively)</t>
  </si>
  <si>
    <t>Benefit plans (net of tax of $(0.3), $(0.1), $(0.7) and $(0.7), respectively)</t>
  </si>
  <si>
    <t>Other comprehensive loss</t>
  </si>
  <si>
    <t>Comprehensive income (loss) including noncontrolling interests</t>
  </si>
  <si>
    <t>Add comprehensive loss (deduct comprehensive income) attributable to noncontrolling interests, principally in AmeriGas Partners</t>
  </si>
  <si>
    <t>Comprehensive income (loss) attributable to UGI Corporation</t>
  </si>
  <si>
    <t>Condensed Consolidated Statements of Comprehensive Income (unaudited) (Parenthetical) - USD ($) $ in Millions</t>
  </si>
  <si>
    <t>Tax on (loss) gain on derivative instruments</t>
  </si>
  <si>
    <t>Tax on reclassification on derivative instruments</t>
  </si>
  <si>
    <t>Tax on foreign currency adjustments</t>
  </si>
  <si>
    <t>Tax on benefit plans</t>
  </si>
  <si>
    <t>Condensed Consolidated Statements of Cash Flows (unaudited) - USD ($) $ in Millions</t>
  </si>
  <si>
    <t>CASH FLOWS FROM OPERATING ACTIVITIES</t>
  </si>
  <si>
    <t>Net income including noncontrolling interests</t>
  </si>
  <si>
    <t>Adjustments to reconcile net income to net cash from operating activities:</t>
  </si>
  <si>
    <t>Depreciation and amortization</t>
  </si>
  <si>
    <t>Deferred income tax expense (benefit)</t>
  </si>
  <si>
    <t>Provision for uncollectible accounts</t>
  </si>
  <si>
    <t>Unrealized (gains) losses on derivative instruments</t>
  </si>
  <si>
    <t>Settlement of UGI Utilities interest rate protection agreements</t>
  </si>
  <si>
    <t>Other, net</t>
  </si>
  <si>
    <t>Net change in:</t>
  </si>
  <si>
    <t>Accounts receivable and accrued utility revenues</t>
  </si>
  <si>
    <t>Utility deferred fuel and power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Decrease (increase) in restricted cash</t>
  </si>
  <si>
    <t>Net cash used by investing activities</t>
  </si>
  <si>
    <t>CASH FLOWS FROM FINANCING ACTIVITIES</t>
  </si>
  <si>
    <t>Dividends on UGI Common Stock</t>
  </si>
  <si>
    <t>Distributions on AmeriGas Partners publicly held Common Units</t>
  </si>
  <si>
    <t>Issuances of debt</t>
  </si>
  <si>
    <t>Repayments of debt</t>
  </si>
  <si>
    <t>Decrease in short-term borrowings</t>
  </si>
  <si>
    <t>Receivables Facility net (repayments) borrowings</t>
  </si>
  <si>
    <t>Issuances of UGI Common Stock</t>
  </si>
  <si>
    <t>Repurchases of UGI Common Stock</t>
  </si>
  <si>
    <t>Other</t>
  </si>
  <si>
    <t>Net cash provided (used) by financing activities</t>
  </si>
  <si>
    <t>EFFECT OF EXCHANGE RATE CHANGES ON CASH</t>
  </si>
  <si>
    <t>Cash and cash equivalents increase (decrease)</t>
  </si>
  <si>
    <t>CASH AND CASH EQUIVALENTS</t>
  </si>
  <si>
    <t>End of period</t>
  </si>
  <si>
    <t>Beginning of period</t>
  </si>
  <si>
    <t>Condensed Consolidated Statements of Changes in Equity (unaudited) - USD ($) $ in Millions</t>
  </si>
  <si>
    <t>Total</t>
  </si>
  <si>
    <t>Parent</t>
  </si>
  <si>
    <t>Common stock, without par value</t>
  </si>
  <si>
    <t>Accumulated other comprehensive income (loss)</t>
  </si>
  <si>
    <t>Treasury stock</t>
  </si>
  <si>
    <t>Noncontrolling interests</t>
  </si>
  <si>
    <t>Balance, beginning of period at Sep. 30, 2014</t>
  </si>
  <si>
    <t>Increase (Decrease) in Stockholders' Equity</t>
  </si>
  <si>
    <t>Common Stock issued in connection with employee and director plans (including (losses) on treasury stock transactions), net of tax withheld</t>
  </si>
  <si>
    <t>Excess tax benefits realized on equity-based compensation</t>
  </si>
  <si>
    <t>Equity-based compensation expense</t>
  </si>
  <si>
    <t>Loss from acquisition of noncontrolling interests through business combination</t>
  </si>
  <si>
    <t>Cash dividends on Common Stock</t>
  </si>
  <si>
    <t>Net (losses) gains on derivative instruments, net of tax</t>
  </si>
  <si>
    <t>Reclassification of net (gains) losses on derivative instruments, net of tax</t>
  </si>
  <si>
    <t>Benefit plans, net of tax</t>
  </si>
  <si>
    <t>Foreign currency, net of tax</t>
  </si>
  <si>
    <t>Common stock issued in connection with employee and director plans, net of tax withheld</t>
  </si>
  <si>
    <t>Repurchases of Common Stock</t>
  </si>
  <si>
    <t>Reacquired common stock - employee and director plans</t>
  </si>
  <si>
    <t>Dividends and distributions</t>
  </si>
  <si>
    <t>Change in noncontrolling interests as a result of business combination</t>
  </si>
  <si>
    <t>Balance, end of period at Jun. 30, 2015</t>
  </si>
  <si>
    <t>Balance, beginning of period at Mar. 31, 2015</t>
  </si>
  <si>
    <t>Balance, beginning of period at Sep. 30, 2015</t>
  </si>
  <si>
    <t>Balance, end of period at Jun. 30, 2016</t>
  </si>
  <si>
    <t>Balance, beginning of period at Mar. 31, 2016</t>
  </si>
  <si>
    <t>Nature of Operations</t>
  </si>
  <si>
    <t>Organization, Consolidation and Presentation of Financial Statements [Abstract]</t>
  </si>
  <si>
    <t>Note 1 — Nature of Operations 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We refer to UGI and its consolidated subsidiaries collectively as “the Company,” “we” or “us.” 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which is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June 30, 2016 , the General Partner held a 1% general partner interest and a 25.3% limited partner interest in AmeriGas Partners and held an effective 27.1% ownership interest in AmeriGas OLP. Our limited partnership interest in AmeriGas Partners comprises AmeriGas Partners Common Unit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as further described in Note 15 of our Annual Report on Form 10-K for the fiscal year ended September 30, 2015 (the “Company’s 2015 Annual Report”). Incentive distributions received by the General Partner during the nine months ended June 30, 2016 and 2015 were $27.7 and $21.7 , respectively. Our wholly owned subsidiary, UGI Enterprises, Inc. (“Enterprises”), through subsidiaries, conducts (1) an LPG distribution business in France, Belgium, the Netherlands and Luxembourg (“UGI France”); (2) an LPG distribution business in central, northern and eastern Europe (“Flaga”); and (3) an LPG distribution business in the United Kingdom (“AvantiGas”). On May 29, 2015, UGI France SAS (a Société par actions simplifiée) (“France SAS”) (formerly UGI Bordeaux Holding), an indirect wholly owned subsidiary of UGI, purchased all of the outstanding shares of Totalgaz SAS (the “Totalgaz Acquisition”), a retail distributor of LPG in France. The retail LPG distribution business of Totalgaz SAS and its subsidiaries is referred to herein as “Finagaz” and is included in our UGI France reportable segment (see Notes 14 and 15). The retail LPG distribution business of UGI France prior to the Totalgaz Acquisition is also referred to herein as “Antargaz.” In March 2016, we sold our LPG distribution business located in the Nantong region of China. The sale did not have a material impact on our financial statements for the nine months ended June 30, 2016. We refer to our foreign LPG operations collectively as “UGI International.” Enterprises, through UGI Energy Services, LLC and its subsidiaries, conducts an energy marketing, midstream infrastructure, storage, natural gas gathering, natural gas production and energy services business primarily in the Mid-Atlantic and Northeast U.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is referred to herein as “Energy Services.” Enterprises also conducts heating, ventilation, air-conditioning, refrigeration and electrical contracting businesses in the Mid-Atlantic region through first-tier subsidiaries (“HVAC”). Our natural gas distribution utility business (“Gas Utility”) is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Gas Utility and Electric Utility are collectively referred to as “Utilities.”</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5 , condensed consolidated balance sheet data was derived from audited financial statements but does not include all disclosures required by accounting principles generally accepted in the United States of America (“GAAP”). These financial statements should be read in conjunction with the financial statements and related notes included in the Company’s 2015 Annual Report. Due to the seasonal nature of our businesses, the results of operations for interim periods are not necessarily indicative of the results to be expected for a full year. 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 Shares used in computing basic and diluted earnings per share are as follows: Three Months Ended Nine Months Ended 2016 2015 2016 2015 Denominator (thousands of shares): Weighted-average common shares outstanding - basic 173,395 173,136 172,954 173,060 Incremental shares issuable for stock options and awards 2,579 2,444 2,306 2,605 Weighted-average common shares outstanding - diluted 175,974 175,580 175,260 175,665 Derivative Instruments. Derivative instruments are reported o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Gas Utility and Electric Utility (for which NPNS has not been elected) are included in regulatory assets or liabilities because it is probable such gains or losses will be recoverable from, or refundable to, customers. Effective October 1, 2014, UGI International determined on a prospective basis that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Substantially all realized and unrealized gains and losses on commodity derivative instruments are recorded in cost of sales or revenues, as appropriate, on the Condensed Consolidated Statements of Income. Cash flows from derivative instruments, other than net investment hedges and certain cross-currency swaps, if any, are included in cash flows from operating activities on the Condensed Consolidated Statements of Cash Flows. Cash flows from net investment hedges are included in cash flows from investing activities on the Condensed Consolidated Statements of Cash Flows. Cash flows from the interest portion of our cross-currency hedges are included in cash flow from operating activities while cash flows from the currency portion of such hedges are included in cash flow from financing activities. For a more detailed description of the derivative instruments we use, our accounting for derivatives, our objectives for using them and other information, see Note 12 . Reclassifications. Certain prior period amounts have been reclassified to conform to current period presentation. Consolidated Effective Income Tax Rate. UGI’s consolidated effective income tax rate, defined as total income tax (expense) or benefit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orrection of Prior Period Error in Other Comprehensive Income During the three months ended June 30, 2015, the Company recorded an adjustment to decrease other comprehensive income related to prior periods by reducing the amount of net deferred tax assets that had been previously recognized for (1) foreign currency adjustments related to foreign subsidiaries whose undistributed earnings are considered indefinitely reinvested, and (2) foreign currency adjustments related to intercompany loans between a U.S. domiciled entity and its foreign branch that is considered disregarded for tax purposes and for which income taxes will not be payable. Accounting Standards Codification (“ASC”) No. 740, “ Income Taxes,” provides an exception to recording deferred tax attributes associated with these components of comprehensive income. Previously, the Company had incorrectly recorded deferred taxes on these currency adjustments. During the three months ended June 30, 2015, the Company evaluated the effects of the errors, both qualitatively and quantitatively, and concluded that they did not have a material impact on any prior period financial statement and recorded the cumulative effect of the error as of April 1, 2015. If the Company had corrected the error in all of the periods prior to April 1, 2015, other comprehensive loss for the three and nine months ended June 30, 2015 , would have decreased by $57.8 and $10.7 , respectively.</t>
  </si>
  <si>
    <t>Accounting Changes</t>
  </si>
  <si>
    <t>New Accounting Pronouncements and Changes in Accounting Principles [Abstract]</t>
  </si>
  <si>
    <t>Note 3 — Accounting Changes Adoption of New Accounting Standard Presentation of Deferred Taxes. During the first quarter of Fiscal 2016, the Company adopted new accounting guidance regarding the classification of deferred taxes. The new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We applied this guidance prospectively and, as a result, the September 30, 2015 and June 30, 2015 Condensed Consolidated Balance Sheets included herein have not been adjusted. Accounting Standards Not Yet Adopted Share-Based Payments . In March 2016, the Financial Accounting Standards Board (“FASB”) issued Accounting Standards Update (“ASU”) No.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Fiscal 2018). Early adoption is permitted. The Company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but anticipates an increase in the recognition of right-of-use assets and lease liabilities. Debt Issuance Costs. In April 2015, the FASB issued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Fiscal 2017). Early adoption is permitted. Entities will apply the new guidance retrospectively to all periods presented. The Company expects to adopt the new guidance effective September 30, 2016. The adoption of the new guidance is not expected to have a material impact on the Company’s financial statements. Revenue Recognition. In May 2014, the FASB issued ASU No. 2014-09, “Revenue from Contracts with Customers.” The guidance provided under this ASU, as amended, supersedes the revenue recognition requirements i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financial statements.</t>
  </si>
  <si>
    <t>Inventory Disclosure [Abstract]</t>
  </si>
  <si>
    <t>Note 4 — Inventories Inventories comprise the following: June 30, September 30, June 30, Non-utility LPG and natural gas $ 107.9 $ 140.7 $ 124.6 Gas Utility natural gas 13.5 37.5 19.2 Materials, supplies and other 62.8 61.7 64.9 Total inventories $ 184.2 $ 239.9 $ 208.7 At June 30, 2016 , UGI Utilities was a party to two principal storage contract administrative agreements (“SCAAs”) having terms of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June 30, 2016 , UGI Utilities had SCAAs with Energy Services and a non-affiliate. The carrying value of gas storage inventories released under the SCAAs with the non-affiliate at June 30, 2016 , September 30, 2015 and June 30, 2015 , comprising 1.8 billion cubic feet (“bcf”), 4.0 bcf and 1.9 bcf of natural gas, was $3.3 , $9.8 and $4.5 , respectively.</t>
  </si>
  <si>
    <t>Goodwill and Intangible Assets</t>
  </si>
  <si>
    <t>Goodwill and Intangible Assets Disclosure [Abstract]</t>
  </si>
  <si>
    <t>Note 5 — Goodwill and Intangible Assets Goodwill and intangible assets comprise the following: June 30, September 30, June 30, Goodwill (not subject to amortization) $ 2,981.3 $ 2,953.4 $ 2,927.7 Intangible assets: Customer relationships, noncompete agreements and other $ 778.1 $ 761.1 $ 761.9 Accumulated amortization (321.3 ) (282.4 ) (268.4 ) Intangible assets, net (definite-lived) 456.8 478.7 493.5 Trademarks and tradenames (indefinite-lived) 131.1 131.4 135.0 Total intangible assets, net $ 587.9 $ 610.1 $ 628.5 The changes in goodwill and intangible assets are primarily due to acquisitions and the effects of currency translation. Amortization expense of intangible assets was $13.4 and $41.4 for the three and nine months ended June 30, 2016 , respectively. Amortization expense of intangible assets was $13.1 and $38.1 for the three and nine months ended June 30, 2015 , respectively. Amortization expense included in cost of sales on the Condensed Consolidated Statements of Income is not material. The estimated aggregate amortization expense of intangible assets for the remainder of Fiscal 2016 and for the next four fiscal years is as follows: remainder of Fiscal 2016 — $12.3 ; Fiscal 2017 — $47.3 ; Fiscal 2018 — $45.8 ; Fiscal 2019 — $44.1 ; Fiscal 2020 — $42.8 .</t>
  </si>
  <si>
    <t>Utility Regulatory Assets and Liabilities and Regulatory Matters</t>
  </si>
  <si>
    <t>Regulated Operations [Abstract]</t>
  </si>
  <si>
    <t>Note 6 — Utility Regulatory Assets and Liabilities and Regulatory Matters For a description of the Company’s regulatory assets and liabilities other than those described below, see Note 9 in the Company’s 2015 Annual Report. UGI Utilities currently does not recover a rate of return on its regulatory assets. The following regulatory assets and liabilities associated with Gas Utility and Electric Utility are included in our accompanying Condensed Consolidated Balance Sheets: June 30, September 30, June 30, Regulatory assets: Income taxes recoverable $ 119.6 $ 115.9 $ 111.8 Underfunded pension and postretirement plans 133.4 140.8 103.2 Environmental costs (a) 60.7 20.0 14.5 Removal costs, net 22.4 21.2 19.6 Other 9.2 6.3 5.1 Total regulatory assets $ 345.3 $ 304.2 $ 254.2 Regulatory liabilities (b): Postretirement benefits $ 19.7 $ 20.0 $ 19.6 Deferred fuel and power refunds 34.4 36.6 45.6 State tax benefits—distribution system repairs 14.6 13.3 10.9 Other 1.2 1.1 1.4 Total regulatory liabilities $ 69.9 $ 71.0 $ 77.5 (a) Environmental costs at June 30, 2016, include amounts probable of recovery recorded in conjunction with UGI Gas’ Consent Order and Agreement with the Pennsylvania Department of Environmental Protection (see Note 9 ). (b) Regulatory liabilities are recorded in other current and other noncurrent liabilities on the Condensed Consolidated Balance Sheets.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June 30, 2016 , September 30, 2015 and June 30, 2015 were $5.5 , $(3.3) and $(0.7) , respectively. Electric Utility enters into forward electricity purchase contracts to meet a substantial portion of its electricity supply needs. For contracts entered into prior to March 1, 2015, we did not elect the NPNS exception under GAAP, and as a result, we recognize the fair value of these contracts on the balance sheet with an associated adjustment to regulatory assets or liabilities because Electric Utility is entitled to fully recover its DS costs. At September 30, 2015 and June 30, 2015 , the fair values of Electric Utility’s electricity supply contracts not subject to NPNS were (losses) of $(0.5) and $(1.4) , respectively. These amounts are reflected in current derivative instrument liabilities on the Condensed Consolidated Balance Sheets with equal and offsetting amounts reflected in deferred fuel and power refunds in the table above. At June 30, 2016 , all Electric Utility forward electricity purchase contracts were subject to the NPNS exception (see Note 12 ).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June 30, 2016 , September 30, 2015 , and June 30, 2015 , were not material. Preliminary Stage Information Technology Costs. During the second quarter of Fiscal 2016, we determined that certain preliminary project stage costs associated with an ongoing information technology project at UGI Utilities were probable of future recovery in rates in accordance with GAAP related to regulated entities. As a result, during the second quarter of Fiscal 2016, we capitalized $5.8 of such project costs ( $5.4 of which had been expensed prior to Fiscal 2016) and recorded associated increases to utility property, plant and equipment ( $2.7 ) and regulatory assets ( $3.1 ). Subsequently, we continue to capitalize such preliminary stage project costs in accordance with GAAP related to regulated entities. UGI Gas Base Rate Filing. On January 19, 2016, UGI Utilities filed a rate request with the PUC to increase UGI Gas’s annual base operating revenues for residential, commercial and industrial customers by $58.6 . The increased revenues would fund ongoing system improvements and operations necessary to maintain safe and reliable natural gas service. UGI Utilities requested that the new gas rates become effective March 19, 2016. The PUC entered an Order dated February 11, 2016, suspending the effective date for the rate increase to no later than October 19, 2016 to allow for investigation and public hearings. On June 30, 2016, a Joint Petition for Approval of Settlement of all issues supported by all active parties was filed with the PUC. Under the terms of the Joint Petition, UGI Utilities will be permitted, effective October 19, 2016, to increase UGI Gas' annual base distribution rates by $27.0 . The Joint Petition is subject to receipt of a recommended decision by a PUC administrative law judge and an order of the PUC approving the settlement. The Company cannot predict the ultimate outcome of the rate case review process.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five percent of the amount billed to customers. PNG and CPG received PUC approval on a DSIC tariff, initially set at zero , in 2014, while UGI Gas had not had a general rate filing within the required time period to be eligible. PNG and CPG began charging a DSIC at a rate other than zero beginning on April 1, 2015 and April 1, 2016, respectively. In March 2016, PNG and CPG filed petitions, seeking approval to increase the maximum allowable DSIC from five percent to ten percent of billed distribution revenues. Also in March 2016, UGI Gas sought PUC approval to initiate a DSIC effective November 2017. To date, no action has been taken by the PUC on any of these petitions. The Company cannot predict the timing or outcome of these petitions. The impact of the DSIC charge at PNG and CPG did not have a material effect on Gas Utility results of operations.</t>
  </si>
  <si>
    <t>Energy Services Accounts Receivable Securitization Facility</t>
  </si>
  <si>
    <t>Transfers and Servicing of Financial Assets [Abstract]</t>
  </si>
  <si>
    <t>Note 7 — Energy Services Accounts Receivable Securitization Facility Energy Services has an accounts receivable securitization facility (“Receivables Facility”) with an issuer of receivables-backed commercial paper currently scheduled to expire in October 2016. The Receivables Facility provides Energy Services with the ability to borrow up to $150 of eligible receivables during the period November through April and up to $75 of eligible receivables during the period May through October. Energy Services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During the nine months ended June 30, 2016 and 2015 , Energy Services transferred trade receivables to ESFC totaling $615.3 and $873.4 , respectively. During the nine months ended June 30, 2016 and 2015 , ESFC sold an aggregate $167.5 and $272.5 , respectively, of undivided interests in its trade receivables to the bank. At June 30, 2016 , the outstanding balance of ESFC receivables was $40.4 , and there were no amounts sold to the bank. At June 30, 2015 , the outstanding balance of ESFC receivables was $42.9 , of which $20.0 was sold to the bank. Amounts sold to the bank are reflected as short-term borrowings on the Condensed Consolidated Balance Sheets. Losses on sales of receivables to the bank during the three and nine months ended June 30, 2016 and 2015 , which are included in interest expense on the Condensed Consolidated Statements of Income, were not material.</t>
  </si>
  <si>
    <t>Debt</t>
  </si>
  <si>
    <t>Debt Disclosure [Abstract]</t>
  </si>
  <si>
    <t>Note 8 — Debt Flaga In October 2015, Flaga entered into a €100.8 Credit Facility Agreement (“Flaga Credit Facility Agreement”) with a bank. The Flaga Credit Facility Agreement includes a €25 multi-currency revolving credit facility, a €5 overdraft facility, a €25 guarantee facility and a €45.8 variable-rate term loan facility. Borrowings under the Flaga Credit Facility Agreement’s €45.8 term loan facility were used to refinance its €19.1 term loan due October 2016 and its €26.7 term loan due August 2016. Concurrent with entering into the Flaga Credit Facility Agreement, Flaga terminated its then-existing €46 multi-currency working capital facility. The Flaga Credit Facility Agreement revolving credit facility borrowings bear interest at market rates (generally one, three or six-month euribor rates) plus margins. The margins on revolving facility borrowings, which range from 1.45% to 3.65% , are based upon the actual amount borrowed and certain consolidated equity, return on assets and debt to EBITDA ratios, as defined in the Flaga Credit Facility Agreement. Facility fees on the unused amount of the revolving credit facility are 30% of the lowest applicable margin. The Flaga Credit Facility Agreement is scheduled to expire in October 2020. The €45.8 term loan matures in October 2020. The €45.8 term bears interest at three-month euribor rates, plus a margin. The margin on such borrowings ranges from 0.40% to 1.80% and is based upon certain consolidated equity, return on assets and debt to EBITDA ratios, as defined within the Flaga Credit Facility Agreement. Flaga has entered into pay-fixed, receive-variable interest rate swaps that generally fix the underlying euribor rate on the term loan borrowings at 2.18% through September 2016 and 0.23% from October 2016 through October 2020. Because the cash flows associated with the refinancing of the then-existing term loans were with the same bank, such cash flows have been reflected “net” on the Condensed Consolidated Statement of Cash Flows. Energy Services In February 2016, Energy Services entered into a Second Amended and Restated Credit Agreement (the "Energy Services Credit Agreement"), as borrower, with a group of lenders providing for borrowings up to $240 , including a $50 sublimit for letters of credit. Borrowings under the Energy Services Credit Agreement bear interest at either (i) the Alternate Base Rate plus a margin or (ii) a rate derived from LIBOR (“Adjusted LIBOR”) plus a margin. The Alternate Base Rate (as defined in the Energy Services Credit Agreement) is the highest of (a) the prime rate, (b) the federal funds rate plus 0.50% , and (c) the Adjusted LIBOR plus 1% . The margin on such borrowings is currently 2.25% . The Energy Services Credit Agreement requires that Energy Services not exceed a ratio of total indebtedness to EBITDA, as defined, of 3.50 to 1.00 , and maintain a minimum ratio of EBITDA to interest expense, as defined, of 3.50 to 1.00 . The Energy Services Credit Agreement is scheduled to expire in March 2021. UGI Utilities In April 2016, UGI Utilities entered into a Note Purchase Agreement (the “2016 Note Purchase Agreement”) which provides for the private placement of (1) $100 aggregate principal amount of 2.95% Senior Notes due June 30, 2026; (2) $200 aggregate principal amount of 4.12% Senior Notes due September 30, 2046; and (3) $100 aggregate principal amount of 4.12% Senior Notes due October 31, 2046 (collectively, the “Utilities Senior Notes”). On June 30 2016, UGI Utilities issued $100 aggregate principal amount of 2.95% Senior Notes pursuant to the 2016 Note Purchase Agreement. The net proceeds from the issuance of the 2.95% Senior Notes were used to repay short-term borrowings under UGI Utilities’ Credit Agreement in early July 2016. The 4.12% Senior Notes due September 30, 2046 and the 4.12% Senior Notes due October 31, 2046 are expected to be issued in September 2016 and October 2016, respectively. The Utilities Senior Notes are unsecured and rank equally with UGI Utilities’ existing outstanding senior debt. UGI Utilities expects to use the net proceeds from the issuance of the 4.12% Senior Notes to repay UGI Utilities’ currently outstanding $175 principal amount of 5.75% Senior Notes due September 30, 2016 and for general corporate purposes. Because UGI Utilities has the intent and ability to refinance the 5.75% Senior Notes on a long-term basis, the 5.75% Senior Notes have been classified as long-term debt on the June 30, 2016, Condensed Consolidated Balance Sheet. The 2016 Note Purchase Agreement contains restrictive and financial covenants including a requirement that UGI Utilities not exceed a ratio of Consolidated Debt to Consolidated Total Capital, as defined, of 0.65 to 1.00 . AmeriGas Propane On June 27, 2016, AmeriGas Partners issued $675 principal amount of 5.625% Senior Notes due May 2024 (the “ 5.625% Senior Notes”) and $675 principal amount of 5.875% Senior Notes due August 2026 (the “ 5.875% Senior Notes”) (collectively, the “AmeriGas Senior Notes”). The AmeriGas Senior Notes rank equally with AmeriGas Partners’ existing outstanding senior notes. On June 20, 2016, AmeriGas Partners announced cash tender offers to purchase all of AmeriGas Partners’ 6.50% Senior Notes, 6.75% Senior Notes and 6.25% Senior Notes (collectively, the “Tendered Notes”). A portion of the proceeds from the issuance of the previously mentioned AmeriGas Senior Notes, net of underwriters’ discounts and offering expenses, were used on June 27, 2016, to redeem Tendered Notes having an aggregate principal amount of $917.1 , plus tender premiums and accrued and unpaid interest. The remaining net proceeds from the issuance of the AmeriGas Senior Notes were used in July, and will be used in August 2016, to redeem the senior notes not repaid on June 27, 2016 (as further described below) and for general corporate purposes. The aggregate principal amounts of the Tendered Notes subject to the tender offers, the associated amounts repaid on June 27, 2016, and the remaining amounts outstanding as of June 30, 2016, are as follows: Notes Aggregate Principal Amounts Amounts Repaid on June 27, 2016 Remaining Amounts Outstanding at June 30, 2016 6.50% Senior Notes due May 2021 $ 270.0 $ 203.5 $ 66.5 6.75% Senior Notes due May 2020 550.0 406.9 143.1 6.25% Senior Notes due August 2019 450.0 306.7 143.3 Total $ 1,270.0 $ 917.1 $ 352.9 In June 2016, the Partnership recognized a loss of $37.1 associated with the senior notes repaid on June 27, 2016, pursuant to the tender offers, primarily comprising $29.7 of tender premiums and the write-off of $6.7 of debt issuance costs. The loss is reflected in “Loss on extinguishments of debt” on the Condensed Consolidated Statements of Income. On June 27, 2016, AmeriGas Partners issued a notice of cash redemption for the remaining 6.50% Senior Notes, 6.75% Senior Notes, and 6.25% Senior Notes not previously tendered, plus call premiums and accrued and unpaid interest. The redemption date for the 6.75% Senior Notes and the 6.50% Senior Notes was July 27, 2016, and the redemption date for the 6.25% Senior Notes is August 22, 2016. These senior notes have been included in “Current maturities of long-term debt” on the June 30, 2016, Condensed Consolidated Balance Sheet. The Partnership expects to recognize a loss on extinguishment of debt of approximately $12 during the fourth quarter of Fiscal 2016 associated with these redemptions. UGI France In May 2015, in connection with entering into a new senior facilities agreement, Antargaz prepaid its term loan outstanding under its existing senior facilities agreement and concurrently settled associated pay-fixed, receive-variable interest rate swaps. As a result of this transaction, Antargaz recorded a pre-tax loss of $10.3 comprising a $9.0 loss on interest rate swaps and the write-off of $1.3 of debt issuance costs. These amounts are included in interest expense on the Condensed Consolidated Statements of Income for the three and nine months ended June 30, 2015. For further information on this transaction, see Note 6 in the Company’s 2015 Annual Report.</t>
  </si>
  <si>
    <t>Commitments and Contingencies</t>
  </si>
  <si>
    <t>Commitments and Contingencies Disclosure [Abstract]</t>
  </si>
  <si>
    <t>Note 9 — Commitments and Contingencies Environmental Matters UGI Utilitie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has also acquired two subsidiaries (CPG and PNG) which have similar histories of owning, and in some cases operating, MGPs in Pennsylvania. UGI Utilities and its subsidiaries have entered into agreements with the Pennsylvania Department of Environmental Protection (“DEP”) to address the remediation of former MGPs in Pennsylvania. CPG is party to a Consent Order and Agreement (“CPG-COA”) with the DEP requiring CPG to perform a specified level of activities associated with environmental investigation and remediation work at certain properties in Pennsylvania on which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required environmental expenditures relating to the CPG MGP Properties and the PNG MGP Properties are capped at $1.8 and $1.1 , respectively, in any calendar year. The CPG-COA is scheduled to terminate at the end of 2018. The PNG-COA terminates in 2019 but may be terminated by either party effective at the end of any two -year period beginning with the original effective date in March 2004. At June 30, 2016 and 2015 , our estimated accrued liabilities for environmental investigation and remediation costs related to the CPG-COA and the PNG-COA totaled $12.2 and $9.6 , respectively. CPG and PNG have recorded associated regulatory assets for these costs because recovery of these costs from customers is probable (see Note 6). In May 2016, UGI Gas executed a Consent Order and Agreement (“UGI Gas-COA”) with the DEP with an effective date of October 1, 2016. The UGI Gas-COA will terminate in September 2031 if not extended by the parties. The UGI Gas-COA requires UGI Gas to perform a specified level of activities associated with environmental investigation and remediation work at certain properties in Pennsylvania on which MGP related facilities were operated (“UGI Gas MGP Properties”). Under this agreement, required environmental expenditures related to the UGI Gas MGP Properties are capped at $2.5 in any calendar year. At June 30, 2016 , our estimated accrued liabilities for environmental investigation and remediation costs related to the UGI Gas-COA totaled $43.8 . UGI Gas has recorded associated regulatory assets for these costs because recovery of these costs from customers is probable (see Note 6). We do not expect the costs for investigation and remediation of hazardous substances at Pennsylvania MGP sites to be material to UGI Utilities’ results of operations because (1) UGI Gas is currently permitted to include in rates, through future base rate proceedings, a five -year average of such prudently incurred remediation costs, and (2)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UGI Gas has proposed a similar environmental cost tracking mechanism that will address the costs incurred under the UGI Gas-COA. 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 At June 30, 2016 , neither the undiscounted nor the accrued liability for environmental investigation and cleanup costs for UGI Gas MGP sites outside of Pennsylvania was material. Other Matters Purported Class Action Lawsuits. Between May and October of 2014, more than 35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In July 2015, the Court dismissed all claims brought by direct customers and all claims other than those for injunctive relief brought by indirect customers. The direct customers filed an appeal with the United States Court of Appeals for the Eighth Circuit, which is still pending. The indirect customers filed an amended complaint claiming injunctive relief and state law claims under Wisconsin, Maine and Vermont law. In January 2016, the District Court dismissed the remaining injunctive relief claims for the indirect purchasers. As a result, the only claims remaining with respect to indirect purchasers involve alleged violations of Wisconsin, Maine and Vermont state antitrust laws. On July 21, 2016, several new indirect purchaser plaintiffs filed an antitrust class action lawsuit against the Partnership in the Western District of Missouri. This lawsuit repeats the allegations and claims from the existing indirect purchaser complaints, includes several of the same plaintiffs and was filed by the same group of lawyers.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position, results of operations or cash flows.</t>
  </si>
  <si>
    <t>Defined Benefit Pension and Other Postretirement Plans</t>
  </si>
  <si>
    <t>Defined Benefit Pension Plans and Defined Benefit Postretirement Plans Disclosure [Abstract]</t>
  </si>
  <si>
    <t>Note 10 — Defined Benefit Pension and Other Postretirement Plans In the U.S., we sponsor a defined benefit pension plan for employees hired prior to January 1, 2009, of UGI, UGI Utilities, PNG, CPG and certain of UGI’s other domestic wholly owned subsidiaries (“U.S. Pension Plan”). We also provide postretirement health care benefits to certain retirees and active employees and postretirement life insurance benefits to nearly all U.S. active and retired employees. In addition, UGI France employees are covered by certain defined benefit pension and postretirement plans. Net periodic pension expense and other postretirement benefit costs include the following components: Pension Benefits Other Postretirement Benefits Three Months Ended June 30, 2016 2015 2016 2015 Service cost $ 2.6 $ 2.5 $ 0.2 $ 0.2 Interest cost 6.7 6.2 0.2 0.2 Expected return on assets (8.0 ) (7.9 ) (0.2 ) (0.2 ) Amortization of: Prior service cost (benefit) — — (0.1 ) (0.2 ) Actuarial loss 2.7 2.5 — 0.1 Net benefit cost 4.0 3.3 0.1 0.1 Change in associated regulatory liabilities — — 0.9 0.9 Net expense $ 4.0 $ 3.3 $ 1.0 $ 1.0 Pension Benefits Other Postretirement Benefits Nine Months Ended June 30, 2016 2015 2016 2015 Service cost $ 7.6 $ 7.4 $ 0.6 $ 0.5 Interest cost 19.9 18.8 0.7 0.6 Expected return on assets (24.0 ) (23.8 ) (0.5 ) (0.5 ) Amortization of: Prior service cost (benefit) 0.2 0.2 (0.4 ) (0.4 ) Actuarial loss 8.1 7.5 — 0.1 Net benefit cost 11.8 10.1 0.4 0.3 Change in associated regulatory liabilities — — 2.6 2.8 Net expense $ 11.8 $ 10.1 $ 3.0 $ 3.1 The U.S. Pension Plan’s assets are held in trust and consist principally of publicly traded, diversified equity and fixed income mutual funds and, to a much lesser extent, smallcap common stocks and UGI Common Stock. It is our general policy to fund amounts for U.S. Pension Plan benefits equal to at least the minimum required contribution set forth in applicable employee benefit laws. During the nine months ended June 30, 2016 and 2015 , the Company made cash contributions to the U.S. Pension Plan of $7.4 and $8.4 , respectively. The Company expects to make additional discretionary cash contributions of approximately $2.5 to the U.S. Pension Plan during the remainder of Fiscal 2016 .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s deferred for future recovery from, or refund to, ratepayers. There were no required contributions to the VEBA during the nine months ended June 30, 2016 and 2015 . We also sponsor unfunded and non-qualified supplemental executive defined benefit retirement plans. Net periodic costs associated with these plans for the three and nine months ended June 30, 2016 and 2015 were not material.</t>
  </si>
  <si>
    <t>Fair Value Measurements</t>
  </si>
  <si>
    <t>Fair Value Disclosures [Abstract]</t>
  </si>
  <si>
    <t>Note 11 — Fair Value Measurements Recurring Fair Value Measurements The following table presents on a gross basis our financial assets and liabilities including both current and noncurrent portions, that are measured at fair value on a recurring basis within the fair value hierarchy, as of June 30, 2016 , September 30, 2015 and June 30, 2015 : Asset (Liability) Level 1 Level 2 Level 3 Total June 30, 2016: Derivative instruments: Assets: Commodity contracts $ 39.9 $ 30.3 $ — $ 70.2 Foreign currency contracts $ — $ 18.6 $ — $ 18.6 Cross-currency swaps $ — $ 0.3 $ — $ 0.3 Liabilities: Commodity contracts $ (47.1 ) $ (24.3 ) $ — $ (71.4 ) Foreign currency contracts $ — $ (0.8 ) $ — $ (0.8 ) Interest rate contracts $ — $ (3.8 ) $ — $ (3.8 ) Non-qualified supplemental postretirement grantor trust investments (a) $ 32.0 $ — $ — $ 32.0 September 30, 2015: Derivative instruments: Assets: Commodity contracts $ 17.4 $ 11.6 $ — $ 29.0 Foreign currency contracts $ — $ 29.1 $ — $ 29.1 Cross-currency swaps $ — $ 0.4 $ — $ 0.4 Liabilities: Commodity contracts $ (70.0 ) $ (99.0 ) $ — $ (169.0 ) Foreign currency contracts $ — $ (0.1 ) $ — $ (0.1 ) Interest rate contracts $ — $ (10.8 ) $ — $ (10.8 ) Non-qualified supplemental postretirement grantor trust investments (a) $ 30.3 $ — $ — $ 30.3 June 30, 2015: Derivative instruments: Assets: Commodity contracts $ 13.6 $ 8.2 $ — $ 21.8 Foreign currency contracts $ — $ 29.1 $ — $ 29.1 Interest rate contracts $ — $ 1.0 $ — $ 1.0 Cross-currency swaps $ — $ 8.2 $ — $ 8.2 Liabilities: Commodity contracts $ (58.6 ) $ (94.0 ) $ — $ (152.6 ) Foreign currency contracts $ — $ (0.1 ) $ — $ (0.1 ) Interest rate contracts $ — $ (2.0 ) $ — $ (2.0 ) Non-qualified supplemental postretirement grantor trust investments (a) $ 31.8 $ — $ — $ 31.8 (a) Consists primarily of mutual fund investments held in grantor trusts associated with non-qualified supplemental retirement plans.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that are not traded on an exchange, we use a Black Scholes option pricing model that considers time value and volatility of the underlying commodity.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At June 30, 2016 , the carrying amount and estimated fair value of our long-term debt (including current maturities) were $4,156.9 and $4,312.0 , respectively. At June 30, 2015 , the carrying amount and estimated fair value of our long-term debt (including current maturities) were $3,711.6 and $3,887.0 , respectively. We estimate the fair value of long-term debt by using current market rates and by discounting future cash flows using rates available for similar type debt (Level 2).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2 . Our investment in a private equity partnership is measured at fair value on a non-recurring basis. Generally this measurement uses Level 3 fair value inputs because the investment does not have a readily available market value.</t>
  </si>
  <si>
    <t>Derivative Instruments and Hedging Activities</t>
  </si>
  <si>
    <t>Derivative Instruments and Hedging Activities Disclosure [Abstract]</t>
  </si>
  <si>
    <t>Note 12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In order to manage market price risk associated with the Partnership’s fixed-price programs,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The Partnership from time to time enters into price swap and put option agreements to reduce the effects of short-term commodity price volatility. At June 30, 2016 and 2015 , total volumes associated with LPG commodity derivative instruments totaled 406.4 million gallons and 405.9 million gallons, respectively. At June 30, 2016 , the maximum period over which we are economically hedging our exposure to LPG commodity price risk is 39 months .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June 30, 2016 and 2015 , the volumes of natural gas associated with Gas Utility’s unsettled NYMEX natural gas futures and option contracts totaled 13.4 million dekatherms and 13.1 million dekatherms, respectively. At June 30, 2016 , the maximum period over which Gas Utility is economically hedging natural gas market price risk is 15 months . Gains and losses on natural gas futures contracts and any gains on natural gas option contracts are recorded in regulatory assets or liabilities on the Condensed Consolidated Balance Sheets because it is probable such gains or losses will be recoverable from, or refundable to, customers through the PGC recovery mechanism (see Note 6 ).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For such contracts entered into by Electric Utility prior to March 1, 2015, Electric Utility chose not to elect the NPNS exception under GAAP and the fair values of these contracts are reflected in current derivative instrument liabilities on the Condensed Consolidated Balance Sheets. Associated gains and losses on these forward contracts are recorded in regulatory assets and liabilities on the Condensed Consolidated Balance Sheets in accordance with GAAP because it is probable such gains or losses will be recoverable from, or refundable to, customers through the DS mechanism (see Note 6 ). Effective with Electric Utility forward electricity purchase contracts entered into beginning March 1, 2015, Electric Utility has elected the NPNS exception under GAAP and, as a result, the fair values of such contracts are not recognized on the balance sheet. At June 30, 2016 , all of our Electric Utility’s forward electricity purchase contracts were subject to the NPNS exception. At June 30, 2015 , the volumes of Electric Utility’s forward purchase contracts for which NPNS had not been elected was 494.5 million kilowatt hours. In order to reduce volatility associated with a substantial portion of its electricity transmission congestion costs, Electric Utility obtains FTRs through an annual allocation process.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Gains and losses on Electric Utility FTRs are recorded in regulatory assets or liabilities in accordance with GAAP because it is probable such gains or losses will be recoverable from, or refundable to, customers through the DS mechanism (see Note 6 ). At June 30, 2016 and 2015 , the total volumes associated with FTRs and NYISO capacity contracts totaled 80.6 million kilowatt hours and 494.5 million kilowatt hours, respectively. At June 30, 2016 , the maximum period over which we are economically hedging electricity congestion and locational basis differences is 11 months . In order to manage market price risk relating to fixed-price sales contracts for natural gas and electricity, Midstream &amp; Marketing enters into NYMEX and over-the-counter natural gas futures and forward contracts, Intercontinental Exchange (“ICE”) natural gas basis swap contracts, and electricity futures and forward contracts. Midstream &amp; Marketing also uses NYMEX and over-the-counter electricity futures contracts to economically hedge the price of a portion of its anticipated future sales of electricity from its electric generation facilities. In addition, Midstream &amp; Marketing uses NYMEX futures contracts to economically hedge the gross margin associated with the purchase and anticipated later near-term sale of natural gas or propane. Because it could no longer assert the NPNS exception under GAAP for new contracts entered into for the forward purchase of natural gas and pipeline transportation, beginning in the second quarter of Fiscal 2014 Energy Services began recording these contracts at fair value with changes in fair value reflected in cost of sales. At June 30, 2016 and 2015 , total volumes associated with Midstream &amp; Marketing’s natural gas futures, forward and pipeline contracts totaled 79.6 million dekatherms and 120.8 million dekatherms, respectively. At June 30, 2016 and 2015 , total volumes associated with Midstream &amp; Marketing’s natural gas basis swap contracts totaled 106.3 million dekatherms and 63.9 million dekatherms, respectively. At June 30, 2016 , the maximum period over which we are hedging our exposure to the variability in cash flows associated with natural gas commodity price risk is 53 months . At June 30, 2016 and 2015 , total volumes associated with Midstream &amp; Marketing’s electricity long forward and futures contracts and electricity short forward and futures contracts totaled 558.0 million kilowatt hours and 344.7 million kilowatt hours, and 429.5 million kilowatt hours and 210.5 million kilowatt hours, respectively. At June 30, 2016 , the maximum period over which we are hedging our exposure to the variability in cash flows associated with electricity commodity price risk (excluding Electric Utility) is 36 months for electricity call contracts and 36 months for electricity put contracts. At June 30, 2016 , the volumes associated with Midstream &amp; Marketing’s natural gas storage and propane storage NYMEX contracts totaled 1.8 million dekatherms and there were no propane storage NYMEX contracts. At June 30, 2015 , the volumes associated with Midstream &amp; Marketing’s natural gas storage and propane storage NYMEX contracts totaled 0.8 million dekatherms and 2.0 million gallons, respectively. At June 30, 2016 , there were no amounts remaining in AOCI related to commodity derivative hedges. Interest Rate Risk France SAS’s and Flaga’s long-term debt agreements have interest rates that are generally indexed to short-term market interest rates. France SAS and Flaga have each entered into pay-fixed, receive-variable interest rate swap agreements to hedge the underlying euribor rates of interest on their variable-rate term loans through April 2019 in the case of France SAS’s swap agreements and, through the respective scheduled maturity dates in the case of Flaga’s long-term debt agreements. The France SAS swaps were originally executed in Fiscal 2015, at which time such swaps were designated in a cash flow hedging relationship associated with €600 notional amount of term loan debt issued in conjunction with the Totalgaz Acquisition. In March 2016, France SAS amended the terms of its pay-fixed, receive-variable interest rate swap agreements associated with the €600 term loan debt to purchase a 0% floor that is identical to the 0% floor embedded in France SAS’s term loan debt. In conjunction with the amendments, in March 2016 France SAS paid its interest rate swap counterparties €7.7 , which amount substantially equaled the interest rate swaps’ fair value. Concurrent with the amendments to the interest rate swaps, the swaps were simultaneously de-designated and re-designated as cash flow hedges of future anticipated interest payments associated with the €600 term loan debt. The amended swaps fix the underlying euribor rate on the €600 term loan at 0.18% . As of June 30, 2016 and 2015 , the total notional amounts of variable-rate debt subject to interest rate swap agreements (excluding Flaga’s cross-currency swap as described below) were €645.8 and €659.1 , respectively. 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On March 31, 2016, concurrent with the pricing of the Senior Notes to be issued under the 2016 Note Purchase Agreement, UGI Utilities settled all of its then-existing IRPA contracts associated with such debt at a loss of $36.0 . Because these IRPA contracts qualified for and were designated as cash flow hedges, the loss recognized in connection with the settled IRPAs has been recorded in AOCI and will be recognized in interest expense as the associated future interest expense impacts earnings. See Note 8 for additional information on the 2016 Note Purchase Agreement. At June 30, 2016 and 2015, we had no unsettled IRPAs. We account for interest rate swaps and IRPAs as cash flow hedges. At June 30, 2016 , the amount of net losses associated with interest rate hedges (excluding pay-fixed, receive-variable interest rate swaps) expected to be reclassified into earnings during the next twelve months is $3.3 . Foreign Currency Exchange Rate Risk In order to reduce exposure to foreign exchange rate volatility related to our foreign LPG operations, we hedge a portion of their anticipated U.S. dollar-denominated LPG product purchases primarily during the heating-season months of October through March through the use of forward foreign currency exchange contracts. At June 30, 2016 and 2015 , we were hedging a total of $316.8 and $227.9 of our foreign operations’ anticipated U.S. dollar-denominated LPG purchases, respectively. At June 30, 2016 , the maximum period over which we are hedging our exposure to the variability in cash flows associated with U.S. dollar-denominated purchases of LPG is 38 months . From time to time we also enter into forward foreign currency exchange contracts to reduce the volatility of the U.S. dollar value of a portion of our International Propane euro-denominated net investments. At June 30, 2016 and 2015 , we had no euro-denominated net investment hedges. We account for foreign currency exchange contracts associated with anticipated purchases of U.S. dollar-denominated LPG as cash flow hedges. At June 30, 2016 , the amount of net gains associated with currency rate risk expected to be reclassified into earnings during the next twelve months based upon current fair values is $12.3 . Cross-Currency Swaps From time to time, Flaga enters into cross-currency swaps to hedge its exposure to the variability in expected future cash flows associated with the foreign currency and interest rate risk of U.S. dollar-denominated debt. These cross-currency hedges include initial and final exchanges of principal from a fixed euro denomination to a fixed U.S. dollar-denominated amount, to be exchanged at a specified rate, which was determined by the market spot rate on the date of issuance. These cross-currency swaps also include interest rate swaps of a fixed foreign-denominated interest rate to a fixed U.S. dollar-denominated interest rate. We designate these cross-currency swaps as cash flow hedges. At June 30, 2016 and 2015 , cross-currency swaps were hedging foreign currency risk associated with interest and principal payments on $59.1 and $52.0 of Flaga U.S. dollar-denominated debt, respectively. At June 30, 2016 , the amount of net losses associated with this cross-currency swap expected to be reclassified into earnings during the next twelve months is not material.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June 30, 2016 and 2015 , restricted cash in brokerage accounts totaled $9.6 and $45.2 , respectively. Although we have concentrations of credit risk associated with derivative instruments, the maximum amount of loss, based upon the gross fair values of the derivative instruments, we would incur if these counterparties failed to perform according to the terms of their contracts was not material at June 30, 2016 . Certain of the Partnership’s derivative contracts have credit-risk-related contingent features that may require the posting of additional collateral in the event of a downgrade of the Partnership’s debt rating. At June 30, 2016 , if the credit-risk-related contingent features were triggered, the amount of collateral required to be posted would not be material. Offsetting Derivative Assets and Liabilities Derivative assets and liabilities (and cash collateral received and pledged) are presented net by counterparty on the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as well as the effects of offsetting, as of June 30, 2016 and 2015 : June 30, June 30, Derivative assets: Derivatives designated as hedging instruments: Foreign currency contracts $ 18.6 $ 29.1 Cross-currency contracts 0.3 8.2 Interest rate contracts — 1.0 18.9 38.3 Derivatives subject to PGC and DS mechanisms: Commodity contracts 5.7 1.9 Derivatives not designated as hedging instruments: Commodity contracts 64.5 19.9 Total derivative assets - gross 89.1 60.1 Gross amounts offset in the balance sheet (36.8 ) (17.2 ) Cash collateral received (2.3 ) — Total derivative assets - net $ 50.0 $ 42.9 Derivative liabilities: Derivatives designated as hedging instruments: Foreign currency contracts $ (0.8 ) $ (0.1 ) Interest rate contracts (3.8 ) (2.0 ) (4.6 ) (2.1 ) Derivatives subject to PGC and DS mechanisms: Commodity contracts (0.6 ) (4.8 ) Derivatives not designated as hedging instruments: Commodity contracts (70.8 ) (147.8 ) Total derivative liabilities - gross (76.0 ) (154.7 ) Gross amounts offset in the balance sheet 36.8 17.2 Cash collateral pledged — 2.2 Total derivative liabilities - net $ (39.2 ) $ (135.3 ) Effect of Derivative Instruments The following tables provide information on the effects of derivative instruments on the Condensed Consolidated Statements of Income and changes in AOCI and noncontrolling interests for the three and nine months ended June 30, 2016 and 2015 : Three Months Ended June 30,: Gain (Loss) Gain (Loss) Location of Gain (Loss) Reclassified from Cash Flow Hedges: 2016 2015 2016 2015 Commodity contracts $ — $ — $ — $ 0.1 Cost of sales Foreign currency contracts 11.5 (6.4 ) 0.2 0.4 Cost of sales Cross-currency contracts 0.3 (1.5 ) 0.1 8.6 Interest expense/other operating income, net Interest rate contracts (0.6 ) 0.6 (1.3 ) (11.5 ) Interest expense Total $ 11.2 $ (7.3 ) $ (1.0 ) $ (2.4 ) Gain (Loss) Location of Gain (Loss) Derivatives Not Designated as Hedging Instruments: 2016 2015 Commodity contracts $ 44.8 $ (23.5 ) Cost of sales Commodity contracts 0.1 0.3 Revenues Commodity contracts — 0.1 Operating expenses / other Total $ 44.9 $ (23.1 ) Nine Months Ended June 30,: Gain (Loss) Gain (Loss) Location of Gain (Loss) Reclassified from Cash Flow Hedges: 2016 2015 2016 2015 Commodity contracts $ — $ — $ — $ (2.2 ) Cost of sales Foreign currency contracts 6.2 26.0 17.4 9.6 Cost of sales Cross-currency contracts — 6.0 0.3 8.5 Interest expense/other operating income, net Interest rate contracts (32.2 ) 3.0 (3.2 ) (18.9 ) Interest expense Total $ (26.0 ) $ 35.0 $ 14.5 $ (3.0 ) Gain (Loss) Location of Gain (Loss) Derivatives Not Designated as Hedging Instruments: 2016 2015 Commodity contracts $ (7.4 ) $ (328.3 ) Cost of sales Commodity contracts 1.9 (0.5 ) Revenues Commodity contracts (0.1 ) (0.4 ) Operating expenses/other Total $ (5.6 ) $ (329.2 ) For the three months ended June 30, 2016 , the amounts of derivative gains or losses representing ineffectiveness were not material. For the nine months ended June 30, 2016 , the amounts of derivative gains or losses representing ineffectiveness were losses of $5.5 , which are recorded in other operating income, net, on the Condensed Consolidated Statements of Income and are related to interest rate contracts at UGI France. For the three and nine months ended June 30, 2016 , the amounts of gains or losses recognized in income as a result of excluding derivatives from ineffectiveness testing were not material. For the three and nine months ended June 30, 2015 , the amounts of derivative gains or losses representing ineffectiveness, and the amounts of gains or losses recognized in income as a result of excluding derivatives from ineffectiveness testing, were not material. In May 2015, the Company prepaid term loans outstanding under Antargaz’ 2011 Senior Facilities Agreement. In conjunction with the prepayment, the Company also settled its associated pay-fixed, receive-variable interest rate swaps, and discontinued cash flow hedge accounting treatment for such swaps. During the three months ended June 30, 2015, the Company recorded a pre-tax loss of $9.0 associated with the discontinuance of cash flow hedge accounting for the swaps, which amount is included in interest expense on the Condensed Consolidated Statements of Income.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many of these contracts have the requisite elements of a derivative instrument, certain of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3 — Accumulated Other Comprehensive Income The tables below present changes in AOCI during the three and nine months ended June 30, 2016 and 2015 : Three Months Ended June 30, 2016 Postretirement Benefit Plans Derivative Instruments Foreign Currency Total AOCI - March 31, 2016 $ (19.7 ) $ (21.3 ) $ (88.9 ) $ (129.9 ) Other comprehensive income (loss) before reclassification adjustments (after-tax) — 7.8 (35.4 ) (27.6 ) Amounts reclassified from AOCI: Reclassification adjustments (pre-tax) 0.6 1.0 — 1.6 Reclassification adjustments tax expense (0.3 ) (0.4 ) — (0.7 ) Reclassification adjustments (after-tax) 0.3 0.6 — 0.9 Other comprehensive income (loss) attributable to UGI 0.3 8.4 (35.4 ) (26.7 ) AOCI - June 30, 2016 $ (19.4 ) $ (12.9 ) $ (124.3 ) $ (156.6 ) Three Months Ended June 30, 2015 Postretirement Benefit Plans Derivative Instruments Foreign Currency (a) Total AOCI - March 31, 2015 $ (19.6 ) $ 20.5 $ (86.3 ) $ (85.4 ) Other comprehensive loss before reclassification adjustments (after-tax) — (4.8 ) (23.0 ) (27.8 ) Amounts reclassified from AOCI and noncontrolling interests: Reclassification adjustments (pre-tax) 0.5 2.4 — 2.9 Reclassification adjustments tax benefit (0.1 ) (1.9 ) — (2.0 ) Reclassification adjustments (after-tax) 0.4 0.5 — 0.9 Other comprehensive income (loss) 0.4 (4.3 ) (23.0 ) (26.9 ) Add other comprehensive loss attributable to noncontrolling interests, principally in AmeriGas Partners — 0.1 — 0.1 Other comprehensive income (loss) attributable to UGI 0.4 (4.2 ) (23.0 ) (26.8 ) AOCI - June 30, 2015 $ (19.2 ) $ 16.3 $ (109.3 ) $ (112.2 ) Nine Months Ended June 30, 2016 Postretirement Benefit Plans Derivative Instruments Foreign Currency Total AOCI - September 30, 2015 $ (20.4 ) $ 11.2 $ (105.4 ) $ (114.6 ) Other comprehensive loss before reclassification adjustments (after-tax) — (15.1 ) (18.9 ) (34.0 ) Amounts reclassified from AOCI: Reclassification adjustments (pre-tax) 1.7 (14.5 ) — (12.8 ) Reclassification adjustments tax expense (0.7 ) 5.5 — 4.8 Reclassification adjustments (after-tax) 1.0 (9.0 ) — (8.0 ) Other comprehensive income (loss) attributable to UGI 1.0 (24.1 ) (18.9 ) (42.0 ) AOCI - June 30, 2016 $ (19.4 ) $ (12.9 ) $ (124.3 ) $ (156.6 ) Nine Months Ended June 30, 2015 Postretirement Benefit Plans Derivative Instruments Foreign Currency (a) Total AOCI - September 30, 2014 $ (20.6 ) $ (9.3 ) $ 8.7 $ (21.2 ) Other comprehensive income (loss) before reclassification adjustments (after-tax) — 23.1 (118.0 ) (94.9 ) Amounts reclassified from AOCI and noncontrolling interests: Reclassification adjustments (pre-tax) 2.1 3.0 — 5.1 Reclassification adjustments tax benefit (0.7 ) (2.3 ) — (3.0 ) Reclassification adjustments (after-tax) 1.4 0.7 — 2.1 Other comprehensive income (loss) 1.4 23.8 (118.0 ) (92.8 ) Add other comprehensive loss attributable to noncontrolling interests, principally in AmeriGas Partners — 1.8 — 1.8 Other comprehensive income (loss) attributable to UGI 1.4 25.6 (118.0 ) (91.0 ) AOCI - June 30, 2015 $ (19.2 ) $ 16.3 $ (109.3 ) $ (112.2 ) (a) See Note 2 relating to correction of prior-period error in other comprehensive income. For additional information on amounts reclassified from AOCI relating to derivative instruments, see Note 12 .</t>
  </si>
  <si>
    <t>Segment Information</t>
  </si>
  <si>
    <t>Segment Reporting [Abstract]</t>
  </si>
  <si>
    <t>Note 14 — Segment Information Our operations comprise six reportable segments generally based upon products sold, geographic location and regulatory environment. As more fully described below, effective October 1, 2015, the composition of our UGI Utilities (formerly Gas Utility) and Energy Services reportable segments changed to include certain operating segments previously included in Corporate &amp; Other. Our reportable segments comprise: (1) AmeriGas Propane; (2) an international LPG segment comprising UGI France; (3) an international LPG segment principally comprising Flaga and AvantiGas; (4) UGI Utilities; (5) Energy Services; and (6) Electric Generation. We refer to both international segments together as “UGI International” and Energy Services and Electric Generation together as “Midstream &amp; Marketing.” As a result of changes in the composition of information reported to our chief operating decision maker (“CODM”) associated with our regulated utility operations, effective October 1, 2015, we began including our Electric Utility operating segment with our Gas Utility reportable segment collectively referred to as “UGI Utilities.” Also, as a result of changes in segment management and reporting for HVAC, effective October 1, 2015, we began including the HVAC operating segment within our Energy Services reportable segment. Previously, these two operating segments, neither of which met the quantitative thresholds for presentation as a reportable segment under GAAP, were included within “Corporate &amp; Other” in our segment information. In accordance with GAAP, prior-period amounts have been restated to reflect these changes. The accounting policies of our reportable segments are the same as those described in Note 2, “Summary of Significant Accounting Policies,” in the Company’s 2015 Annual Report. We evaluate AmeriGas Propane’s performance principally based upon the Partnership’s earnings before interest expense, income taxes, depreciation and amortization as adjusted for the effects of gains and losses on commodity derivative instruments not associated with current-period transactions and other gains and losses that competitors do not necessarily have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We evaluate the performance of our other reportable segments principally based upon their income before income taxes as adjusted for gains and losses on commodity derivative instruments not associated with current-period transactions. Net gains and losses on commodity derivative instruments not associated with current-period transactions are reflected in Corporate &amp; Other because the Company’s CODM does not consider such items when evaluating the financial performance of our reportable segments. Midstream &amp; Marketing UGI International Three Months Ended Total Elim- inations AmeriGas Propane UGI Energy Services Electric Generation UGI France Flaga &amp; Other Corporate &amp; Other (b) Revenues $ 1,130.8 $ (20.0 ) (c) $ 446.7 $ 140.3 $ 156.8 $ 11.7 $ 280.7 $ 114.8 $ (0.2 ) Cost of sales $ 433.0 $ (19.2 ) (c) $ 170.8 $ 44.4 $ 121.7 $ 4.9 $ 117.9 $ 61.8 $ (69.3 ) Segment profit: Operating income (loss) $ 155.7 $ 0.1 $ 18.3 $ 29.8 $ 12.6 $ (1.3 ) $ 24.7 $ 8.8 $ 62.7 Loss on extinguishments of debt (37.1 ) — (37.1 ) — — — — — — Interest expense (56.4 ) — (40.9 ) (9.1 ) (0.4 ) — (4.9 ) (0.9 ) (0.2 ) Income (loss) before income taxes $ 62.2 $ 0.1 $ (59.7 ) $ 20.7 $ 12.2 $ (1.3 ) $ 19.8 $ 7.9 $ 62.5 Partnership Adjusted EBITDA (a) $ 64.6 Noncontrolling interests’ net (loss) income $ (32.1 ) $ — $ (52.4 ) $ — $ — $ — $ (0.1 ) $ — $ 20.4 Depreciation and amortization $ 98.1 $ (0.1 ) $ 46.4 $ 16.6 $ 4.2 $ 3.4 $ 21.6 $ 5.8 $ 0.2 Capital expenditures (including the effects of accruals) $ 137.4 $ — $ 18.7 $ 56.5 $ 34.5 $ 1.8 $ 19.6 $ 6.3 $ — Midstream &amp; Marketing UGI International Three Months Ended Total Elim- AmeriGas Propane UGI Energy Services Electric Generation UGI France Flaga &amp; Other Corporate &amp; Other (b) Revenues $ 1,148.1 $ (27.0 ) (c) $ 478.0 $ 143.5 $ 189.5 $ 16.2 $ 196.1 $ 150.7 $ 1.1 Cost of sales $ 586.4 $ (26.4 ) (c) $ 211.4 $ 53.7 $ 148.2 $ 7.7 $ 107.9 $ 101.8 $ (17.9 ) Segment profit: Operating income $ 56.1 $ — $ 0.8 $ 20.2 $ 18.2 $ 1.3 $ (9.1 ) $ 8.8 $ 15.9 Interest expense (67.5 ) — (40.3 ) (9.9 ) (0.5 ) — (15.7 ) (e) (0.9 ) (0.2 ) (Loss) income before income taxes $ (11.4 ) $ — $ (39.5 ) $ 10.3 $ 17.7 $ 1.3 $ (24.8 ) $ 7.9 $ 15.7 Partnership Adjusted EBITDA (a) $ 48.9 Noncontrolling interests’ net (loss) income $ (25.5 ) $ — $ (36.1 ) $ — $ — $ — $ (0.2 ) $ — $ 10.8 Depreciation and amortization $ 92.5 $ — $ 48.0 $ 15.9 $ 3.9 $ 3.2 $ 15.2 $ 5.9 $ 0.4 Capital expenditures (including the effects of accruals) $ 113.2 $ — $ 20.7 $ 43.3 $ 27.6 $ 1.1 $ 17.2 $ 3.3 $ — Midstream &amp; Marketing UGI International Nine Months Ended Total Elim- AmeriGas UGI Energy Electric UGI France Flaga &amp; Corporate Revenues $ 4,709.5 $ (124.6 ) (c) $ 1,918.3 $ 660.3 $ 657.3 $ 42.3 $ 1,136.1 $ 416.3 $ 3.5 Cost of sales $ 1,943.9 $ (122.2 ) (c) $ 712.2 $ 257.3 $ 459.0 $ 17.2 $ 507.7 $ 245.8 $ (133.1 ) Segment profit: Operating income $ 1,076.6 $ 0.2 $ 398.3 $ 192.6 $ 130.0 $ 2.0 $ 188.0 $ 42.1 $ 123.4 Loss from equity investees (0.1 ) — — — — — (0.1 ) — — Loss on extinguishments of debt (37.1 ) — (37.1 ) — — — — — — Interest expense (171.6 ) — (122.7 ) (27.9 ) (1.7 ) — (16.1 ) (2.7 ) (0.5 ) Income before income taxes $ 867.8 $ 0.2 $ 238.5 $ 164.7 $ 128.3 $ 2.0 $ 171.8 $ 39.4 $ 122.9 Partnership Adjusted EBITDA (a) $ 537.7 Noncontrolling interests’ net income $ 196.0 $ — $ 150.9 $ — $ — $ — $ 0.1 $ — $ 45.0 Depreciation and amortization $ 299.4 $ (0.2 ) $ 143.0 $ 50.3 $ 12.6 $ 10.1 $ 66.5 $ 16.4 $ 0.7 Capital expenditures (including the effects of accruals) $ 384.8 $ — $ 74.5 $ 166.1 $ 71.6 $ 3.4 $ 53.2 $ 16.0 $ — As of June 30, 2016 Total assets $ 11,144.2 $ (82.6 ) $ 4,406.6 $ 2,699.9 $ 720.9 $ 277.1 $ 2,386.8 $ 519.8 $ 215.7 Short-term borrowings $ 144.0 $ — $ 11.4 $ 130.0 $ — $ — $ 0.7 $ 1.9 $ — Goodwill $ 2,981.3 $ — $ 1,978.2 $ 182.1 $ 11.5 $ — $ 714.4 $ 95.1 $ — Midstream &amp; Marketing UGI International Nine Months Ended Total Elim- AmeriGas UGI Energy Electric UGI France Flaga &amp; Corporate Revenues $ 5,608.3 $ (209.4 ) (c) $ 2,467.1 $ 931.4 $ 927.7 $ 57.5 $ 881.2 $ 548.2 $ 4.6 Cost of sales $ 3,196.4 $ (207.4 ) (c) $ 1,179.0 $ 475.1 $ 698.3 $ 25.1 $ 517.5 $ 397.7 $ 111.1 Segment profit: Operating income (loss) $ 841.5 $ 0.1 $ 437.4 $ 238.5 $ 155.6 $ 8.6 $ 82.5 $ 35.4 $ (116.6 ) Loss from equity investees (1.1 ) — — — — — (1.1 ) — — Interest expense (184.7 ) — (122.4 ) (31.2 ) (1.6 ) — (26.2 ) (e) (2.8 ) (0.5 ) Income (loss) before income taxes $ 655.7 $ 0.1 $ 315.0 $ 207.3 $ 154.0 $ 8.6 $ 55.2 $ 32.6 $ (117.1 ) Partnership EBITDA (a) $ 579.5 Noncontrolling interests’ net income $ 176.3 $ — $ 211.6 $ — $ — $ — $ 0.2 $ — $ (35.5 ) Depreciation and amortization $ 271.5 $ — $ 145.5 $ 47.0 $ 11.6 $ 9.2 $ 40.3 $ 17.2 $ 0.7 Capital expenditures (including the effects of accruals) $ 328.1 $ — $ 77.9 $ 139.6 $ 46.6 $ 10.0 $ 38.9 $ 15.1 $ — As of June 30, 2015 Total assets $ 10,520.0 $ (121.8 ) $ 4,202.6 $ 2,423.2 $ 660.6 $ 277.6 $ 2,377.9 $ 534.5 $ 165.4 Short-term borrowings $ 68.0 $ — $ 43.6 $ 2.7 $ 20.0 $ — $ — $ 1.7 $ — Goodwill $ 2,927.7 $ — $ 1,954.1 $ 182.1 $ 11.9 $ — $ 699.8 $ 79.8 $ — (a) The following table provides a reconciliation of Partnership Adjusted EBITDA to AmeriGas Propane (loss) income before income taxes: Three Months Ended Nine Months Ended 2016 2015 2016 2015 Partnership Adjusted EBITDA $ 64.6 $ 48.9 $ 537.7 $ 579.5 Depreciation and amortization (46.4 ) (48.0 ) (143.0 ) (145.5 ) Interest expense (40.9 ) (40.3 ) (122.7 ) (122.4 ) Loss on extinguishments of debt (37.1 ) — (37.1 ) — Noncontrolling interests (i) 0.1 (0.1 ) 3.6 3.4 (Loss) income before income taxes $ (59.7 ) $ (39.5 ) $ 238.5 $ 315.0 (i) Principally represents the General Partner’s 1.01% interest in AmeriGas OLP. (b) Corporate &amp; Other results principally comprise (1) net expenses of UGI’s captive general liability insurance company, and (2) UGI Corporation’s unallocated corporate and general expenses and interest income. In addition, Corporate &amp; Other results also include the effects of net pre-tax gains and (losses) on commodity derivative instruments not associated with current-period transactions totaling $67.9 and $18.1 during the three months ended June 30, 2016 and 2015 , respectively, and $133.0 and $(109.5) during the nine months ended June 30, 2016 and 2015 , respectively. Corporate &amp; Other assets principally comprise cash and short-term investments of UGI and its captive insurance company; UGI corporate headquarters’ assets; and our investment in a private equity partnership. (c) Represents the elimination of intersegment transactions principally among Midstream &amp; Marketing, UGI Utilities and AmeriGas Propane. (d) Certain amounts have been restated to reflect the current-year changes in our segment presentation as described above. (e) UGI France interest expense includes pre-tax loss of $10.3 associated with an early extinguishment of debt (see Note 8).</t>
  </si>
  <si>
    <t>Acquisition of Totalgaz</t>
  </si>
  <si>
    <t>Business Combinations [Abstract]</t>
  </si>
  <si>
    <t>Note 15 — Acquisition of Totalgaz On May 29, 2015 (the “Acquisition Date”), UGI, through its wholly owned indirect subsidiary, France SAS, acquired all of the outstanding shares of Totalgaz SAS, a retail distributor of LPG in France. In November 2015, France SAS received €1.1 ( $1.2 ) of cash as a result of the completion of the final working capital amount. The Totalgaz Acquisition nearly doubles our retail LPG distribution business in France and is consistent with our growth strategies, one of which is to grow our core business through acquisitions. The Condensed Consolidated Balance Sheet at June 30, 2016, reflects the final allocation of the purchase price to the assets acquired and liabilities assumed for the Totalgaz Acquisition. The components of the Totalgaz purchase price allocation are as follows: Assets acquired: Cash $ 86.8 Accounts receivable (a) 170.3 Prepaid expenses and other current assets 11.0 Property, plant and equipment 375.6 Intangible assets (b) 91.3 Other assets 21.4 Total assets acquired $ 756.4 Liabilities assumed: Accounts payable 109.2 Other current liabilities 103.5 Deferred income taxes 117.5 Other noncurrent liabilities 113.4 Total liabilities assumed $ 443.6 Goodwill 183.8 Net consideration transferred (including working capital adjustments) $ 496.6 (a) Approximates the gross contractual amounts of receivables acquired. (b) Comprises $79.3 of customer relationships and $12.0 of tradenames. The excess of the purchase price for the Totalgaz Acquisition over the fair values of the assets acquired and liabilities assumed has been reflected as goodwill, assigned to the UGI France reportable segment, and results principally from anticipated synergies and value creation resulting from the Company’s combined LPG businesses in France. The goodwill is not deductible for income tax purposes. The Company recognized $2.7 and $13.7 of direct transaction-related costs associated with the Totalgaz Acquisition during the three and nine months ended June 30, 2015 , respectively, which are reflected primarily in operating and administrative expenses on the Condensed Consolidated Statements of Income. The following table presents unaudited pro forma revenues, net income attributable to UGI Corporation and earnings per share data for the three and nine months ended June 30, 2015 as if the Totalgaz Acquisition had occurred on October 1, 2014. The unaudited pro forma consolidated information reflects the historical results of Totalgaz SAS and its subsidiaries after giving effect to adjustments directly attributable to the transaction, including depreciation, amortization, interest expense, intercompany eliminations and related income tax effects. The unaudited pro forma net income also reflects the effects of the issuance of the €600 term loan under France SAS’s 2015 Senior Facilities Agreement and the associated repayment of the term loan outstanding under Antargaz’ 2011 Senior Facilities Agreement as if such transactions had occurred on October 1, 2014. Three Months Ended Nine Months Ended As Reported Pro Forma Adjusted As Reported Pro Forma Adjusted Revenues $ 1,148.1 $ 1,204.2 $ 5,608.3 $ 5,983.0 Net income attributable to UGI Corporation $ 9.6 $ 16.3 $ 290.2 $ 348.5 Earnings per common share attributable to UGI Corporation stockholders: Basic $ 0.06 $ 0.09 $ 1.68 $ 2.01 Diluted $ 0.05 $ 0.09 $ 1.65 $ 1.98 The unaudited pro forma consolidated information is not necessarily indicative of the results that would have occurred had the Totalgaz Acquisition occurred on the date indicated nor are they necessarily indicative of future operating results. In connection with the Totalgaz Acquisition, the Company agreed with the French Competition Authority (the “FCA”) to divest certain assets and investments of Totalgaz SAS and certain assets of Antargaz located in France no later than August 15, 2016. Following the closing of the Totalgaz Acquisition, two competitors in the French LPG distribution market challenged the decision of the FCA. The competitors’ request for interim measures suspending the effectiveness of the agreed remedies was denied by the supreme administrative court (Conseil d’Etat). In July 2016, the Conseil d’Etat confirmed the decision of the FCA in part, but directed the FCA to conduct further analysis as to certain assets and to consider further remedies with respect to the assets that were previously identified for divestiture. Although we cannot predict the final results of this matter, we believe that the final outcome of the proceedings will not have a material effect on our financial position, results of operations or cash flows. For additional information regarding the Totalgaz Acquisition, see Note 4 to the Company’s 2015 Annual Report.</t>
  </si>
  <si>
    <t>Summary of Significant Accounting Policies (Policies)</t>
  </si>
  <si>
    <t>Earnings Per Common Share</t>
  </si>
  <si>
    <t>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t>
  </si>
  <si>
    <t>Derivative Instruments</t>
  </si>
  <si>
    <t>Derivative Instruments. Derivative instruments are reported o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Gas Utility and Electric Utility (for which NPNS has not been elected) are included in regulatory assets or liabilities because it is probable such gains or losses will be recoverable from, or refundable to, customers. Effective October 1, 2014, UGI International determined on a prospective basis that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Substantially all realized and unrealized gains and losses on commodity derivative instruments are recorded in cost of sales or revenues, as appropriate, on the Condensed Consolidated Statements of Income. Cash flows from derivative instruments, other than net investment hedges and certain cross-currency swaps, if any, are included in cash flows from operating activities on the Condensed Consolidated Statements of Cash Flows. Cash flows from net investment hedges are included in cash flows from investing activities on the Condensed Consolidated Statements of Cash Flows. Cash flows from the interest portion of our cross-currency hedges are included in cash flow from operating activities while cash flows from the currency portion of such hedges are included in cash flow from financing activities.</t>
  </si>
  <si>
    <t>Consolidated Effective Income Tax Rate</t>
  </si>
  <si>
    <t>Consolidated Effective Income Tax Rate. UGI’s consolidated effective income tax rate, defined as total income tax (expense) or benefit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Adoption of New Accounting Standard and Accounting Standards Not Yet Adopted</t>
  </si>
  <si>
    <t>Adoption of New Accounting Standard Presentation of Deferred Taxes. During the first quarter of Fiscal 2016, the Company adopted new accounting guidance regarding the classification of deferred taxes. The new guidance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We applied this guidance prospectively and, as a result, the September 30, 2015 and June 30, 2015 Condensed Consolidated Balance Sheets included herein have not been adjusted. Accounting Standards Not Yet Adopted Share-Based Payments . In March 2016, the Financial Accounting Standards Board (“FASB”) issued Accounting Standards Update (“ASU”) No.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Fiscal 2018). Early adoption is permitted. The Company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but anticipates an increase in the recognition of right-of-use assets and lease liabilities. Debt Issuance Costs. In April 2015, the FASB issued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Fiscal 2017). Early adoption is permitted. Entities will apply the new guidance retrospectively to all periods presented. The Company expects to adopt the new guidance effective September 30, 2016. The adoption of the new guidance is not expected to have a material impact on the Company’s financial statements. Revenue Recognition. In May 2014, the FASB issued ASU No. 2014-09, “Revenue from Contracts with Customers.” The guidance provided under this ASU, as amended, supersedes the revenue recognition requirements in ASC No.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financial statements.</t>
  </si>
  <si>
    <t>Summary of Significant Accounting Policies (Tables)</t>
  </si>
  <si>
    <t>Shares Used in Computing Basic and Diluted Earnings Per Share</t>
  </si>
  <si>
    <t>Shares used in computing basic and diluted earnings per share are as follows: Three Months Ended Nine Months Ended 2016 2015 2016 2015 Denominator (thousands of shares): Weighted-average common shares outstanding - basic 173,395 173,136 172,954 173,060 Incremental shares issuable for stock options and awards 2,579 2,444 2,306 2,605 Weighted-average common shares outstanding - diluted 175,974 175,580 175,260 175,665</t>
  </si>
  <si>
    <t>Inventories (Tables)</t>
  </si>
  <si>
    <t>Components of Inventories</t>
  </si>
  <si>
    <t>Inventories comprise the following: June 30, September 30, June 30, Non-utility LPG and natural gas $ 107.9 $ 140.7 $ 124.6 Gas Utility natural gas 13.5 37.5 19.2 Materials, supplies and other 62.8 61.7 64.9 Total inventories $ 184.2 $ 239.9 $ 208.7</t>
  </si>
  <si>
    <t>Goodwill and Intangible Assets (Tables)</t>
  </si>
  <si>
    <t>Components of Company's Goodwill and Intangible Assets</t>
  </si>
  <si>
    <t>Goodwill and intangible assets comprise the following: June 30, September 30, June 30, Goodwill (not subject to amortization) $ 2,981.3 $ 2,953.4 $ 2,927.7 Intangible assets: Customer relationships, noncompete agreements and other $ 778.1 $ 761.1 $ 761.9 Accumulated amortization (321.3 ) (282.4 ) (268.4 ) Intangible assets, net (definite-lived) 456.8 478.7 493.5 Trademarks and tradenames (indefinite-lived) 131.1 131.4 135.0 Total intangible assets, net $ 587.9 $ 610.1 $ 628.5</t>
  </si>
  <si>
    <t>Utility Regulatory Assets and Liabilities and Regulatory Matters (Tables)</t>
  </si>
  <si>
    <t>Regulatory Assets and Liabilities Associated with Gas Utility and Electric Utility</t>
  </si>
  <si>
    <t>The following regulatory assets and liabilities associated with Gas Utility and Electric Utility are included in our accompanying Condensed Consolidated Balance Sheets: June 30, September 30, June 30, Regulatory assets: Income taxes recoverable $ 119.6 $ 115.9 $ 111.8 Underfunded pension and postretirement plans 133.4 140.8 103.2 Environmental costs (a) 60.7 20.0 14.5 Removal costs, net 22.4 21.2 19.6 Other 9.2 6.3 5.1 Total regulatory assets $ 345.3 $ 304.2 $ 254.2 Regulatory liabilities (b): Postretirement benefits $ 19.7 $ 20.0 $ 19.6 Deferred fuel and power refunds 34.4 36.6 45.6 State tax benefits—distribution system repairs 14.6 13.3 10.9 Other 1.2 1.1 1.4 Total regulatory liabilities $ 69.9 $ 71.0 $ 77.5 (a) Environmental costs at June 30, 2016, include amounts probable of recovery recorded in conjunction with UGI Gas’ Consent Order and Agreement with the Pennsylvania Department of Environmental Protection (see Note 9 ). (b) Regulatory liabilities are recorded in other current and other noncurrent liabilities on the Condensed Consolidated Balance Sheets.</t>
  </si>
  <si>
    <t>Debt (Tables)</t>
  </si>
  <si>
    <t>Schedule of Long-term Debt Instruments</t>
  </si>
  <si>
    <t>The aggregate principal amounts of the Tendered Notes subject to the tender offers, the associated amounts repaid on June 27, 2016, and the remaining amounts outstanding as of June 30, 2016, are as follows: Notes Aggregate Principal Amounts Amounts Repaid on June 27, 2016 Remaining Amounts Outstanding at June 30, 2016 6.50% Senior Notes due May 2021 $ 270.0 $ 203.5 $ 66.5 6.75% Senior Notes due May 2020 550.0 406.9 143.1 6.25% Senior Notes due August 2019 450.0 306.7 143.3 Total $ 1,270.0 $ 917.1 $ 352.9</t>
  </si>
  <si>
    <t>Defined Benefit Pension and Other Postretirement Plans (Tables)</t>
  </si>
  <si>
    <t>Components of Net Periodic Pension Expense and Other Postretirement Benefit Costs</t>
  </si>
  <si>
    <t>Net periodic pension expense and other postretirement benefit costs include the following components: Pension Benefits Other Postretirement Benefits Three Months Ended June 30, 2016 2015 2016 2015 Service cost $ 2.6 $ 2.5 $ 0.2 $ 0.2 Interest cost 6.7 6.2 0.2 0.2 Expected return on assets (8.0 ) (7.9 ) (0.2 ) (0.2 ) Amortization of: Prior service cost (benefit) — — (0.1 ) (0.2 ) Actuarial loss 2.7 2.5 — 0.1 Net benefit cost 4.0 3.3 0.1 0.1 Change in associated regulatory liabilities — — 0.9 0.9 Net expense $ 4.0 $ 3.3 $ 1.0 $ 1.0 Pension Benefits Other Postretirement Benefits Nine Months Ended June 30, 2016 2015 2016 2015 Service cost $ 7.6 $ 7.4 $ 0.6 $ 0.5 Interest cost 19.9 18.8 0.7 0.6 Expected return on assets (24.0 ) (23.8 ) (0.5 ) (0.5 ) Amortization of: Prior service cost (benefit) 0.2 0.2 (0.4 ) (0.4 ) Actuarial loss 8.1 7.5 — 0.1 Net benefit cost 11.8 10.1 0.4 0.3 Change in associated regulatory liabilities — — 2.6 2.8 Net expense $ 11.8 $ 10.1 $ 3.0 $ 3.1</t>
  </si>
  <si>
    <t>Fair Value Measurement (Tables)</t>
  </si>
  <si>
    <t>Financial Assets and Financial Liabilities that are Measured at Fair Value on a Recurring Basis</t>
  </si>
  <si>
    <t>The following table presents on a gross basis our financial assets and liabilities including both current and noncurrent portions, that are measured at fair value on a recurring basis within the fair value hierarchy, as of June 30, 2016 , September 30, 2015 and June 30, 2015 : Asset (Liability) Level 1 Level 2 Level 3 Total June 30, 2016: Derivative instruments: Assets: Commodity contracts $ 39.9 $ 30.3 $ — $ 70.2 Foreign currency contracts $ — $ 18.6 $ — $ 18.6 Cross-currency swaps $ — $ 0.3 $ — $ 0.3 Liabilities: Commodity contracts $ (47.1 ) $ (24.3 ) $ — $ (71.4 ) Foreign currency contracts $ — $ (0.8 ) $ — $ (0.8 ) Interest rate contracts $ — $ (3.8 ) $ — $ (3.8 ) Non-qualified supplemental postretirement grantor trust investments (a) $ 32.0 $ — $ — $ 32.0 September 30, 2015: Derivative instruments: Assets: Commodity contracts $ 17.4 $ 11.6 $ — $ 29.0 Foreign currency contracts $ — $ 29.1 $ — $ 29.1 Cross-currency swaps $ — $ 0.4 $ — $ 0.4 Liabilities: Commodity contracts $ (70.0 ) $ (99.0 ) $ — $ (169.0 ) Foreign currency contracts $ — $ (0.1 ) $ — $ (0.1 ) Interest rate contracts $ — $ (10.8 ) $ — $ (10.8 ) Non-qualified supplemental postretirement grantor trust investments (a) $ 30.3 $ — $ — $ 30.3 June 30, 2015: Derivative instruments: Assets: Commodity contracts $ 13.6 $ 8.2 $ — $ 21.8 Foreign currency contracts $ — $ 29.1 $ — $ 29.1 Interest rate contracts $ — $ 1.0 $ — $ 1.0 Cross-currency swaps $ — $ 8.2 $ — $ 8.2 Liabilities: Commodity contracts $ (58.6 ) $ (94.0 ) $ — $ (152.6 ) Foreign currency contracts $ — $ (0.1 ) $ — $ (0.1 ) Interest rate contracts $ — $ (2.0 ) $ — $ (2.0 ) Non-qualified supplemental postretirement grantor trust investments (a) $ 31.8 $ — $ — $ 31.8 (a) Consists primarily of mutual fund investments held in grantor trusts associated with non-qualified supplemental retirement plans.</t>
  </si>
  <si>
    <t>Derivative Instruments and Hedging Activities (Tables)</t>
  </si>
  <si>
    <t>Balance Sheet Location and Fair Value of Derivative Assets and Liabilities</t>
  </si>
  <si>
    <t>The following table presents the Company’s derivative assets and liabilities, as well as the effects of offsetting, as of June 30, 2016 and 2015 : June 30, June 30, Derivative assets: Derivatives designated as hedging instruments: Foreign currency contracts $ 18.6 $ 29.1 Cross-currency contracts 0.3 8.2 Interest rate contracts — 1.0 18.9 38.3 Derivatives subject to PGC and DS mechanisms: Commodity contracts 5.7 1.9 Derivatives not designated as hedging instruments: Commodity contracts 64.5 19.9 Total derivative assets - gross 89.1 60.1 Gross amounts offset in the balance sheet (36.8 ) (17.2 ) Cash collateral received (2.3 ) — Total derivative assets - net $ 50.0 $ 42.9 Derivative liabilities: Derivatives designated as hedging instruments: Foreign currency contracts $ (0.8 ) $ (0.1 ) Interest rate contracts (3.8 ) (2.0 ) (4.6 ) (2.1 ) Derivatives subject to PGC and DS mechanisms: Commodity contracts (0.6 ) (4.8 ) Derivatives not designated as hedging instruments: Commodity contracts (70.8 ) (147.8 ) Total derivative liabilities - gross (76.0 ) (154.7 ) Gross amounts offset in the balance sheet 36.8 17.2 Cash collateral pledged — 2.2 Total derivative liabilities - net $ (39.2 ) $ (135.3 )</t>
  </si>
  <si>
    <t>Effects of Derivative Instruments on the Condensed Consolidated Statements of Income and Changes in AOCI and Noncontrolling Interest</t>
  </si>
  <si>
    <t xml:space="preserve">The following tables provide information on the effects of derivative instruments on the Condensed Consolidated Statements of Income and changes in AOCI and noncontrolling interests for the three and nine months ended June 30, 2016 and 2015 : Three Months Ended June 30,: Gain (Loss) Gain (Loss) Location of Gain (Loss) Reclassified from Cash Flow Hedges: 2016 2015 2016 2015 Commodity contracts $ — $ — $ — $ 0.1 Cost of sales Foreign currency contracts 11.5 (6.4 ) 0.2 0.4 Cost of sales Cross-currency contracts 0.3 (1.5 ) 0.1 8.6 Interest expense/other operating income, net Interest rate contracts (0.6 ) 0.6 (1.3 ) (11.5 ) Interest expense Total $ 11.2 $ (7.3 ) $ (1.0 ) $ (2.4 ) Gain (Loss) Location of Gain (Loss) Derivatives Not Designated as Hedging Instruments: 2016 2015 Commodity contracts $ 44.8 $ (23.5 ) Cost of sales Commodity contracts 0.1 0.3 Revenues Commodity contracts — 0.1 Operating expenses / other Total $ 44.9 $ (23.1 ) Nine Months Ended June 30,: Gain (Loss) Gain (Loss) Location of Gain (Loss) Reclassified from Cash Flow Hedges: 2016 2015 2016 2015 Commodity contracts $ — $ — $ — $ (2.2 ) Cost of sales Foreign currency contracts 6.2 26.0 17.4 9.6 Cost of sales Cross-currency contracts — 6.0 0.3 8.5 Interest expense/other operating income, net Interest rate contracts (32.2 ) 3.0 (3.2 ) (18.9 ) Interest expense Total $ (26.0 ) $ 35.0 $ 14.5 $ (3.0 ) Gain (Loss) Location of Gain (Loss) Derivatives Not Designated as Hedging Instruments: 2016 2015 Commodity contracts $ (7.4 ) $ (328.3 ) Cost of sales Commodity contracts 1.9 (0.5 ) Revenues Commodity contracts (0.1 ) (0.4 ) Operating expenses/other Total $ (5.6 ) $ (329.2 ) </t>
  </si>
  <si>
    <t>Accumulated Other Comprehensive Income (Tables)</t>
  </si>
  <si>
    <t>Schedule of Accumulated Other Comprehensive Income</t>
  </si>
  <si>
    <t>The tables below present changes in AOCI during the three and nine months ended June 30, 2016 and 2015 : Three Months Ended June 30, 2016 Postretirement Benefit Plans Derivative Instruments Foreign Currency Total AOCI - March 31, 2016 $ (19.7 ) $ (21.3 ) $ (88.9 ) $ (129.9 ) Other comprehensive income (loss) before reclassification adjustments (after-tax) — 7.8 (35.4 ) (27.6 ) Amounts reclassified from AOCI: Reclassification adjustments (pre-tax) 0.6 1.0 — 1.6 Reclassification adjustments tax expense (0.3 ) (0.4 ) — (0.7 ) Reclassification adjustments (after-tax) 0.3 0.6 — 0.9 Other comprehensive income (loss) attributable to UGI 0.3 8.4 (35.4 ) (26.7 ) AOCI - June 30, 2016 $ (19.4 ) $ (12.9 ) $ (124.3 ) $ (156.6 ) Three Months Ended June 30, 2015 Postretirement Benefit Plans Derivative Instruments Foreign Currency (a) Total AOCI - March 31, 2015 $ (19.6 ) $ 20.5 $ (86.3 ) $ (85.4 ) Other comprehensive loss before reclassification adjustments (after-tax) — (4.8 ) (23.0 ) (27.8 ) Amounts reclassified from AOCI and noncontrolling interests: Reclassification adjustments (pre-tax) 0.5 2.4 — 2.9 Reclassification adjustments tax benefit (0.1 ) (1.9 ) — (2.0 ) Reclassification adjustments (after-tax) 0.4 0.5 — 0.9 Other comprehensive income (loss) 0.4 (4.3 ) (23.0 ) (26.9 ) Add other comprehensive loss attributable to noncontrolling interests, principally in AmeriGas Partners — 0.1 — 0.1 Other comprehensive income (loss) attributable to UGI 0.4 (4.2 ) (23.0 ) (26.8 ) AOCI - June 30, 2015 $ (19.2 ) $ 16.3 $ (109.3 ) $ (112.2 ) Nine Months Ended June 30, 2016 Postretirement Benefit Plans Derivative Instruments Foreign Currency Total AOCI - September 30, 2015 $ (20.4 ) $ 11.2 $ (105.4 ) $ (114.6 ) Other comprehensive loss before reclassification adjustments (after-tax) — (15.1 ) (18.9 ) (34.0 ) Amounts reclassified from AOCI: Reclassification adjustments (pre-tax) 1.7 (14.5 ) — (12.8 ) Reclassification adjustments tax expense (0.7 ) 5.5 — 4.8 Reclassification adjustments (after-tax) 1.0 (9.0 ) — (8.0 ) Other comprehensive income (loss) attributable to UGI 1.0 (24.1 ) (18.9 ) (42.0 ) AOCI - June 30, 2016 $ (19.4 ) $ (12.9 ) $ (124.3 ) $ (156.6 ) Nine Months Ended June 30, 2015 Postretirement Benefit Plans Derivative Instruments Foreign Currency (a) Total AOCI - September 30, 2014 $ (20.6 ) $ (9.3 ) $ 8.7 $ (21.2 ) Other comprehensive income (loss) before reclassification adjustments (after-tax) — 23.1 (118.0 ) (94.9 ) Amounts reclassified from AOCI and noncontrolling interests: Reclassification adjustments (pre-tax) 2.1 3.0 — 5.1 Reclassification adjustments tax benefit (0.7 ) (2.3 ) — (3.0 ) Reclassification adjustments (after-tax) 1.4 0.7 — 2.1 Other comprehensive income (loss) 1.4 23.8 (118.0 ) (92.8 ) Add other comprehensive loss attributable to noncontrolling interests, principally in AmeriGas Partners — 1.8 — 1.8 Other comprehensive income (loss) attributable to UGI 1.4 25.6 (118.0 ) (91.0 ) AOCI - June 30, 2015 $ (19.2 ) $ 16.3 $ (109.3 ) $ (112.2 ) (a) See Note 2 relating to correction of prior-period error in other comprehensive income.</t>
  </si>
  <si>
    <t>Segment Information (Tables)</t>
  </si>
  <si>
    <t>Schedule of Segment Reporting Information</t>
  </si>
  <si>
    <t>Net gains and losses on commodity derivative instruments not associated with current-period transactions are reflected in Corporate &amp; Other because the Company’s CODM does not consider such items when evaluating the financial performance of our reportable segments. Midstream &amp; Marketing UGI International Three Months Ended Total Elim- inations AmeriGas Propane UGI Energy Services Electric Generation UGI France Flaga &amp; Other Corporate &amp; Other (b) Revenues $ 1,130.8 $ (20.0 ) (c) $ 446.7 $ 140.3 $ 156.8 $ 11.7 $ 280.7 $ 114.8 $ (0.2 ) Cost of sales $ 433.0 $ (19.2 ) (c) $ 170.8 $ 44.4 $ 121.7 $ 4.9 $ 117.9 $ 61.8 $ (69.3 ) Segment profit: Operating income (loss) $ 155.7 $ 0.1 $ 18.3 $ 29.8 $ 12.6 $ (1.3 ) $ 24.7 $ 8.8 $ 62.7 Loss on extinguishments of debt (37.1 ) — (37.1 ) — — — — — — Interest expense (56.4 ) — (40.9 ) (9.1 ) (0.4 ) — (4.9 ) (0.9 ) (0.2 ) Income (loss) before income taxes $ 62.2 $ 0.1 $ (59.7 ) $ 20.7 $ 12.2 $ (1.3 ) $ 19.8 $ 7.9 $ 62.5 Partnership Adjusted EBITDA (a) $ 64.6 Noncontrolling interests’ net (loss) income $ (32.1 ) $ — $ (52.4 ) $ — $ — $ — $ (0.1 ) $ — $ 20.4 Depreciation and amortization $ 98.1 $ (0.1 ) $ 46.4 $ 16.6 $ 4.2 $ 3.4 $ 21.6 $ 5.8 $ 0.2 Capital expenditures (including the effects of accruals) $ 137.4 $ — $ 18.7 $ 56.5 $ 34.5 $ 1.8 $ 19.6 $ 6.3 $ — Midstream &amp; Marketing UGI International Three Months Ended Total Elim- AmeriGas Propane UGI Energy Services Electric Generation UGI France Flaga &amp; Other Corporate &amp; Other (b) Revenues $ 1,148.1 $ (27.0 ) (c) $ 478.0 $ 143.5 $ 189.5 $ 16.2 $ 196.1 $ 150.7 $ 1.1 Cost of sales $ 586.4 $ (26.4 ) (c) $ 211.4 $ 53.7 $ 148.2 $ 7.7 $ 107.9 $ 101.8 $ (17.9 ) Segment profit: Operating income $ 56.1 $ — $ 0.8 $ 20.2 $ 18.2 $ 1.3 $ (9.1 ) $ 8.8 $ 15.9 Interest expense (67.5 ) — (40.3 ) (9.9 ) (0.5 ) — (15.7 ) (e) (0.9 ) (0.2 ) (Loss) income before income taxes $ (11.4 ) $ — $ (39.5 ) $ 10.3 $ 17.7 $ 1.3 $ (24.8 ) $ 7.9 $ 15.7 Partnership Adjusted EBITDA (a) $ 48.9 Noncontrolling interests’ net (loss) income $ (25.5 ) $ — $ (36.1 ) $ — $ — $ — $ (0.2 ) $ — $ 10.8 Depreciation and amortization $ 92.5 $ — $ 48.0 $ 15.9 $ 3.9 $ 3.2 $ 15.2 $ 5.9 $ 0.4 Capital expenditures (including the effects of accruals) $ 113.2 $ — $ 20.7 $ 43.3 $ 27.6 $ 1.1 $ 17.2 $ 3.3 $ — Midstream &amp; Marketing UGI International Nine Months Ended Total Elim- AmeriGas UGI Energy Electric UGI France Flaga &amp; Corporate Revenues $ 4,709.5 $ (124.6 ) (c) $ 1,918.3 $ 660.3 $ 657.3 $ 42.3 $ 1,136.1 $ 416.3 $ 3.5 Cost of sales $ 1,943.9 $ (122.2 ) (c) $ 712.2 $ 257.3 $ 459.0 $ 17.2 $ 507.7 $ 245.8 $ (133.1 ) Segment profit: Operating income $ 1,076.6 $ 0.2 $ 398.3 $ 192.6 $ 130.0 $ 2.0 $ 188.0 $ 42.1 $ 123.4 Loss from equity investees (0.1 ) — — — — — (0.1 ) — — Loss on extinguishments of debt (37.1 ) — (37.1 ) — — — — — — Interest expense (171.6 ) — (122.7 ) (27.9 ) (1.7 ) — (16.1 ) (2.7 ) (0.5 ) Income before income taxes $ 867.8 $ 0.2 $ 238.5 $ 164.7 $ 128.3 $ 2.0 $ 171.8 $ 39.4 $ 122.9 Partnership Adjusted EBITDA (a) $ 537.7 Noncontrolling interests’ net income $ 196.0 $ — $ 150.9 $ — $ — $ — $ 0.1 $ — $ 45.0 Depreciation and amortization $ 299.4 $ (0.2 ) $ 143.0 $ 50.3 $ 12.6 $ 10.1 $ 66.5 $ 16.4 $ 0.7 Capital expenditures (including the effects of accruals) $ 384.8 $ — $ 74.5 $ 166.1 $ 71.6 $ 3.4 $ 53.2 $ 16.0 $ — As of June 30, 2016 Total assets $ 11,144.2 $ (82.6 ) $ 4,406.6 $ 2,699.9 $ 720.9 $ 277.1 $ 2,386.8 $ 519.8 $ 215.7 Short-term borrowings $ 144.0 $ — $ 11.4 $ 130.0 $ — $ — $ 0.7 $ 1.9 $ — Goodwill $ 2,981.3 $ — $ 1,978.2 $ 182.1 $ 11.5 $ — $ 714.4 $ 95.1 $ — Midstream &amp; Marketing UGI International Nine Months Ended Total Elim- AmeriGas UGI Energy Electric UGI France Flaga &amp; Corporate Revenues $ 5,608.3 $ (209.4 ) (c) $ 2,467.1 $ 931.4 $ 927.7 $ 57.5 $ 881.2 $ 548.2 $ 4.6 Cost of sales $ 3,196.4 $ (207.4 ) (c) $ 1,179.0 $ 475.1 $ 698.3 $ 25.1 $ 517.5 $ 397.7 $ 111.1 Segment profit: Operating income (loss) $ 841.5 $ 0.1 $ 437.4 $ 238.5 $ 155.6 $ 8.6 $ 82.5 $ 35.4 $ (116.6 ) Loss from equity investees (1.1 ) — — — — — (1.1 ) — — Interest expense (184.7 ) — (122.4 ) (31.2 ) (1.6 ) — (26.2 ) (e) (2.8 ) (0.5 ) Income (loss) before income taxes $ 655.7 $ 0.1 $ 315.0 $ 207.3 $ 154.0 $ 8.6 $ 55.2 $ 32.6 $ (117.1 ) Partnership EBITDA (a) $ 579.5 Noncontrolling interests’ net income $ 176.3 $ — $ 211.6 $ — $ — $ — $ 0.2 $ — $ (35.5 ) Depreciation and amortization $ 271.5 $ — $ 145.5 $ 47.0 $ 11.6 $ 9.2 $ 40.3 $ 17.2 $ 0.7 Capital expenditures (including the effects of accruals) $ 328.1 $ — $ 77.9 $ 139.6 $ 46.6 $ 10.0 $ 38.9 $ 15.1 $ — As of June 30, 2015 Total assets $ 10,520.0 $ (121.8 ) $ 4,202.6 $ 2,423.2 $ 660.6 $ 277.6 $ 2,377.9 $ 534.5 $ 165.4 Short-term borrowings $ 68.0 $ — $ 43.6 $ 2.7 $ 20.0 $ — $ — $ 1.7 $ — Goodwill $ 2,927.7 $ — $ 1,954.1 $ 182.1 $ 11.9 $ — $ 699.8 $ 79.8 $ — (a) The following table provides a reconciliation of Partnership Adjusted EBITDA to AmeriGas Propane (loss) income before income taxes: Three Months Ended Nine Months Ended 2016 2015 2016 2015 Partnership Adjusted EBITDA $ 64.6 $ 48.9 $ 537.7 $ 579.5 Depreciation and amortization (46.4 ) (48.0 ) (143.0 ) (145.5 ) Interest expense (40.9 ) (40.3 ) (122.7 ) (122.4 ) Loss on extinguishments of debt (37.1 ) — (37.1 ) — Noncontrolling interests (i) 0.1 (0.1 ) 3.6 3.4 (Loss) income before income taxes $ (59.7 ) $ (39.5 ) $ 238.5 $ 315.0 (i) Principally represents the General Partner’s 1.01% interest in AmeriGas OLP. (b) Corporate &amp; Other results principally comprise (1) net expenses of UGI’s captive general liability insurance company, and (2) UGI Corporation’s unallocated corporate and general expenses and interest income. In addition, Corporate &amp; Other results also include the effects of net pre-tax gains and (losses) on commodity derivative instruments not associated with current-period transactions totaling $67.9 and $18.1 during the three months ended June 30, 2016 and 2015 , respectively, and $133.0 and $(109.5) during the nine months ended June 30, 2016 and 2015 , respectively. Corporate &amp; Other assets principally comprise cash and short-term investments of UGI and its captive insurance company; UGI corporate headquarters’ assets; and our investment in a private equity partnership. (c) Represents the elimination of intersegment transactions principally among Midstream &amp; Marketing, UGI Utilities and AmeriGas Propane. (d) Certain amounts have been restated to reflect the current-year changes in our segment presentation as described above. (e) UGI France interest expense includes pre-tax loss of $10.3 associated with an early extinguishment of debt (see Note 8).</t>
  </si>
  <si>
    <t>Acquisition of Totalgaz (Tables)</t>
  </si>
  <si>
    <t>Schedule of Preliminary Purchase Price Allocation</t>
  </si>
  <si>
    <t>The components of the Totalgaz purchase price allocation are as follows: Assets acquired: Cash $ 86.8 Accounts receivable (a) 170.3 Prepaid expenses and other current assets 11.0 Property, plant and equipment 375.6 Intangible assets (b) 91.3 Other assets 21.4 Total assets acquired $ 756.4 Liabilities assumed: Accounts payable 109.2 Other current liabilities 103.5 Deferred income taxes 117.5 Other noncurrent liabilities 113.4 Total liabilities assumed $ 443.6 Goodwill 183.8 Net consideration transferred (including working capital adjustments) $ 496.6 (a) Approximates the gross contractual amounts of receivables acquired. (b) Comprises $79.3 of customer relationships and $12.0 of tradenames.</t>
  </si>
  <si>
    <t>Schedule of Pro Forma Information</t>
  </si>
  <si>
    <t>The following table presents unaudited pro forma revenues, net income attributable to UGI Corporation and earnings per share data for the three and nine months ended June 30, 2015 as if the Totalgaz Acquisition had occurred on October 1, 2014. The unaudited pro forma consolidated information reflects the historical results of Totalgaz SAS and its subsidiaries after giving effect to adjustments directly attributable to the transaction, including depreciation, amortization, interest expense, intercompany eliminations and related income tax effects. The unaudited pro forma net income also reflects the effects of the issuance of the €600 term loan under France SAS’s 2015 Senior Facilities Agreement and the associated repayment of the term loan outstanding under Antargaz’ 2011 Senior Facilities Agreement as if such transactions had occurred on October 1, 2014. Three Months Ended Nine Months Ended As Reported Pro Forma Adjusted As Reported Pro Forma Adjusted Revenues $ 1,148.1 $ 1,204.2 $ 5,608.3 $ 5,983.0 Net income attributable to UGI Corporation $ 9.6 $ 16.3 $ 290.2 $ 348.5 Earnings per common share attributable to UGI Corporation stockholders: Basic $ 0.06 $ 0.09 $ 1.68 $ 2.01 Diluted $ 0.05 $ 0.09 $ 1.65 $ 1.98</t>
  </si>
  <si>
    <t>Nature of Operations (Details) $ in Millions</t>
  </si>
  <si>
    <t>Jun. 30, 2016USD ($)county</t>
  </si>
  <si>
    <t>Jun. 30, 2015USD ($)</t>
  </si>
  <si>
    <t>General Partner held a general partner interest in AmeriGas Partners</t>
  </si>
  <si>
    <t>1.00%</t>
  </si>
  <si>
    <t>Percentage of limited partnership interest in AmeriGas Partners</t>
  </si>
  <si>
    <t>25.30%</t>
  </si>
  <si>
    <t>Effective ownership interest in AmeriGas OLP</t>
  </si>
  <si>
    <t>27.10%</t>
  </si>
  <si>
    <t>General public as limited partner interests in AmeriGas Partners</t>
  </si>
  <si>
    <t>73.70%</t>
  </si>
  <si>
    <t>General Partner incentive distribution | $</t>
  </si>
  <si>
    <t>Number of counties of operation | county</t>
  </si>
  <si>
    <t>Summary of Significant Accounting Policies - Shares Used in Computing Basic and Diluted Earnings Per Share (Details) - shares shares in Thousands</t>
  </si>
  <si>
    <t>Denominator (thousands of shares):</t>
  </si>
  <si>
    <t>Weighted-average common shares outstanding - basic (in shares)</t>
  </si>
  <si>
    <t>Incremental shares issuable for stock options and awards (in shares)</t>
  </si>
  <si>
    <t>Weighted-average common shares outstanding - diluted (in shares)</t>
  </si>
  <si>
    <t>Summary of Significant Accounting Policies (Details) - USD ($) $ in Millions</t>
  </si>
  <si>
    <t>Decrease in other comprehensive (loss) income</t>
  </si>
  <si>
    <t>Inventories - Components of Inventories (Details) - USD ($) $ in Millions</t>
  </si>
  <si>
    <t>Inventory</t>
  </si>
  <si>
    <t>Inventory, net</t>
  </si>
  <si>
    <t>Non-utility LPG and natural gas</t>
  </si>
  <si>
    <t>Gas Utility natural gas</t>
  </si>
  <si>
    <t>Materials, supplies and other</t>
  </si>
  <si>
    <t>Inventories (Details) - UGI Utilities $ in Millions</t>
  </si>
  <si>
    <t>Jun. 30, 2016USD ($)storage_agreementBcf</t>
  </si>
  <si>
    <t>Sep. 30, 2015USD ($)Bcf</t>
  </si>
  <si>
    <t>Jun. 30, 2015USD ($)Bcf</t>
  </si>
  <si>
    <t>SCAA contract term (in years)</t>
  </si>
  <si>
    <t>3 years</t>
  </si>
  <si>
    <t>Storage Contract Administrative Agreements</t>
  </si>
  <si>
    <t>Number of storage agreements | storage_agreement</t>
  </si>
  <si>
    <t>Volume of gas storage inventories released under SCAAs with non-affiliates (in cubic feet) | Bcf</t>
  </si>
  <si>
    <t>Carrying value of gas storage inventories released under SCAAs with non-affiliates | $</t>
  </si>
  <si>
    <t>Goodwill and Intangible Assets - Components of Company's Goodwill and Intangible Assets (Details) - USD ($) $ in Millions</t>
  </si>
  <si>
    <t>Goodwill (not subject to amortization)</t>
  </si>
  <si>
    <t>Intangible assets:</t>
  </si>
  <si>
    <t>Customer relationships, noncompete agreements and other</t>
  </si>
  <si>
    <t>Accumulated amortization</t>
  </si>
  <si>
    <t>Intangible assets, net (definite-lived)</t>
  </si>
  <si>
    <t>Trademarks and tradenames (indefinite-lived)</t>
  </si>
  <si>
    <t>Total intangible assets, net</t>
  </si>
  <si>
    <t>Goodwill and Intangible Assets (Details) - USD ($) $ in Millions</t>
  </si>
  <si>
    <t>Amortization expense of intangible assets</t>
  </si>
  <si>
    <t>Remainder of Fiscal 2016</t>
  </si>
  <si>
    <t>Utility Regulatory Assets and Liabilities and Regulatory Matters - Regulatory Assets and Liabilities Associated with Gas Utility and Electric Utility (Details) - USD ($) $ in Millions</t>
  </si>
  <si>
    <t>Regulatory Assets And Liabilities</t>
  </si>
  <si>
    <t>Regulatory assets</t>
  </si>
  <si>
    <t>Regulatory liabilities</t>
  </si>
  <si>
    <t>Postretirement benefits</t>
  </si>
  <si>
    <t>Deferred fuel and power refunds</t>
  </si>
  <si>
    <t>State tax benefits—distribution system repairs</t>
  </si>
  <si>
    <t>Income taxes recoverable</t>
  </si>
  <si>
    <t>Underfunded pension and postretirement plans</t>
  </si>
  <si>
    <t>Environmental costs</t>
  </si>
  <si>
    <t>[2]</t>
  </si>
  <si>
    <t>Removal costs, net</t>
  </si>
  <si>
    <t>Regulatory liabilities are recorded in other current and other noncurrent liabilities on the Condensed Consolidated Balance Sheets.</t>
  </si>
  <si>
    <t>Environmental costs at June 30, 2016, include amounts probable of recovery recorded in conjunction with UGI Gas’ Consent Order and Agreement with the Pennsylvania Department of Environmental Protection (see Note 9).</t>
  </si>
  <si>
    <t>Utility Regulatory Assets and Liabilities and Regulatory Matters (Details) - USD ($) $ in Millions</t>
  </si>
  <si>
    <t>Apr. 01, 2016</t>
  </si>
  <si>
    <t>Jan. 19, 2016</t>
  </si>
  <si>
    <t>Apr. 01, 2015</t>
  </si>
  <si>
    <t>Mar. 31, 2016</t>
  </si>
  <si>
    <t>Sep. 30, 2014</t>
  </si>
  <si>
    <t>UGI Utilities</t>
  </si>
  <si>
    <t>Regulatory Assets</t>
  </si>
  <si>
    <t>Capitalized project costs</t>
  </si>
  <si>
    <t>Project costs expensed in prior periods</t>
  </si>
  <si>
    <t>UGI Utilities | Pennsylvania Public Utility Commission</t>
  </si>
  <si>
    <t>Requested operating revenue increase</t>
  </si>
  <si>
    <t>Operating revenue increase</t>
  </si>
  <si>
    <t>Maximum period since petition to file a general rate filing</t>
  </si>
  <si>
    <t>5 years</t>
  </si>
  <si>
    <t>DSIC, percent of amount billed to customers</t>
  </si>
  <si>
    <t>0.00%</t>
  </si>
  <si>
    <t>UGI Utilities | Pennsylvania Public Utility Commission | Maximum</t>
  </si>
  <si>
    <t>5.00%</t>
  </si>
  <si>
    <t>UGI Utilities | Pennsylvania Public Utility Commission | PNG</t>
  </si>
  <si>
    <t>UGI Utilities | Pennsylvania Public Utility Commission | PNG | Maximum</t>
  </si>
  <si>
    <t>10.00%</t>
  </si>
  <si>
    <t>UGI Utilities | Pennsylvania Public Utility Commission | CPG</t>
  </si>
  <si>
    <t>UGI Utilities | Pennsylvania Public Utility Commission | CPG | Maximum</t>
  </si>
  <si>
    <t>UGI Utilities | Information Technology</t>
  </si>
  <si>
    <t>Associated increase to utility property, plant and equipment</t>
  </si>
  <si>
    <t>Gas Utility</t>
  </si>
  <si>
    <t>Fair value of unrealized gains (losses)</t>
  </si>
  <si>
    <t>Electric Utility Electric Supply Contracts</t>
  </si>
  <si>
    <t>Deferred Project Costs | UGI Utilities</t>
  </si>
  <si>
    <t>Associated increases to utility regulatory assets</t>
  </si>
  <si>
    <t>Energy Services Accounts Receivable Securitization Facility (Details) - USD ($)</t>
  </si>
  <si>
    <t>6 Months Ended</t>
  </si>
  <si>
    <t>Oct. 31, 2016</t>
  </si>
  <si>
    <t>Apr. 30, 2016</t>
  </si>
  <si>
    <t>Energy Services</t>
  </si>
  <si>
    <t>Accounts, Notes, Loans and Financing Receivable</t>
  </si>
  <si>
    <t>Sale of trade receivables</t>
  </si>
  <si>
    <t>Energy Services Funding Corporation</t>
  </si>
  <si>
    <t>Sale of undivided interests in its trade receivables to the commercial paper conduit</t>
  </si>
  <si>
    <t>Outstanding balance of trade receivables</t>
  </si>
  <si>
    <t>Outstanding balance of trade receivables sold</t>
  </si>
  <si>
    <t>Maximum</t>
  </si>
  <si>
    <t>Receivables facility</t>
  </si>
  <si>
    <t>Forecast | Maximum</t>
  </si>
  <si>
    <t>Debt (Details)</t>
  </si>
  <si>
    <t>Jun. 27, 2016USD ($)</t>
  </si>
  <si>
    <t>Jun. 30, 2016USD ($)</t>
  </si>
  <si>
    <t>Feb. 29, 2016USD ($)</t>
  </si>
  <si>
    <t>Oct. 31, 2015EUR (€)</t>
  </si>
  <si>
    <t>May 31, 2015USD ($)</t>
  </si>
  <si>
    <t>Sep. 30, 2016USD ($)</t>
  </si>
  <si>
    <t>Jun. 30, 2016EUR (€)</t>
  </si>
  <si>
    <t>Apr. 30, 2016USD ($)</t>
  </si>
  <si>
    <t>Line of Credit Facility</t>
  </si>
  <si>
    <t>Remaining Amounts Outstanding at June 30, 2016</t>
  </si>
  <si>
    <t>Energy Services | Energy Services Credit Agreement</t>
  </si>
  <si>
    <t>Maximum ratio of total indebtedness to EBITDA</t>
  </si>
  <si>
    <t>Minimum ratio of EBITDA to interest expense</t>
  </si>
  <si>
    <t>AmeriGas Propane</t>
  </si>
  <si>
    <t>Aggregate Principal Amounts</t>
  </si>
  <si>
    <t>Aggregate principal amount of Tendered Notes redeemed</t>
  </si>
  <si>
    <t>Tender premium</t>
  </si>
  <si>
    <t>Write-off of debt issuance costs</t>
  </si>
  <si>
    <t>AmeriGas Propane | Forecast</t>
  </si>
  <si>
    <t>France SAS | Interest Rate Swap</t>
  </si>
  <si>
    <t>Loss on interest rate swaps</t>
  </si>
  <si>
    <t>Line of Credit | Flaga | Flaga Credit Facility Agreement</t>
  </si>
  <si>
    <t>Maximum borrowing capacity | €</t>
  </si>
  <si>
    <t>Line of Credit | Flaga | Flaga Multi-Currency Working Capital Facility</t>
  </si>
  <si>
    <t>Line of Credit | Flaga | Revolving Credit Facility | Flaga Credit Facility Agreement</t>
  </si>
  <si>
    <t>Facility fee on unused balance</t>
  </si>
  <si>
    <t>30.00%</t>
  </si>
  <si>
    <t>Line of Credit | Flaga | Revolving Credit Facility | Flaga Credit Facility Agreement | EURIBOR | Minimum</t>
  </si>
  <si>
    <t>Basis spread on variable rate</t>
  </si>
  <si>
    <t>1.45%</t>
  </si>
  <si>
    <t>Line of Credit | Flaga | Revolving Credit Facility | Flaga Credit Facility Agreement | EURIBOR | Maximum</t>
  </si>
  <si>
    <t>3.65%</t>
  </si>
  <si>
    <t>Line of Credit | Energy Services | Energy Services Credit Agreement</t>
  </si>
  <si>
    <t>Maximum borrowing capacity</t>
  </si>
  <si>
    <t>2.25%</t>
  </si>
  <si>
    <t>Line of Credit | Energy Services | Energy Services Credit Agreement | Federal Funds Rate</t>
  </si>
  <si>
    <t>0.50%</t>
  </si>
  <si>
    <t>Line of Credit | Energy Services | Energy Services Credit Agreement | London Interbank Offered Rate (LIBOR)</t>
  </si>
  <si>
    <t>Line of Credit | Energy Services | Letter of Credit | Energy Services Credit Agreement</t>
  </si>
  <si>
    <t>Overdraft Facility | Flaga | Flaga Credit Facility Agreement</t>
  </si>
  <si>
    <t>Guarantee Facility | Flaga | Flaga Credit Facility Agreement</t>
  </si>
  <si>
    <t>Term Loan | Flaga | Flaga Credit Facility Agreement</t>
  </si>
  <si>
    <t>Term Loan | Flaga | Flaga Credit Facility Agreement | Three-Month EURIBOR | Interest Rate Swap | Through September 2016</t>
  </si>
  <si>
    <t>Underlying EURIBOR fixed rate</t>
  </si>
  <si>
    <t>2.18%</t>
  </si>
  <si>
    <t>Term Loan | Flaga | Flaga Credit Facility Agreement | Three-Month EURIBOR | Interest Rate Swap | October 2016 Through October 2020</t>
  </si>
  <si>
    <t>0.23%</t>
  </si>
  <si>
    <t>Term Loan | Flaga | Flaga Credit Facility Agreement | Three-Month EURIBOR | Minimum</t>
  </si>
  <si>
    <t>0.40%</t>
  </si>
  <si>
    <t>Term Loan | Flaga | Flaga Credit Facility Agreement | Three-Month EURIBOR | Maximum</t>
  </si>
  <si>
    <t>1.80%</t>
  </si>
  <si>
    <t>Term Loan | Flaga | Flaga Term Loan Due October 2016</t>
  </si>
  <si>
    <t>Remaining Amounts Outstanding at June 30, 2016 | €</t>
  </si>
  <si>
    <t>Term Loan | Flaga | Flaga Term Loan Due August 2016</t>
  </si>
  <si>
    <t>Term Loan | France SAS</t>
  </si>
  <si>
    <t>Pre-tax loss associated with early extinguishment of debt</t>
  </si>
  <si>
    <t>Senior Notes | UGI Utilities</t>
  </si>
  <si>
    <t>Maximum Consolidated Debt to Consolidated Total Capital ratio</t>
  </si>
  <si>
    <t>Senior Notes | UGI Utilities | Senior Notes due June 2026</t>
  </si>
  <si>
    <t>Stated interest rate</t>
  </si>
  <si>
    <t>2.95%</t>
  </si>
  <si>
    <t>Senior Notes | UGI Utilities | Senior Notes due September 2046</t>
  </si>
  <si>
    <t>4.12%</t>
  </si>
  <si>
    <t>Senior Notes | UGI Utilities | Senior Notes due October 2046</t>
  </si>
  <si>
    <t>Senior Notes | UGI Utilities | Senior Notes Due September 2016</t>
  </si>
  <si>
    <t>5.75%</t>
  </si>
  <si>
    <t>Senior Notes | AmeriGas Propane | Senior Notes Due May 2024</t>
  </si>
  <si>
    <t>5.625%</t>
  </si>
  <si>
    <t>Senior Notes | AmeriGas Propane | Senior Notes Due August 2026</t>
  </si>
  <si>
    <t>5.875%</t>
  </si>
  <si>
    <t>Senior Notes | AmeriGas Propane | Senior Notes Due May 2021</t>
  </si>
  <si>
    <t>6.50%</t>
  </si>
  <si>
    <t>Senior Notes | AmeriGas Propane | Senior Notes Due May 2020</t>
  </si>
  <si>
    <t>6.75%</t>
  </si>
  <si>
    <t>Senior Notes | AmeriGas Propane | Senior Notes Due August 2019</t>
  </si>
  <si>
    <t>6.25%</t>
  </si>
  <si>
    <t>Debt - Schedule of Long-term Debt Instruments (Details) - USD ($)</t>
  </si>
  <si>
    <t>Jun. 27, 2016</t>
  </si>
  <si>
    <t>Debt Instrument [Line Items]</t>
  </si>
  <si>
    <t>Amounts Repaid on June 27, 2016</t>
  </si>
  <si>
    <t>AmeriGas Propane | Senior Notes | 6.50% Senior Notes due May 2021</t>
  </si>
  <si>
    <t>AmeriGas Propane | Senior Notes | 6.75% Senior Notes due May 2020</t>
  </si>
  <si>
    <t>AmeriGas Propane | Senior Notes | 6.25% Senior Notes due August 2019</t>
  </si>
  <si>
    <t>Commitments and Contingencies (Details)</t>
  </si>
  <si>
    <t>Oct. 31, 2014lawsuit</t>
  </si>
  <si>
    <t>Jun. 30, 2016USD ($)subsidiarylb</t>
  </si>
  <si>
    <t>Class action lawsuits (more than) | lawsuit</t>
  </si>
  <si>
    <t>Amount of propane in cylinders before reduction (in pounds) | lb</t>
  </si>
  <si>
    <t>Amount of propane in cylinders after reduction (in pounds) | lb</t>
  </si>
  <si>
    <t>UGI Utilities | Environmental Matters</t>
  </si>
  <si>
    <t>Base year for determination of investigation and remediation cost (in years)</t>
  </si>
  <si>
    <t>UGI Utilities | CPG and PNG COAs</t>
  </si>
  <si>
    <t>Accrual for environmental loss contingencies</t>
  </si>
  <si>
    <t>CPG MGP | Environmental Matters</t>
  </si>
  <si>
    <t>Environmental expenditures cap during calendar year</t>
  </si>
  <si>
    <t>PNG MGP</t>
  </si>
  <si>
    <t>Loss contingency, settlement agreement, terms</t>
  </si>
  <si>
    <t>2 years</t>
  </si>
  <si>
    <t>PNG MGP | Environmental Matters</t>
  </si>
  <si>
    <t>UGI Gas MGP Properties | Environmental Matters</t>
  </si>
  <si>
    <t>Expected environmental expenditures cap during calendar year</t>
  </si>
  <si>
    <t>UGI Gas-COA | UGI Utilities</t>
  </si>
  <si>
    <t>PNG and CPG | UGI Utilities</t>
  </si>
  <si>
    <t>Number of subsidiaries acquired with similar histories | subsidiary</t>
  </si>
  <si>
    <t>Defined Benefit Pension and Other Postretirement Plans - Components of Net Periodic Pension Expense and Other Postretirement Benefit Costs (Details) - USD ($) $ in Millions</t>
  </si>
  <si>
    <t>Pension Benefits</t>
  </si>
  <si>
    <t>Defined Benefit Plan Disclosure</t>
  </si>
  <si>
    <t>Service cost</t>
  </si>
  <si>
    <t>Interest cost</t>
  </si>
  <si>
    <t>Expected return on assets</t>
  </si>
  <si>
    <t>Amortization of:</t>
  </si>
  <si>
    <t>Prior service cost (benefit)</t>
  </si>
  <si>
    <t>Actuarial loss</t>
  </si>
  <si>
    <t>Net benefit cost</t>
  </si>
  <si>
    <t>Change in associated regulatory liabilities</t>
  </si>
  <si>
    <t>Net expense</t>
  </si>
  <si>
    <t>Other Postretirement Benefits</t>
  </si>
  <si>
    <t>Defined Benefit Pension and Other Postretirement Plans (Details) - USD ($)</t>
  </si>
  <si>
    <t>Defined Benefit Plans and Other Postretirement Benefit Plans Table Text Block [Line Items]</t>
  </si>
  <si>
    <t>Contribution made to Pension and Post-retirement Plans</t>
  </si>
  <si>
    <t>Expected contribution to pension plan during remainder of fiscal year</t>
  </si>
  <si>
    <t>Fair Value Measurements - Financial Assets and Liabilities that are Measured at Fair Value on a Recurring Basis (Details) - USD ($) $ in Millions</t>
  </si>
  <si>
    <t>Fair Value, Assets and Liabilities Measured on Recurring and Nonrecurring Basis</t>
  </si>
  <si>
    <t>Derivative financial instruments, assets</t>
  </si>
  <si>
    <t>Derivative financial instruments, liabilities</t>
  </si>
  <si>
    <t>Fair Value, Measurements, Recurring</t>
  </si>
  <si>
    <t>Non-qualified supplemental postretirement grantor trust investments</t>
  </si>
  <si>
    <t>Fair Value, Measurements, Recurring | Commodity contracts</t>
  </si>
  <si>
    <t>Fair Value, Measurements, Recurring | Foreign currency contracts</t>
  </si>
  <si>
    <t>Fair Value, Measurements, Recurring | Interest rate contracts</t>
  </si>
  <si>
    <t>Fair Value, Measurements, Recurring | Cross-currency swaps</t>
  </si>
  <si>
    <t>Fair Value, Measurements, Recurring | Level 1</t>
  </si>
  <si>
    <t>Fair Value, Measurements, Recurring | Level 1 | Commodity contracts</t>
  </si>
  <si>
    <t>Fair Value, Measurements, Recurring | Level 1 | Foreign currency contracts</t>
  </si>
  <si>
    <t>Fair Value, Measurements, Recurring | Level 1 | Interest rate contracts</t>
  </si>
  <si>
    <t>Fair Value, Measurements, Recurring | Level 1 | Cross-currency swaps</t>
  </si>
  <si>
    <t>Fair Value, Measurements, Recurring | Level 2</t>
  </si>
  <si>
    <t>Fair Value, Measurements, Recurring | Level 2 | Commodity contracts</t>
  </si>
  <si>
    <t>Fair Value, Measurements, Recurring | Level 2 | Foreign currency contracts</t>
  </si>
  <si>
    <t>Fair Value, Measurements, Recurring | Level 2 | Interest rate contracts</t>
  </si>
  <si>
    <t>Fair Value, Measurements, Recurring | Level 2 | Cross-currency swaps</t>
  </si>
  <si>
    <t>Fair Value, Measurements, Recurring | Level 3</t>
  </si>
  <si>
    <t>Fair Value, Measurements, Recurring | Level 3 | Commodity contracts</t>
  </si>
  <si>
    <t>Fair Value, Measurements, Recurring | Level 3 | Foreign currency contracts</t>
  </si>
  <si>
    <t>Fair Value, Measurements, Recurring | Level 3 | Interest rate contracts</t>
  </si>
  <si>
    <t>Fair Value, Measurements, Recurring | Level 3 | Cross-currency swaps</t>
  </si>
  <si>
    <t>Consists primarily of mutual fund investments held in grantor trusts associated with non-qualified supplemental retirement plans.</t>
  </si>
  <si>
    <t>Fair Value Measurements (Details) - USD ($) $ in Millions</t>
  </si>
  <si>
    <t>Carrying value of long-term debt</t>
  </si>
  <si>
    <t>Estimated fair value of long-term debt</t>
  </si>
  <si>
    <t>Derivative Instruments and Hedging Activities (Details) kWh in Millions, MMBTU in Millions</t>
  </si>
  <si>
    <t>Mar. 31, 2016USD ($)</t>
  </si>
  <si>
    <t>Mar. 31, 2016EUR (€)</t>
  </si>
  <si>
    <t>Jun. 30, 2016USD ($)kWhMMBTUgal</t>
  </si>
  <si>
    <t>Jun. 30, 2015USD ($)kWhMMBTUgal</t>
  </si>
  <si>
    <t>Sep. 30, 2015USD ($)</t>
  </si>
  <si>
    <t>Jun. 30, 2015EUR (€)</t>
  </si>
  <si>
    <t>Derivative</t>
  </si>
  <si>
    <t>Settlement of UGI Utilities interest rate agreements</t>
  </si>
  <si>
    <t>Amount of net losses associated with interest rate hedges to be reclassified with interest rate hedges during the next 12 months</t>
  </si>
  <si>
    <t>Amount of net gains associated with currency rate risk to be reclassified into earnings during the next 12 months</t>
  </si>
  <si>
    <t>Loss on ineffectiveness and excluded derivatives recognized in income</t>
  </si>
  <si>
    <t>UGI France</t>
  </si>
  <si>
    <t>Derivative interest rate floor</t>
  </si>
  <si>
    <t>Commodity contracts</t>
  </si>
  <si>
    <t>Amounts remaining in AOCI related to commodity derivative hedges</t>
  </si>
  <si>
    <t>Interest Rate Swap</t>
  </si>
  <si>
    <t>Notional amount (in currency) | €</t>
  </si>
  <si>
    <t>Interest Rate Swap | Interest Expense</t>
  </si>
  <si>
    <t>Interest Rate Swap | UGI France</t>
  </si>
  <si>
    <t>Payment to interest rate swap counterparties | €</t>
  </si>
  <si>
    <t>Interest Rate Swap | UGI France | EURIBOR</t>
  </si>
  <si>
    <t>0.18%</t>
  </si>
  <si>
    <t>Interest Rate Swap | UGI France | Term Loan</t>
  </si>
  <si>
    <t>Interest Rate Protection Agreements</t>
  </si>
  <si>
    <t>Notional amount (in currency)</t>
  </si>
  <si>
    <t>Interest Rate Protection Agreements | UGI Utilities</t>
  </si>
  <si>
    <t>Foreign currency contracts</t>
  </si>
  <si>
    <t>Maximum length of time hedged in price risk cash flow hedges (in months)</t>
  </si>
  <si>
    <t>38 months</t>
  </si>
  <si>
    <t>Cross-currency contracts</t>
  </si>
  <si>
    <t>Propane | Commodity contracts</t>
  </si>
  <si>
    <t>Volume of LPG commodity derivatives (in gallons) | gal</t>
  </si>
  <si>
    <t>Maximum length of time hedging exposure to LPG commodity price risk (in months)</t>
  </si>
  <si>
    <t>39 months</t>
  </si>
  <si>
    <t>Propane | Natural Gas Storage and Propane Storage NYMEX Contracts</t>
  </si>
  <si>
    <t>Natural Gas | Natural Gas Futures, Forward And Pipeline Contracts</t>
  </si>
  <si>
    <t>Notional amount (energy measure) | MMBTU</t>
  </si>
  <si>
    <t>53 months</t>
  </si>
  <si>
    <t>Natural Gas | Gas Basis Swap Contracts</t>
  </si>
  <si>
    <t>Natural Gas | Natural Gas Storage and Propane Storage NYMEX Contracts</t>
  </si>
  <si>
    <t>Natural Gas | Gas Utility | Commodity contracts</t>
  </si>
  <si>
    <t>15 months</t>
  </si>
  <si>
    <t>Electricity | Commodity contracts | Long</t>
  </si>
  <si>
    <t>Notional amount (energy measure) | kWh</t>
  </si>
  <si>
    <t>36 months</t>
  </si>
  <si>
    <t>Electricity | Commodity contracts | Short</t>
  </si>
  <si>
    <t>Electricity | Electric Utility | Commodity contracts</t>
  </si>
  <si>
    <t>Electricity | Electric Utility | Financial Transmission Rights</t>
  </si>
  <si>
    <t>11 months</t>
  </si>
  <si>
    <t>Electricity | Electric Utility | NYISO Capacity Swap Contracts</t>
  </si>
  <si>
    <t>Derivative Instruments and Hedging Activities - Fair Value of Derivative Assets and Liabilities (Details) - USD ($) $ in Millions</t>
  </si>
  <si>
    <t>Derivative assets:</t>
  </si>
  <si>
    <t>Derivative asset, gross</t>
  </si>
  <si>
    <t>Gross amounts offset in the balance sheet</t>
  </si>
  <si>
    <t>Cash collateral received</t>
  </si>
  <si>
    <t>Total derivative assets - net</t>
  </si>
  <si>
    <t>Derivative liabilities:</t>
  </si>
  <si>
    <t>Derivative liability, gross</t>
  </si>
  <si>
    <t>Cash collateral pledged</t>
  </si>
  <si>
    <t>Total derivative liabilities - net</t>
  </si>
  <si>
    <t>Designated as Hedging Instrument</t>
  </si>
  <si>
    <t>Designated as Hedging Instrument | Foreign currency contracts</t>
  </si>
  <si>
    <t>Designated as Hedging Instrument | Cross-currency contracts</t>
  </si>
  <si>
    <t>Designated as Hedging Instrument | Interest rate contracts</t>
  </si>
  <si>
    <t>Derivatives Subject to PGC and DS Mechanisms | Commodity contracts</t>
  </si>
  <si>
    <t>Derivatives Not Designated as Hedging Instruments | Commodity contracts</t>
  </si>
  <si>
    <t>Derivative Instruments and Hedging Activities - Effects of Derivative Instruments on the Condensed Consolidated Statements of Income and Changes in AOCI and Noncontrolling Interest (Detail) - USD ($) $ in Millions</t>
  </si>
  <si>
    <t>Derivatives Not Designated as Hedging Instruments</t>
  </si>
  <si>
    <t>Derivative Instruments, Gain (Loss)</t>
  </si>
  <si>
    <t>Gain (Loss) Recognized in Income</t>
  </si>
  <si>
    <t>Cash Flow Hedges</t>
  </si>
  <si>
    <t>Gain (Loss) Recognized in AOCI</t>
  </si>
  <si>
    <t>Gain (Loss) Reclassified from AOCI and Noncontrolling Interests into Income</t>
  </si>
  <si>
    <t>Commodity contracts | Derivatives Not Designated as Hedging Instruments | Cost of Sales</t>
  </si>
  <si>
    <t>Commodity contracts | Derivatives Not Designated as Hedging Instruments | Revenues</t>
  </si>
  <si>
    <t>Commodity contracts | Derivatives Not Designated as Hedging Instruments | Operating Expenses / Other Operating Income, Net</t>
  </si>
  <si>
    <t>Commodity contracts | Cash Flow Hedges</t>
  </si>
  <si>
    <t>Commodity contracts | Cash Flow Hedges | Cost of Sales</t>
  </si>
  <si>
    <t>Foreign currency contracts | Cash Flow Hedges</t>
  </si>
  <si>
    <t>Foreign currency contracts | Cash Flow Hedges | Cost of Sales</t>
  </si>
  <si>
    <t>Cross-currency contracts | Cash Flow Hedges</t>
  </si>
  <si>
    <t>Cross-currency contracts | Cash Flow Hedges | Interest Expense / Other Operating Income, Net</t>
  </si>
  <si>
    <t>Interest rate contracts | Cash Flow Hedges</t>
  </si>
  <si>
    <t>Interest rate contracts | Cash Flow Hedges | Interest Expense</t>
  </si>
  <si>
    <t>Accumulated Other Comprehensive Income - Schedule of Accumulated Other Comprehensive Income (Details) - USD ($) $ in Millions</t>
  </si>
  <si>
    <t>AOCI Attributable to Parent, Net of Tax</t>
  </si>
  <si>
    <t>Balance, beginning of period</t>
  </si>
  <si>
    <t>Amounts reclassified from AOCI:</t>
  </si>
  <si>
    <t>Balance, end of period</t>
  </si>
  <si>
    <t>Postretirement Benefit Plans</t>
  </si>
  <si>
    <t>Other comprehensive income (loss) before reclassification adjustments (after-tax)</t>
  </si>
  <si>
    <t>Reclassification adjustments (pre-tax)</t>
  </si>
  <si>
    <t>Reclassification adjustments tax benefit (expense)</t>
  </si>
  <si>
    <t>Reclassification adjustments (after-tax)</t>
  </si>
  <si>
    <t>Add other comprehensive loss attributable to noncontrolling interests, principally in AmeriGas Partners</t>
  </si>
  <si>
    <t>Other comprehensive income (loss) attributable to UGI</t>
  </si>
  <si>
    <t>Foreign Currency</t>
  </si>
  <si>
    <t>AOCI Attributable to Parent</t>
  </si>
  <si>
    <t>See Note 2 relating to correction of prior-period error in other comprehensive income.</t>
  </si>
  <si>
    <t>Segment Information (Details)</t>
  </si>
  <si>
    <t>Jun. 30, 2016business_unitsegment</t>
  </si>
  <si>
    <t>Number of reportable segments | segment</t>
  </si>
  <si>
    <t>Number of operating segments previously not meeting threshold for presentation as reportable segment | business_unit</t>
  </si>
  <si>
    <t>Segment Information - Schedule of Segment Reporting Information (Details) - USD ($) $ in Millions</t>
  </si>
  <si>
    <t>Segment Reporting Information</t>
  </si>
  <si>
    <t>Cost of sales</t>
  </si>
  <si>
    <t>Segment profit:</t>
  </si>
  <si>
    <t>Operating income (loss)</t>
  </si>
  <si>
    <t>Noncontrolling interests’ net (loss) income</t>
  </si>
  <si>
    <t>Capital expenditures (including the effects of accruals)</t>
  </si>
  <si>
    <t>Partnership Adjusted EBITDA</t>
  </si>
  <si>
    <t>UGI International, UGI France | Term Loan</t>
  </si>
  <si>
    <t>Eliminations</t>
  </si>
  <si>
    <t>Operating Segments | AmeriGas Propane</t>
  </si>
  <si>
    <t>[3]</t>
  </si>
  <si>
    <t>Operating Segments | UGI Utilities</t>
  </si>
  <si>
    <t>Operating Segments | Midstream &amp; Marketing, Energy Services</t>
  </si>
  <si>
    <t>Operating Segments | Midstream &amp; Marketing, Electric Generation</t>
  </si>
  <si>
    <t>Operating Segments | UGI International, UGI France</t>
  </si>
  <si>
    <t>[1],[4]</t>
  </si>
  <si>
    <t>Operating Segments | UGI International, Flaga &amp; Other</t>
  </si>
  <si>
    <t>Corporate &amp; Other</t>
  </si>
  <si>
    <t>[5]</t>
  </si>
  <si>
    <t>Gains (losses) on unsettled commodity derivative instruments, net</t>
  </si>
  <si>
    <t>Represents the elimination of intersegment transactions principally among Midstream &amp; Marketing, UGI Utilities and AmeriGas Propane.</t>
  </si>
  <si>
    <t>The following table provides a reconciliation of Partnership Adjusted EBITDA to AmeriGas Propane (loss) income before income taxes: Three Months EndedJune 30, Nine Months EndedJune 30, 2016 2015 2016 2015Partnership Adjusted EBITDA $64.6 $48.9 $537.7 $579.5Depreciation and amortization (46.4) (48.0) (143.0) (145.5)Interest expense (40.9) (40.3) (122.7) (122.4)Loss on extinguishments of debt (37.1) — (37.1) —Noncontrolling interests (i) 0.1 (0.1) 3.6 3.4(Loss) income before income taxes $(59.7) $(39.5) $238.5 $315.0(i)Principally represents the General Partner’s 1.01% interest in AmeriGas OLP.</t>
  </si>
  <si>
    <t>[4]</t>
  </si>
  <si>
    <t>UGI France interest expense includes pre-tax loss of $10.3 associated with an early extinguishment of debt (see Note 8).</t>
  </si>
  <si>
    <t>Corporate &amp; Other results principally comprise (1) net expenses of UGI’s captive general liability insurance company, and (2) UGI Corporation’s unallocated corporate and general expenses and interest income. In addition, Corporate &amp; Other results also include the effects of net pre-tax gains and (losses) on commodity derivative instruments not associated with current-period transactions totaling $67.9 and $18.1 during the three months ended June 30, 2016 and 2015, respectively, and $133.0 and $(109.5) during the nine months ended June 30, 2016 and 2015, respectively. Corporate &amp; Other assets principally comprise cash and short-term investments of UGI and its captive insurance company; UGI corporate headquarters’ assets; and our investment in a private equity partnership.</t>
  </si>
  <si>
    <t>Segment Information - Reconciliation of Partnership Adjusted EBITDA (Details) - USD ($) $ in Millions</t>
  </si>
  <si>
    <t>General Partnership interest in AmeriGas OLP (percentage)</t>
  </si>
  <si>
    <t>1.01%</t>
  </si>
  <si>
    <t>Amerigas Propane</t>
  </si>
  <si>
    <t>Operating Segments | Amerigas Propane</t>
  </si>
  <si>
    <t>Principally represents the General Partner’s 1.01% interest in AmeriGas OLP.</t>
  </si>
  <si>
    <t>Acquisition of Totalgaz (Details) $ in Millions</t>
  </si>
  <si>
    <t>1 Months Ended</t>
  </si>
  <si>
    <t>Nov. 30, 2015EUR (€)</t>
  </si>
  <si>
    <t>Nov. 30, 2015USD ($)</t>
  </si>
  <si>
    <t>Jun. 30, 2016EUR (€)competitor</t>
  </si>
  <si>
    <t>Business Acquisition</t>
  </si>
  <si>
    <t>Number of competitors challenging agreement | competitor</t>
  </si>
  <si>
    <t>Totalgaz SAS</t>
  </si>
  <si>
    <t>Recognized direct transaction costs</t>
  </si>
  <si>
    <t>Totalgaz SAS | France SAS</t>
  </si>
  <si>
    <t>Adjustment to working capital</t>
  </si>
  <si>
    <t>Totalgaz SAS | France SAS | 2015 Senior Facilities Agreement | Term Loan</t>
  </si>
  <si>
    <t>Acquisition of Totalgaz - Schedule of Preliminary Purchase Price Allocation (Details) - USD ($) $ in Millions</t>
  </si>
  <si>
    <t>May 29, 2015</t>
  </si>
  <si>
    <t>Liabilities assumed:</t>
  </si>
  <si>
    <t>Assets acquired:</t>
  </si>
  <si>
    <t>Cash</t>
  </si>
  <si>
    <t>Accounts receivable</t>
  </si>
  <si>
    <t>Property, plant and equipment</t>
  </si>
  <si>
    <t>Intangible assets</t>
  </si>
  <si>
    <t>Total assets acquired</t>
  </si>
  <si>
    <t>Total liabilities assumed</t>
  </si>
  <si>
    <t>Net consideration transferred (including working capital adjustments)</t>
  </si>
  <si>
    <t>Indefinite-lived intangible assets acquired</t>
  </si>
  <si>
    <t>Totalgaz SAS | Customer Relationships</t>
  </si>
  <si>
    <t>Finite-lived intangibles assets acquired</t>
  </si>
  <si>
    <t>Approximates the gross contractual amounts of receivables acquired.</t>
  </si>
  <si>
    <t>Comprises $79.3 of customer relationships and $12.0 of tradenames.</t>
  </si>
  <si>
    <t>Acquisition of Totalgaz - Schedule of Pro Forma Information (Details) - USD ($) $ / shares in Units, $ in Millions</t>
  </si>
  <si>
    <t>As Reported</t>
  </si>
  <si>
    <t>Earnings Per Share [Abstract]</t>
  </si>
  <si>
    <t>Pro Forma Adjusted</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0_);_(&quot;$ &quot;(#,##0.0000)" numFmtId="169"/>
    <numFmt formatCode="_(&quot;Fiscal &quot;#,##0_);_(&quot;Fisca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4614</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173246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87</v>
      </c>
    </row>
    <row r="4" spans="1:2">
      <c t="s" r="A4" s="4">
        <v>30</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2</v>
      </c>
      <c t="s" r="B1" s="2">
        <v>2</v>
      </c>
      <c t="s" r="C1" s="2">
        <v>23</v>
      </c>
      <c t="s" r="D1" s="2">
        <v>24</v>
      </c>
    </row>
    <row r="2" spans="1:5">
      <c t="s" r="A2" s="3">
        <v>25</v>
      </c>
    </row>
    <row r="3" spans="1:5">
      <c t="s" r="A3" s="4">
        <v>26</v>
      </c>
      <c t="n" r="B3" s="7">
        <v>909.2</v>
      </c>
      <c t="n" r="C3" s="7">
        <v>369.7</v>
      </c>
      <c t="n" r="D3" s="7">
        <v>385.9</v>
      </c>
    </row>
    <row r="4" spans="1:5">
      <c t="s" r="A4" s="4">
        <v>27</v>
      </c>
      <c t="n" r="B4" s="8">
        <v>9.6</v>
      </c>
      <c t="n" r="C4" s="8">
        <v>69.3</v>
      </c>
      <c t="n" r="D4" s="8">
        <v>45.2</v>
      </c>
    </row>
    <row r="5" spans="1:5">
      <c t="s" r="A5" s="4">
        <v>28</v>
      </c>
      <c t="n" r="B5" s="6">
        <v>607</v>
      </c>
      <c t="n" r="C5" s="8">
        <v>619.7</v>
      </c>
      <c t="n" r="D5" s="8">
        <v>728.2</v>
      </c>
    </row>
    <row r="6" spans="1:5">
      <c t="s" r="A6" s="4">
        <v>29</v>
      </c>
      <c t="n" r="B6" s="8">
        <v>10.1</v>
      </c>
      <c t="n" r="C6" s="8">
        <v>12.1</v>
      </c>
      <c t="n" r="D6" s="8">
        <v>7.7</v>
      </c>
    </row>
    <row r="7" spans="1:5">
      <c t="s" r="A7" s="4">
        <v>30</v>
      </c>
      <c t="n" r="B7" s="8">
        <v>184.2</v>
      </c>
      <c t="n" r="C7" s="8">
        <v>239.9</v>
      </c>
      <c t="n" r="D7" s="8">
        <v>208.7</v>
      </c>
    </row>
    <row r="8" spans="1:5">
      <c t="s" r="A8" s="4">
        <v>31</v>
      </c>
      <c t="n" r="B8" s="6">
        <v>0</v>
      </c>
      <c t="n" r="C8" s="8">
        <v>7.8</v>
      </c>
      <c t="n" r="D8" s="8">
        <v>71.59999999999999</v>
      </c>
    </row>
    <row r="9" spans="1:5">
      <c t="s" r="A9" s="4">
        <v>32</v>
      </c>
      <c t="n" r="B9" s="8">
        <v>3.3</v>
      </c>
      <c t="n" r="C9" s="8">
        <v>4.1</v>
      </c>
      <c t="n" r="D9" s="8">
        <v>2.8</v>
      </c>
    </row>
    <row r="10" spans="1:5">
      <c t="s" r="A10" s="4">
        <v>33</v>
      </c>
      <c t="n" r="B10" s="8">
        <v>39.4</v>
      </c>
      <c t="n" r="C10" s="8">
        <v>23.3</v>
      </c>
      <c t="n" r="D10" s="8">
        <v>27.3</v>
      </c>
    </row>
    <row r="11" spans="1:5">
      <c t="s" r="A11" s="4">
        <v>34</v>
      </c>
      <c t="n" r="B11" s="8">
        <v>119.3</v>
      </c>
      <c t="n" r="C11" s="8">
        <v>113.9</v>
      </c>
      <c t="n" r="D11" s="8">
        <v>80.7</v>
      </c>
    </row>
    <row r="12" spans="1:5">
      <c t="s" r="A12" s="4">
        <v>35</v>
      </c>
      <c t="n" r="B12" s="8">
        <v>1882.1</v>
      </c>
      <c t="n" r="C12" s="8">
        <v>1459.8</v>
      </c>
      <c t="n" r="D12" s="8">
        <v>1558.1</v>
      </c>
    </row>
    <row r="13" spans="1:5">
      <c t="s" r="A13" s="4">
        <v>36</v>
      </c>
      <c t="n" r="B13" s="8">
        <v>5108.2</v>
      </c>
      <c t="n" r="C13" s="8">
        <v>4994.1</v>
      </c>
      <c t="n" r="D13" s="8">
        <v>4923.7</v>
      </c>
    </row>
    <row r="14" spans="1:5">
      <c t="s" r="A14" s="4">
        <v>37</v>
      </c>
      <c t="n" r="B14" s="8">
        <v>2981.3</v>
      </c>
      <c t="n" r="C14" s="8">
        <v>2953.4</v>
      </c>
      <c t="n" r="D14" s="8">
        <v>2927.7</v>
      </c>
      <c t="s" r="E14" s="4">
        <v>38</v>
      </c>
    </row>
    <row r="15" spans="1:5">
      <c t="s" r="A15" s="4">
        <v>39</v>
      </c>
      <c t="n" r="B15" s="8">
        <v>587.9</v>
      </c>
      <c t="n" r="C15" s="8">
        <v>610.1</v>
      </c>
      <c t="n" r="D15" s="8">
        <v>628.5</v>
      </c>
    </row>
    <row r="16" spans="1:5">
      <c t="s" r="A16" s="4">
        <v>32</v>
      </c>
      <c t="n" r="B16" s="6">
        <v>342</v>
      </c>
      <c t="n" r="C16" s="8">
        <v>300.1</v>
      </c>
      <c t="n" r="D16" s="8">
        <v>251.4</v>
      </c>
    </row>
    <row r="17" spans="1:5">
      <c t="s" r="A17" s="4">
        <v>33</v>
      </c>
      <c t="n" r="B17" s="8">
        <v>10.6</v>
      </c>
      <c t="n" r="C17" s="8">
        <v>16.3</v>
      </c>
      <c t="n" r="D17" s="8">
        <v>15.6</v>
      </c>
    </row>
    <row r="18" spans="1:5">
      <c t="s" r="A18" s="4">
        <v>40</v>
      </c>
      <c t="n" r="B18" s="8">
        <v>232.1</v>
      </c>
      <c t="n" r="C18" s="8">
        <v>212.8</v>
      </c>
      <c t="n" r="D18" s="6">
        <v>215</v>
      </c>
    </row>
    <row r="19" spans="1:5">
      <c t="s" r="A19" s="4">
        <v>41</v>
      </c>
      <c t="n" r="B19" s="8">
        <v>11144.2</v>
      </c>
      <c t="n" r="C19" s="8">
        <v>10546.6</v>
      </c>
      <c t="n" r="D19" s="6">
        <v>10520</v>
      </c>
      <c t="s" r="E19" s="4">
        <v>38</v>
      </c>
    </row>
    <row r="20" spans="1:5">
      <c t="s" r="A20" s="3">
        <v>42</v>
      </c>
    </row>
    <row r="21" spans="1:5">
      <c t="s" r="A21" s="4">
        <v>43</v>
      </c>
      <c t="n" r="B21" s="8">
        <v>382.2</v>
      </c>
      <c t="n" r="C21" s="6">
        <v>258</v>
      </c>
      <c t="n" r="D21" s="8">
        <v>83.3</v>
      </c>
    </row>
    <row r="22" spans="1:5">
      <c t="s" r="A22" s="4">
        <v>44</v>
      </c>
      <c t="n" r="B22" s="6">
        <v>144</v>
      </c>
      <c t="n" r="C22" s="8">
        <v>189.9</v>
      </c>
      <c t="n" r="D22" s="6">
        <v>68</v>
      </c>
      <c t="s" r="E22" s="4">
        <v>38</v>
      </c>
    </row>
    <row r="23" spans="1:5">
      <c t="s" r="A23" s="4">
        <v>45</v>
      </c>
      <c t="n" r="B23" s="6">
        <v>337</v>
      </c>
      <c t="n" r="C23" s="8">
        <v>392.9</v>
      </c>
      <c t="n" r="D23" s="8">
        <v>356.8</v>
      </c>
    </row>
    <row r="24" spans="1:5">
      <c t="s" r="A24" s="4">
        <v>33</v>
      </c>
      <c t="n" r="B24" s="6">
        <v>26</v>
      </c>
      <c t="n" r="C24" s="8">
        <v>121.8</v>
      </c>
      <c t="n" r="D24" s="8">
        <v>109.6</v>
      </c>
    </row>
    <row r="25" spans="1:5">
      <c t="s" r="A25" s="4">
        <v>46</v>
      </c>
      <c t="n" r="B25" s="8">
        <v>700.1</v>
      </c>
      <c t="n" r="C25" s="8">
        <v>716.3</v>
      </c>
      <c t="n" r="D25" s="8">
        <v>721.7</v>
      </c>
    </row>
    <row r="26" spans="1:5">
      <c t="s" r="A26" s="4">
        <v>47</v>
      </c>
      <c t="n" r="B26" s="8">
        <v>1589.3</v>
      </c>
      <c t="n" r="C26" s="8">
        <v>1678.9</v>
      </c>
      <c t="n" r="D26" s="8">
        <v>1339.4</v>
      </c>
    </row>
    <row r="27" spans="1:5">
      <c t="s" r="A27" s="4">
        <v>48</v>
      </c>
      <c t="n" r="B27" s="8">
        <v>3774.7</v>
      </c>
      <c t="n" r="C27" s="8">
        <v>3441.8</v>
      </c>
      <c t="n" r="D27" s="8">
        <v>3628.3</v>
      </c>
    </row>
    <row r="28" spans="1:5">
      <c t="s" r="A28" s="4">
        <v>31</v>
      </c>
      <c t="n" r="B28" s="8">
        <v>1210.4</v>
      </c>
      <c t="n" r="C28" s="6">
        <v>1134</v>
      </c>
      <c t="n" r="D28" s="8">
        <v>1162.9</v>
      </c>
    </row>
    <row r="29" spans="1:5">
      <c t="s" r="A29" s="4">
        <v>49</v>
      </c>
      <c t="n" r="B29" s="8">
        <v>3.3</v>
      </c>
      <c t="n" r="C29" s="8">
        <v>3.6</v>
      </c>
      <c t="n" r="D29" s="8">
        <v>3.7</v>
      </c>
    </row>
    <row r="30" spans="1:5">
      <c t="s" r="A30" s="4">
        <v>33</v>
      </c>
      <c t="n" r="B30" s="8">
        <v>13.2</v>
      </c>
      <c t="n" r="C30" s="8">
        <v>31.2</v>
      </c>
      <c t="n" r="D30" s="8">
        <v>25.7</v>
      </c>
    </row>
    <row r="31" spans="1:5">
      <c t="s" r="A31" s="4">
        <v>50</v>
      </c>
      <c t="n" r="B31" s="8">
        <v>716.6</v>
      </c>
      <c t="n" r="C31" s="8">
        <v>684.7</v>
      </c>
      <c t="n" r="D31" s="8">
        <v>624.4</v>
      </c>
    </row>
    <row r="32" spans="1:5">
      <c t="s" r="A32" s="4">
        <v>51</v>
      </c>
      <c t="n" r="B32" s="8">
        <v>7307.5</v>
      </c>
      <c t="n" r="C32" s="8">
        <v>6974.2</v>
      </c>
      <c t="n" r="D32" s="8">
        <v>6784.4</v>
      </c>
    </row>
    <row r="33" spans="1:5">
      <c t="s" r="A33" s="4">
        <v>52</v>
      </c>
      <c t="s" r="B33" s="4">
        <v>53</v>
      </c>
      <c t="s" r="C33" s="4">
        <v>53</v>
      </c>
      <c t="s" r="D33" s="4">
        <v>53</v>
      </c>
    </row>
    <row r="34" spans="1:5">
      <c t="s" r="A34" s="3">
        <v>54</v>
      </c>
    </row>
    <row r="35" spans="1:5">
      <c t="s" r="A35" s="4">
        <v>55</v>
      </c>
      <c t="n" r="B35" s="8">
        <v>1201.3</v>
      </c>
      <c t="n" r="C35" s="8">
        <v>1214.6</v>
      </c>
      <c t="n" r="D35" s="8">
        <v>1208.4</v>
      </c>
    </row>
    <row r="36" spans="1:5">
      <c t="s" r="A36" s="4">
        <v>56</v>
      </c>
      <c t="n" r="B36" s="8">
        <v>1925.8</v>
      </c>
      <c t="n" r="C36" s="8">
        <v>1636.9</v>
      </c>
      <c t="n" r="D36" s="8">
        <v>1685.3</v>
      </c>
    </row>
    <row r="37" spans="1:5">
      <c t="s" r="A37" s="4">
        <v>57</v>
      </c>
      <c t="n" r="B37" s="8">
        <v>-156.6</v>
      </c>
      <c t="n" r="C37" s="8">
        <v>-114.6</v>
      </c>
      <c t="n" r="D37" s="8">
        <v>-112.2</v>
      </c>
    </row>
    <row r="38" spans="1:5">
      <c t="s" r="A38" s="4">
        <v>58</v>
      </c>
      <c t="n" r="B38" s="8">
        <v>-21.3</v>
      </c>
      <c t="n" r="C38" s="8">
        <v>-44.9</v>
      </c>
      <c t="n" r="D38" s="6">
        <v>-33</v>
      </c>
    </row>
    <row r="39" spans="1:5">
      <c t="s" r="A39" s="4">
        <v>59</v>
      </c>
      <c t="n" r="B39" s="8">
        <v>2949.2</v>
      </c>
      <c t="n" r="C39" s="6">
        <v>2692</v>
      </c>
      <c t="n" r="D39" s="8">
        <v>2748.5</v>
      </c>
    </row>
    <row r="40" spans="1:5">
      <c t="s" r="A40" s="4">
        <v>60</v>
      </c>
      <c t="n" r="B40" s="8">
        <v>887.5</v>
      </c>
      <c t="n" r="C40" s="8">
        <v>880.4</v>
      </c>
      <c t="n" r="D40" s="8">
        <v>987.1</v>
      </c>
    </row>
    <row r="41" spans="1:5">
      <c t="s" r="A41" s="4">
        <v>61</v>
      </c>
      <c t="n" r="B41" s="8">
        <v>3836.7</v>
      </c>
      <c t="n" r="C41" s="8">
        <v>3572.4</v>
      </c>
      <c t="n" r="D41" s="8">
        <v>3735.6</v>
      </c>
    </row>
    <row r="42" spans="1:5">
      <c t="s" r="A42" s="4">
        <v>62</v>
      </c>
      <c t="n" r="B42" s="7">
        <v>11144.2</v>
      </c>
      <c t="n" r="C42" s="7">
        <v>10546.6</v>
      </c>
      <c t="n" r="D42" s="9">
        <v>10520</v>
      </c>
    </row>
    <row r="43" spans="1:5">
      <c t="n" r="A43"/>
    </row>
    <row r="44" spans="1:5">
      <c t="s" r="A44" s="4">
        <v>38</v>
      </c>
      <c t="s" r="B44" s="4">
        <v>63</v>
      </c>
    </row>
  </sheetData>
  <mergeCells count="3">
    <mergeCell ref="D1:E1"/>
    <mergeCell ref="A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222</v>
      </c>
      <c t="s" r="B1" s="2">
        <v>1</v>
      </c>
    </row>
    <row r="2" spans="1:2">
      <c t="s" r="B2" s="2">
        <v>2</v>
      </c>
    </row>
    <row r="3" spans="1:2">
      <c t="s" r="A3" s="3">
        <v>182</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3</v>
      </c>
      <c t="s" r="B1" s="2">
        <v>1</v>
      </c>
    </row>
    <row r="2" spans="1:2">
      <c t="s" r="B2" s="2">
        <v>2</v>
      </c>
    </row>
    <row r="3" spans="1:2">
      <c t="s" r="A3" s="3">
        <v>182</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187</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9</v>
      </c>
      <c t="s" r="B1" s="2">
        <v>1</v>
      </c>
    </row>
    <row r="2" spans="1:2">
      <c t="s" r="B2" s="2">
        <v>2</v>
      </c>
    </row>
    <row r="3" spans="1:2">
      <c t="s" r="A3" s="3">
        <v>190</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3</v>
      </c>
    </row>
    <row r="4" spans="1:2">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5</v>
      </c>
      <c t="s" r="B1" s="2">
        <v>1</v>
      </c>
    </row>
    <row r="2" spans="1:2">
      <c t="s" r="B2" s="2">
        <v>2</v>
      </c>
    </row>
    <row r="3" spans="1:2">
      <c t="s" r="A3" s="3">
        <v>199</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v>
      </c>
      <c t="s" r="B1" s="2">
        <v>2</v>
      </c>
      <c t="s" r="C1" s="2">
        <v>23</v>
      </c>
      <c t="s" r="D1" s="2">
        <v>24</v>
      </c>
    </row>
    <row r="2" spans="1:4">
      <c t="s" r="A2" s="3">
        <v>65</v>
      </c>
    </row>
    <row r="3" spans="1:4">
      <c t="s" r="A3" s="4">
        <v>66</v>
      </c>
      <c t="n" r="B3" s="7">
        <v>32.1</v>
      </c>
      <c t="n" r="C3" s="7">
        <v>29.7</v>
      </c>
      <c t="n" r="D3" s="7">
        <v>40.3</v>
      </c>
    </row>
    <row r="4" spans="1:4">
      <c t="s" r="A4" s="4">
        <v>67</v>
      </c>
      <c t="n" r="B4" s="7">
        <v>3037.9</v>
      </c>
      <c t="n" r="C4" s="9">
        <v>2835</v>
      </c>
      <c t="n" r="D4" s="7">
        <v>2773.6</v>
      </c>
    </row>
    <row r="5" spans="1:4">
      <c t="s" r="A5" s="4">
        <v>68</v>
      </c>
      <c t="n" r="B5" s="6">
        <v>450000000</v>
      </c>
      <c t="n" r="C5" s="6">
        <v>450000000</v>
      </c>
      <c t="n" r="D5" s="6">
        <v>450000000</v>
      </c>
    </row>
    <row r="6" spans="1:4">
      <c t="s" r="A6" s="4">
        <v>69</v>
      </c>
      <c t="n" r="B6" s="6">
        <v>173875641</v>
      </c>
      <c t="n" r="C6" s="6">
        <v>173806991</v>
      </c>
      <c t="n" r="D6" s="6">
        <v>173806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05</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08</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11</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9</v>
      </c>
      <c t="s" r="B1" s="2">
        <v>1</v>
      </c>
    </row>
    <row r="2" spans="1:2">
      <c t="s" r="B2" s="2">
        <v>2</v>
      </c>
    </row>
    <row r="3" spans="1:2">
      <c t="s" r="A3" s="3">
        <v>214</v>
      </c>
    </row>
    <row r="4" spans="1:2">
      <c t="s" r="A4" s="4">
        <v>260</v>
      </c>
      <c t="s" r="B4"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2</v>
      </c>
      <c t="s" r="B1" s="2">
        <v>1</v>
      </c>
    </row>
    <row r="2" spans="1:2">
      <c t="s" r="B2" s="2">
        <v>2</v>
      </c>
    </row>
    <row r="3" spans="1:2">
      <c t="s" r="A3" s="3">
        <v>217</v>
      </c>
    </row>
    <row r="4" spans="1:2">
      <c t="s" r="A4" s="4">
        <v>263</v>
      </c>
      <c t="s" r="B4"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65</v>
      </c>
      <c t="s" r="B1" s="2">
        <v>1</v>
      </c>
    </row>
    <row r="2" spans="1:2">
      <c t="s" r="B2" s="2">
        <v>2</v>
      </c>
    </row>
    <row r="3" spans="1:2">
      <c t="s" r="A3" s="3">
        <v>220</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270</v>
      </c>
      <c t="s" r="B1" s="2">
        <v>1</v>
      </c>
    </row>
    <row r="2" spans="1:3">
      <c t="s" r="B2" s="2">
        <v>271</v>
      </c>
      <c t="s" r="C2" s="2">
        <v>272</v>
      </c>
    </row>
    <row r="3" spans="1:3">
      <c t="s" r="A3" s="3">
        <v>179</v>
      </c>
    </row>
    <row r="4" spans="1:3">
      <c t="s" r="A4" s="4">
        <v>273</v>
      </c>
      <c t="s" r="B4" s="4">
        <v>274</v>
      </c>
    </row>
    <row r="5" spans="1:3">
      <c t="s" r="A5" s="4">
        <v>275</v>
      </c>
      <c t="s" r="B5" s="4">
        <v>276</v>
      </c>
    </row>
    <row r="6" spans="1:3">
      <c t="s" r="A6" s="4">
        <v>277</v>
      </c>
      <c t="s" r="B6" s="4">
        <v>278</v>
      </c>
    </row>
    <row r="7" spans="1:3">
      <c t="s" r="A7" s="4">
        <v>279</v>
      </c>
      <c t="s" r="B7" s="4">
        <v>280</v>
      </c>
    </row>
    <row r="8" spans="1:3">
      <c t="s" r="A8" s="4">
        <v>281</v>
      </c>
      <c t="n" r="B8" s="7">
        <v>27.7</v>
      </c>
      <c t="n" r="C8" s="7">
        <v>21.7</v>
      </c>
    </row>
    <row r="9" spans="1:3">
      <c t="s" r="A9" s="4">
        <v>282</v>
      </c>
      <c t="n" r="B9" s="6">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3</v>
      </c>
      <c t="s" r="B1" s="2">
        <v>71</v>
      </c>
      <c t="s" r="D1" s="2">
        <v>1</v>
      </c>
    </row>
    <row r="2" spans="1:5">
      <c t="s" r="B2" s="2">
        <v>2</v>
      </c>
      <c t="s" r="C2" s="2">
        <v>24</v>
      </c>
      <c t="s" r="D2" s="2">
        <v>2</v>
      </c>
      <c t="s" r="E2" s="2">
        <v>24</v>
      </c>
    </row>
    <row r="3" spans="1:5">
      <c t="s" r="A3" s="3">
        <v>284</v>
      </c>
    </row>
    <row r="4" spans="1:5">
      <c t="s" r="A4" s="4">
        <v>285</v>
      </c>
      <c t="n" r="B4" s="6">
        <v>173395</v>
      </c>
      <c t="n" r="C4" s="6">
        <v>173136</v>
      </c>
      <c t="n" r="D4" s="6">
        <v>172954</v>
      </c>
      <c t="n" r="E4" s="6">
        <v>173060</v>
      </c>
    </row>
    <row r="5" spans="1:5">
      <c t="s" r="A5" s="4">
        <v>286</v>
      </c>
      <c t="n" r="B5" s="6">
        <v>2579</v>
      </c>
      <c t="n" r="C5" s="6">
        <v>2444</v>
      </c>
      <c t="n" r="D5" s="6">
        <v>2306</v>
      </c>
      <c t="n" r="E5" s="6">
        <v>2605</v>
      </c>
    </row>
    <row r="6" spans="1:5">
      <c t="s" r="A6" s="4">
        <v>287</v>
      </c>
      <c t="n" r="B6" s="6">
        <v>175974</v>
      </c>
      <c t="n" r="C6" s="6">
        <v>175580</v>
      </c>
      <c t="n" r="D6" s="6">
        <v>175260</v>
      </c>
      <c t="n" r="E6" s="6">
        <v>1756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t="s" r="A1" s="1">
        <v>288</v>
      </c>
      <c t="s" r="B1" s="2">
        <v>71</v>
      </c>
      <c t="s" r="C1" s="2">
        <v>1</v>
      </c>
    </row>
    <row r="2" spans="1:3">
      <c t="s" r="B2" s="2">
        <v>24</v>
      </c>
      <c t="s" r="C2" s="2">
        <v>24</v>
      </c>
    </row>
    <row r="3" spans="1:3">
      <c t="s" r="A3" s="3">
        <v>182</v>
      </c>
    </row>
    <row r="4" spans="1:3">
      <c t="s" r="A4" s="4">
        <v>289</v>
      </c>
      <c t="n" r="B4" s="7">
        <v>57.8</v>
      </c>
      <c t="n" r="C4" s="7">
        <v>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290</v>
      </c>
      <c t="s" r="B1" s="2">
        <v>2</v>
      </c>
      <c t="s" r="C1" s="2">
        <v>23</v>
      </c>
      <c t="s" r="D1" s="2">
        <v>24</v>
      </c>
    </row>
    <row r="2" spans="1:4">
      <c t="s" r="A2" s="3">
        <v>291</v>
      </c>
    </row>
    <row r="3" spans="1:4">
      <c t="s" r="A3" s="4">
        <v>292</v>
      </c>
      <c t="n" r="B3" s="7">
        <v>184.2</v>
      </c>
      <c t="n" r="C3" s="7">
        <v>239.9</v>
      </c>
      <c t="n" r="D3" s="7">
        <v>208.7</v>
      </c>
    </row>
    <row r="4" spans="1:4">
      <c t="s" r="A4" s="4">
        <v>293</v>
      </c>
    </row>
    <row r="5" spans="1:4">
      <c t="s" r="A5" s="3">
        <v>291</v>
      </c>
    </row>
    <row r="6" spans="1:4">
      <c t="s" r="A6" s="4">
        <v>292</v>
      </c>
      <c t="n" r="B6" s="8">
        <v>107.9</v>
      </c>
      <c t="n" r="C6" s="8">
        <v>140.7</v>
      </c>
      <c t="n" r="D6" s="8">
        <v>124.6</v>
      </c>
    </row>
    <row r="7" spans="1:4">
      <c t="s" r="A7" s="4">
        <v>294</v>
      </c>
    </row>
    <row r="8" spans="1:4">
      <c t="s" r="A8" s="3">
        <v>291</v>
      </c>
    </row>
    <row r="9" spans="1:4">
      <c t="s" r="A9" s="4">
        <v>292</v>
      </c>
      <c t="n" r="B9" s="8">
        <v>13.5</v>
      </c>
      <c t="n" r="C9" s="8">
        <v>37.5</v>
      </c>
      <c t="n" r="D9" s="8">
        <v>19.2</v>
      </c>
    </row>
    <row r="10" spans="1:4">
      <c t="s" r="A10" s="4">
        <v>295</v>
      </c>
    </row>
    <row r="11" spans="1:4">
      <c t="s" r="A11" s="3">
        <v>291</v>
      </c>
    </row>
    <row r="12" spans="1:4">
      <c t="s" r="A12" s="4">
        <v>292</v>
      </c>
      <c t="n" r="B12" s="7">
        <v>62.8</v>
      </c>
      <c t="n" r="C12" s="7">
        <v>61.7</v>
      </c>
      <c t="n" r="D12" s="7">
        <v>64.9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70</v>
      </c>
      <c t="s" r="B1" s="2">
        <v>71</v>
      </c>
      <c t="s" r="E1" s="2">
        <v>1</v>
      </c>
    </row>
    <row r="2" spans="1:7">
      <c t="s" r="B2" s="2">
        <v>2</v>
      </c>
      <c t="s" r="C2" s="2">
        <v>24</v>
      </c>
      <c t="s" r="E2" s="2">
        <v>2</v>
      </c>
      <c t="s" r="F2" s="2">
        <v>24</v>
      </c>
    </row>
    <row r="3" spans="1:7">
      <c t="s" r="A3" s="3">
        <v>72</v>
      </c>
    </row>
    <row r="4" spans="1:7">
      <c t="s" r="A4" s="4">
        <v>73</v>
      </c>
      <c t="n" r="B4" s="7">
        <v>1130.8</v>
      </c>
      <c t="n" r="C4" s="7">
        <v>1148.1</v>
      </c>
      <c t="s" r="D4" s="4">
        <v>38</v>
      </c>
      <c t="n" r="E4" s="7">
        <v>4709.5</v>
      </c>
      <c t="n" r="F4" s="7">
        <v>5608.3</v>
      </c>
      <c t="s" r="G4" s="4">
        <v>38</v>
      </c>
    </row>
    <row r="5" spans="1:7">
      <c t="s" r="A5" s="3">
        <v>74</v>
      </c>
    </row>
    <row r="6" spans="1:7">
      <c t="s" r="A6" s="4">
        <v>75</v>
      </c>
      <c t="n" r="B6" s="6">
        <v>433</v>
      </c>
      <c t="n" r="C6" s="8">
        <v>586.4</v>
      </c>
      <c t="s" r="D6" s="4">
        <v>38</v>
      </c>
      <c t="n" r="E6" s="8">
        <v>1943.9</v>
      </c>
      <c t="n" r="F6" s="8">
        <v>3196.4</v>
      </c>
      <c t="s" r="G6" s="4">
        <v>38</v>
      </c>
    </row>
    <row r="7" spans="1:7">
      <c t="s" r="A7" s="4">
        <v>76</v>
      </c>
      <c t="n" r="B7" s="8">
        <v>445.5</v>
      </c>
      <c t="n" r="C7" s="8">
        <v>419.8</v>
      </c>
      <c t="n" r="E7" s="8">
        <v>1390.6</v>
      </c>
      <c t="n" r="F7" s="8">
        <v>1322.1</v>
      </c>
    </row>
    <row r="8" spans="1:7">
      <c t="s" r="A8" s="4">
        <v>77</v>
      </c>
      <c t="n" r="B8" s="6">
        <v>4</v>
      </c>
      <c t="n" r="C8" s="8">
        <v>3.7</v>
      </c>
      <c t="n" r="E8" s="8">
        <v>12.2</v>
      </c>
      <c t="n" r="F8" s="8">
        <v>12.6</v>
      </c>
    </row>
    <row r="9" spans="1:7">
      <c t="s" r="A9" s="4">
        <v>78</v>
      </c>
      <c t="n" r="B9" s="8">
        <v>82.8</v>
      </c>
      <c t="n" r="C9" s="8">
        <v>77.2</v>
      </c>
      <c t="n" r="E9" s="8">
        <v>251.9</v>
      </c>
      <c t="n" r="F9" s="8">
        <v>226.8</v>
      </c>
    </row>
    <row r="10" spans="1:7">
      <c t="s" r="A10" s="4">
        <v>79</v>
      </c>
      <c t="n" r="B10" s="8">
        <v>15.3</v>
      </c>
      <c t="n" r="C10" s="8">
        <v>15.3</v>
      </c>
      <c t="n" r="E10" s="8">
        <v>47.5</v>
      </c>
      <c t="n" r="F10" s="8">
        <v>44.7</v>
      </c>
    </row>
    <row r="11" spans="1:7">
      <c t="s" r="A11" s="4">
        <v>80</v>
      </c>
      <c t="n" r="B11" s="8">
        <v>-5.5</v>
      </c>
      <c t="n" r="C11" s="8">
        <v>-10.4</v>
      </c>
      <c t="n" r="E11" s="8">
        <v>-13.2</v>
      </c>
      <c t="n" r="F11" s="8">
        <v>-35.8</v>
      </c>
    </row>
    <row r="12" spans="1:7">
      <c t="s" r="A12" s="4">
        <v>81</v>
      </c>
      <c t="n" r="B12" s="8">
        <v>975.1</v>
      </c>
      <c t="n" r="C12" s="6">
        <v>1092</v>
      </c>
      <c t="n" r="E12" s="8">
        <v>3632.9</v>
      </c>
      <c t="n" r="F12" s="8">
        <v>4766.8</v>
      </c>
    </row>
    <row r="13" spans="1:7">
      <c t="s" r="A13" s="4">
        <v>82</v>
      </c>
      <c t="n" r="B13" s="8">
        <v>155.7</v>
      </c>
      <c t="n" r="C13" s="8">
        <v>56.1</v>
      </c>
      <c t="s" r="D13" s="4">
        <v>38</v>
      </c>
      <c t="n" r="E13" s="8">
        <v>1076.6</v>
      </c>
      <c t="n" r="F13" s="8">
        <v>841.5</v>
      </c>
      <c t="s" r="G13" s="4">
        <v>38</v>
      </c>
    </row>
    <row r="14" spans="1:7">
      <c t="s" r="A14" s="4">
        <v>83</v>
      </c>
      <c t="n" r="B14" s="6">
        <v>0</v>
      </c>
      <c t="n" r="C14" s="6">
        <v>0</v>
      </c>
      <c t="n" r="E14" s="8">
        <v>-0.1</v>
      </c>
      <c t="n" r="F14" s="8">
        <v>-1.1</v>
      </c>
      <c t="s" r="G14" s="4">
        <v>38</v>
      </c>
    </row>
    <row r="15" spans="1:7">
      <c t="s" r="A15" s="4">
        <v>84</v>
      </c>
      <c t="n" r="B15" s="8">
        <v>-37.1</v>
      </c>
      <c t="n" r="C15" s="6">
        <v>0</v>
      </c>
      <c t="n" r="E15" s="8">
        <v>-37.1</v>
      </c>
      <c t="n" r="F15" s="6">
        <v>0</v>
      </c>
    </row>
    <row r="16" spans="1:7">
      <c t="s" r="A16" s="4">
        <v>85</v>
      </c>
      <c t="n" r="B16" s="8">
        <v>-56.4</v>
      </c>
      <c t="n" r="C16" s="8">
        <v>-67.5</v>
      </c>
      <c t="s" r="D16" s="4">
        <v>38</v>
      </c>
      <c t="n" r="E16" s="8">
        <v>-171.6</v>
      </c>
      <c t="n" r="F16" s="8">
        <v>-184.7</v>
      </c>
      <c t="s" r="G16" s="4">
        <v>38</v>
      </c>
    </row>
    <row r="17" spans="1:7">
      <c t="s" r="A17" s="4">
        <v>86</v>
      </c>
      <c t="n" r="B17" s="8">
        <v>62.2</v>
      </c>
      <c t="n" r="C17" s="8">
        <v>-11.4</v>
      </c>
      <c t="s" r="D17" s="4">
        <v>38</v>
      </c>
      <c t="n" r="E17" s="8">
        <v>867.8</v>
      </c>
      <c t="n" r="F17" s="8">
        <v>655.7</v>
      </c>
      <c t="s" r="G17" s="4">
        <v>38</v>
      </c>
    </row>
    <row r="18" spans="1:7">
      <c t="s" r="A18" s="4">
        <v>87</v>
      </c>
      <c t="n" r="B18" s="8">
        <v>-33.6</v>
      </c>
      <c t="n" r="C18" s="8">
        <v>-4.5</v>
      </c>
      <c t="n" r="E18" s="8">
        <v>-263.3</v>
      </c>
      <c t="n" r="F18" s="8">
        <v>-189.2</v>
      </c>
    </row>
    <row r="19" spans="1:7">
      <c t="s" r="A19" s="4">
        <v>88</v>
      </c>
      <c t="n" r="B19" s="8">
        <v>28.6</v>
      </c>
      <c t="n" r="C19" s="8">
        <v>-15.9</v>
      </c>
      <c t="n" r="E19" s="8">
        <v>604.5</v>
      </c>
      <c t="n" r="F19" s="8">
        <v>466.5</v>
      </c>
    </row>
    <row r="20" spans="1:7">
      <c t="s" r="A20" s="4">
        <v>89</v>
      </c>
      <c t="n" r="B20" s="8">
        <v>32.1</v>
      </c>
      <c t="n" r="C20" s="8">
        <v>25.5</v>
      </c>
      <c t="s" r="D20" s="4">
        <v>38</v>
      </c>
      <c t="n" r="E20" s="6">
        <v>-196</v>
      </c>
      <c t="n" r="F20" s="8">
        <v>-176.3</v>
      </c>
      <c t="s" r="G20" s="4">
        <v>38</v>
      </c>
    </row>
    <row r="21" spans="1:7">
      <c t="s" r="A21" s="4">
        <v>90</v>
      </c>
      <c t="n" r="B21" s="7">
        <v>60.7</v>
      </c>
      <c t="n" r="C21" s="7">
        <v>9.6</v>
      </c>
      <c t="n" r="E21" s="7">
        <v>408.5</v>
      </c>
      <c t="n" r="F21" s="7">
        <v>290.2</v>
      </c>
    </row>
    <row r="22" spans="1:7">
      <c t="s" r="A22" s="3">
        <v>91</v>
      </c>
    </row>
    <row r="23" spans="1:7">
      <c t="s" r="A23" s="4">
        <v>92</v>
      </c>
      <c t="n" r="B23" s="10">
        <v>0.35</v>
      </c>
      <c t="n" r="C23" s="10">
        <v>0.06</v>
      </c>
      <c t="n" r="E23" s="10">
        <v>2.36</v>
      </c>
      <c t="n" r="F23" s="10">
        <v>1.68</v>
      </c>
    </row>
    <row r="24" spans="1:7">
      <c t="s" r="A24" s="4">
        <v>93</v>
      </c>
      <c t="n" r="B24" s="10">
        <v>0.34</v>
      </c>
      <c t="n" r="C24" s="10">
        <v>0.05</v>
      </c>
      <c t="n" r="E24" s="10">
        <v>2.33</v>
      </c>
      <c t="n" r="F24" s="10">
        <v>1.65</v>
      </c>
    </row>
    <row r="25" spans="1:7">
      <c t="s" r="A25" s="3">
        <v>94</v>
      </c>
    </row>
    <row r="26" spans="1:7">
      <c t="s" r="A26" s="4">
        <v>95</v>
      </c>
      <c t="n" r="B26" s="6">
        <v>173395</v>
      </c>
      <c t="n" r="C26" s="6">
        <v>173136</v>
      </c>
      <c t="n" r="E26" s="6">
        <v>172954</v>
      </c>
      <c t="n" r="F26" s="6">
        <v>173060</v>
      </c>
    </row>
    <row r="27" spans="1:7">
      <c t="s" r="A27" s="4">
        <v>96</v>
      </c>
      <c t="n" r="B27" s="6">
        <v>175974</v>
      </c>
      <c t="n" r="C27" s="6">
        <v>175580</v>
      </c>
      <c t="n" r="E27" s="6">
        <v>175260</v>
      </c>
      <c t="n" r="F27" s="6">
        <v>175665</v>
      </c>
    </row>
    <row r="28" spans="1:7">
      <c t="s" r="A28" s="4">
        <v>97</v>
      </c>
      <c t="n" r="B28" s="11">
        <v>0.2375</v>
      </c>
      <c t="n" r="C28" s="11">
        <v>0.2275</v>
      </c>
      <c t="n" r="E28" s="11">
        <v>0.6925</v>
      </c>
      <c t="n" r="F28" s="11">
        <v>0.6625</v>
      </c>
    </row>
    <row r="29" spans="1:7">
      <c t="n" r="A29"/>
    </row>
    <row r="30" spans="1:7">
      <c t="s" r="A30" s="4">
        <v>38</v>
      </c>
      <c t="s" r="B30" s="4">
        <v>63</v>
      </c>
    </row>
  </sheetData>
  <mergeCells count="7">
    <mergeCell ref="A1:A2"/>
    <mergeCell ref="B1:D1"/>
    <mergeCell ref="E1:G1"/>
    <mergeCell ref="C2:D2"/>
    <mergeCell ref="F2:G2"/>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1"/>
    <col customWidth="1" max="3" min="3" width="24"/>
    <col customWidth="1" max="4" min="4" width="24"/>
  </cols>
  <sheetData>
    <row r="1" spans="1:4">
      <c t="s" r="A1" s="1">
        <v>296</v>
      </c>
      <c t="s" r="B1" s="2">
        <v>1</v>
      </c>
    </row>
    <row r="2" spans="1:4">
      <c t="s" r="B2" s="2">
        <v>297</v>
      </c>
      <c t="s" r="C2" s="2">
        <v>298</v>
      </c>
      <c t="s" r="D2" s="2">
        <v>299</v>
      </c>
    </row>
    <row r="3" spans="1:4">
      <c t="s" r="A3" s="3">
        <v>291</v>
      </c>
    </row>
    <row r="4" spans="1:4">
      <c t="s" r="A4" s="4">
        <v>300</v>
      </c>
      <c t="s" r="B4" s="4">
        <v>301</v>
      </c>
    </row>
    <row r="5" spans="1:4">
      <c t="s" r="A5" s="4">
        <v>302</v>
      </c>
    </row>
    <row r="6" spans="1:4">
      <c t="s" r="A6" s="3">
        <v>291</v>
      </c>
    </row>
    <row r="7" spans="1:4">
      <c t="s" r="A7" s="4">
        <v>303</v>
      </c>
      <c t="n" r="B7" s="6">
        <v>2</v>
      </c>
    </row>
    <row r="8" spans="1:4">
      <c t="s" r="A8" s="4">
        <v>304</v>
      </c>
      <c t="n" r="B8" s="8">
        <v>1.8</v>
      </c>
      <c t="n" r="C8" s="6">
        <v>4</v>
      </c>
      <c t="n" r="D8" s="8">
        <v>1.9</v>
      </c>
    </row>
    <row r="9" spans="1:4">
      <c t="s" r="A9" s="4">
        <v>305</v>
      </c>
      <c t="n" r="B9" s="7">
        <v>3.3</v>
      </c>
      <c t="n" r="C9" s="7">
        <v>9.800000000000001</v>
      </c>
      <c t="n" r="D9" s="7">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306</v>
      </c>
      <c t="s" r="B1" s="2">
        <v>2</v>
      </c>
      <c t="s" r="C1" s="2">
        <v>23</v>
      </c>
      <c t="s" r="D1" s="2">
        <v>24</v>
      </c>
    </row>
    <row r="2" spans="1:5">
      <c t="s" r="A2" s="3">
        <v>190</v>
      </c>
    </row>
    <row r="3" spans="1:5">
      <c t="s" r="A3" s="4">
        <v>307</v>
      </c>
      <c t="n" r="B3" s="7">
        <v>2981.3</v>
      </c>
      <c t="n" r="C3" s="7">
        <v>2953.4</v>
      </c>
      <c t="n" r="D3" s="7">
        <v>2927.7</v>
      </c>
      <c t="s" r="E3" s="4">
        <v>38</v>
      </c>
    </row>
    <row r="4" spans="1:5">
      <c t="s" r="A4" s="3">
        <v>308</v>
      </c>
    </row>
    <row r="5" spans="1:5">
      <c t="s" r="A5" s="4">
        <v>309</v>
      </c>
      <c t="n" r="B5" s="8">
        <v>778.1</v>
      </c>
      <c t="n" r="C5" s="8">
        <v>761.1</v>
      </c>
      <c t="n" r="D5" s="8">
        <v>761.9</v>
      </c>
    </row>
    <row r="6" spans="1:5">
      <c t="s" r="A6" s="4">
        <v>310</v>
      </c>
      <c t="n" r="B6" s="8">
        <v>-321.3</v>
      </c>
      <c t="n" r="C6" s="8">
        <v>-282.4</v>
      </c>
      <c t="n" r="D6" s="8">
        <v>-268.4</v>
      </c>
    </row>
    <row r="7" spans="1:5">
      <c t="s" r="A7" s="4">
        <v>311</v>
      </c>
      <c t="n" r="B7" s="8">
        <v>456.8</v>
      </c>
      <c t="n" r="C7" s="8">
        <v>478.7</v>
      </c>
      <c t="n" r="D7" s="8">
        <v>493.5</v>
      </c>
    </row>
    <row r="8" spans="1:5">
      <c t="s" r="A8" s="4">
        <v>312</v>
      </c>
      <c t="n" r="B8" s="8">
        <v>131.1</v>
      </c>
      <c t="n" r="C8" s="8">
        <v>131.4</v>
      </c>
      <c t="n" r="D8" s="6">
        <v>135</v>
      </c>
    </row>
    <row r="9" spans="1:5">
      <c t="s" r="A9" s="4">
        <v>313</v>
      </c>
      <c t="n" r="B9" s="7">
        <v>587.9</v>
      </c>
      <c t="n" r="C9" s="7">
        <v>610.1</v>
      </c>
      <c t="n" r="D9" s="7">
        <v>628.5</v>
      </c>
    </row>
    <row r="10" spans="1:5">
      <c t="n" r="A10"/>
    </row>
    <row r="11" spans="1:5">
      <c t="s" r="A11" s="4">
        <v>38</v>
      </c>
      <c t="s" r="B11" s="4">
        <v>63</v>
      </c>
    </row>
  </sheetData>
  <mergeCells count="3">
    <mergeCell ref="D1:E1"/>
    <mergeCell ref="A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14</v>
      </c>
      <c t="s" r="B1" s="2">
        <v>71</v>
      </c>
      <c t="s" r="D1" s="2">
        <v>1</v>
      </c>
    </row>
    <row r="2" spans="1:5">
      <c t="s" r="B2" s="2">
        <v>2</v>
      </c>
      <c t="s" r="C2" s="2">
        <v>24</v>
      </c>
      <c t="s" r="D2" s="2">
        <v>2</v>
      </c>
      <c t="s" r="E2" s="2">
        <v>24</v>
      </c>
    </row>
    <row r="3" spans="1:5">
      <c t="s" r="A3" s="3">
        <v>190</v>
      </c>
    </row>
    <row r="4" spans="1:5">
      <c t="s" r="A4" s="4">
        <v>315</v>
      </c>
      <c t="n" r="B4" s="7">
        <v>13.4</v>
      </c>
      <c t="n" r="C4" s="7">
        <v>13.1</v>
      </c>
      <c t="n" r="D4" s="7">
        <v>41.4</v>
      </c>
      <c t="n" r="E4" s="7">
        <v>38.1</v>
      </c>
    </row>
    <row r="5" spans="1:5">
      <c t="s" r="A5" s="4">
        <v>316</v>
      </c>
      <c t="n" r="B5" s="8">
        <v>12.3</v>
      </c>
      <c t="n" r="D5" s="8">
        <v>12.3</v>
      </c>
    </row>
    <row r="6" spans="1:5">
      <c t="n" r="A6" s="12">
        <v>2017</v>
      </c>
      <c t="n" r="B6" s="8">
        <v>47.3</v>
      </c>
      <c t="n" r="D6" s="8">
        <v>47.3</v>
      </c>
    </row>
    <row r="7" spans="1:5">
      <c t="n" r="A7" s="12">
        <v>2018</v>
      </c>
      <c t="n" r="B7" s="8">
        <v>45.8</v>
      </c>
      <c t="n" r="D7" s="8">
        <v>45.8</v>
      </c>
    </row>
    <row r="8" spans="1:5">
      <c t="n" r="A8" s="12">
        <v>2019</v>
      </c>
      <c t="n" r="B8" s="8">
        <v>44.1</v>
      </c>
      <c t="n" r="D8" s="8">
        <v>44.1</v>
      </c>
    </row>
    <row r="9" spans="1:5">
      <c t="n" r="A9" s="12">
        <v>2020</v>
      </c>
      <c t="n" r="B9" s="7">
        <v>42.8</v>
      </c>
      <c t="n" r="D9" s="7">
        <v>4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17</v>
      </c>
      <c t="s" r="C1" s="2">
        <v>2</v>
      </c>
      <c t="s" r="D1" s="2">
        <v>23</v>
      </c>
      <c t="s" r="E1" s="2">
        <v>24</v>
      </c>
    </row>
    <row r="2" spans="1:5">
      <c t="s" r="A2" s="3">
        <v>318</v>
      </c>
    </row>
    <row r="3" spans="1:5">
      <c t="s" r="A3" s="4">
        <v>319</v>
      </c>
      <c t="n" r="C3" s="7">
        <v>345.3</v>
      </c>
      <c t="n" r="D3" s="7">
        <v>304.2</v>
      </c>
      <c t="n" r="E3" s="7">
        <v>254.2</v>
      </c>
    </row>
    <row r="4" spans="1:5">
      <c t="s" r="A4" s="4">
        <v>320</v>
      </c>
      <c t="s" r="B4" s="4">
        <v>38</v>
      </c>
      <c t="n" r="C4" s="8">
        <v>69.90000000000001</v>
      </c>
      <c t="n" r="D4" s="6">
        <v>71</v>
      </c>
      <c t="n" r="E4" s="8">
        <v>77.5</v>
      </c>
    </row>
    <row r="5" spans="1:5">
      <c t="s" r="A5" s="4">
        <v>321</v>
      </c>
    </row>
    <row r="6" spans="1:5">
      <c t="s" r="A6" s="3">
        <v>318</v>
      </c>
    </row>
    <row r="7" spans="1:5">
      <c t="s" r="A7" s="4">
        <v>320</v>
      </c>
      <c t="s" r="B7" s="4">
        <v>38</v>
      </c>
      <c t="n" r="C7" s="8">
        <v>19.7</v>
      </c>
      <c t="n" r="D7" s="6">
        <v>20</v>
      </c>
      <c t="n" r="E7" s="8">
        <v>19.6</v>
      </c>
    </row>
    <row r="8" spans="1:5">
      <c t="s" r="A8" s="4">
        <v>322</v>
      </c>
    </row>
    <row r="9" spans="1:5">
      <c t="s" r="A9" s="3">
        <v>318</v>
      </c>
    </row>
    <row r="10" spans="1:5">
      <c t="s" r="A10" s="4">
        <v>320</v>
      </c>
      <c t="s" r="B10" s="4">
        <v>38</v>
      </c>
      <c t="n" r="C10" s="8">
        <v>34.4</v>
      </c>
      <c t="n" r="D10" s="8">
        <v>36.6</v>
      </c>
      <c t="n" r="E10" s="8">
        <v>45.6</v>
      </c>
    </row>
    <row r="11" spans="1:5">
      <c t="s" r="A11" s="4">
        <v>323</v>
      </c>
    </row>
    <row r="12" spans="1:5">
      <c t="s" r="A12" s="3">
        <v>318</v>
      </c>
    </row>
    <row r="13" spans="1:5">
      <c t="s" r="A13" s="4">
        <v>320</v>
      </c>
      <c t="s" r="B13" s="4">
        <v>38</v>
      </c>
      <c t="n" r="C13" s="8">
        <v>14.6</v>
      </c>
      <c t="n" r="D13" s="8">
        <v>13.3</v>
      </c>
      <c t="n" r="E13" s="8">
        <v>10.9</v>
      </c>
    </row>
    <row r="14" spans="1:5">
      <c t="s" r="A14" s="4">
        <v>143</v>
      </c>
    </row>
    <row r="15" spans="1:5">
      <c t="s" r="A15" s="3">
        <v>318</v>
      </c>
    </row>
    <row r="16" spans="1:5">
      <c t="s" r="A16" s="4">
        <v>320</v>
      </c>
      <c t="s" r="B16" s="4">
        <v>38</v>
      </c>
      <c t="n" r="C16" s="8">
        <v>1.2</v>
      </c>
      <c t="n" r="D16" s="8">
        <v>1.1</v>
      </c>
      <c t="n" r="E16" s="8">
        <v>1.4</v>
      </c>
    </row>
    <row r="17" spans="1:5">
      <c t="s" r="A17" s="4">
        <v>324</v>
      </c>
    </row>
    <row r="18" spans="1:5">
      <c t="s" r="A18" s="3">
        <v>318</v>
      </c>
    </row>
    <row r="19" spans="1:5">
      <c t="s" r="A19" s="4">
        <v>319</v>
      </c>
      <c t="n" r="C19" s="8">
        <v>119.6</v>
      </c>
      <c t="n" r="D19" s="8">
        <v>115.9</v>
      </c>
      <c t="n" r="E19" s="8">
        <v>111.8</v>
      </c>
    </row>
    <row r="20" spans="1:5">
      <c t="s" r="A20" s="4">
        <v>325</v>
      </c>
    </row>
    <row r="21" spans="1:5">
      <c t="s" r="A21" s="3">
        <v>318</v>
      </c>
    </row>
    <row r="22" spans="1:5">
      <c t="s" r="A22" s="4">
        <v>319</v>
      </c>
      <c t="n" r="C22" s="8">
        <v>133.4</v>
      </c>
      <c t="n" r="D22" s="8">
        <v>140.8</v>
      </c>
      <c t="n" r="E22" s="8">
        <v>103.2</v>
      </c>
    </row>
    <row r="23" spans="1:5">
      <c t="s" r="A23" s="4">
        <v>326</v>
      </c>
    </row>
    <row r="24" spans="1:5">
      <c t="s" r="A24" s="3">
        <v>318</v>
      </c>
    </row>
    <row r="25" spans="1:5">
      <c t="s" r="A25" s="4">
        <v>319</v>
      </c>
      <c t="s" r="B25" s="4">
        <v>327</v>
      </c>
      <c t="n" r="C25" s="8">
        <v>60.7</v>
      </c>
      <c t="n" r="D25" s="6">
        <v>20</v>
      </c>
      <c t="n" r="E25" s="8">
        <v>14.5</v>
      </c>
    </row>
    <row r="26" spans="1:5">
      <c t="s" r="A26" s="4">
        <v>328</v>
      </c>
    </row>
    <row r="27" spans="1:5">
      <c t="s" r="A27" s="3">
        <v>318</v>
      </c>
    </row>
    <row r="28" spans="1:5">
      <c t="s" r="A28" s="4">
        <v>319</v>
      </c>
      <c t="n" r="C28" s="8">
        <v>22.4</v>
      </c>
      <c t="n" r="D28" s="8">
        <v>21.2</v>
      </c>
      <c t="n" r="E28" s="8">
        <v>19.6</v>
      </c>
    </row>
    <row r="29" spans="1:5">
      <c t="s" r="A29" s="4">
        <v>143</v>
      </c>
    </row>
    <row r="30" spans="1:5">
      <c t="s" r="A30" s="3">
        <v>318</v>
      </c>
    </row>
    <row r="31" spans="1:5">
      <c t="s" r="A31" s="4">
        <v>319</v>
      </c>
      <c t="n" r="C31" s="7">
        <v>9.199999999999999</v>
      </c>
      <c t="n" r="D31" s="7">
        <v>6.3</v>
      </c>
      <c t="n" r="E31" s="7">
        <v>5.1</v>
      </c>
    </row>
    <row r="32" spans="1:5">
      <c t="n" r="A32"/>
    </row>
    <row r="33" spans="1:5">
      <c t="s" r="A33" s="4">
        <v>38</v>
      </c>
      <c t="s" r="B33" s="4">
        <v>329</v>
      </c>
    </row>
    <row r="34" spans="1:5">
      <c t="s" r="A34" s="4">
        <v>327</v>
      </c>
      <c t="s" r="B34" s="4">
        <v>330</v>
      </c>
    </row>
  </sheetData>
  <mergeCells count="4">
    <mergeCell ref="A1:B1"/>
    <mergeCell ref="A32:D32"/>
    <mergeCell ref="B33:D33"/>
    <mergeCell ref="B34:D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31</v>
      </c>
      <c t="s" r="B1" s="2">
        <v>2</v>
      </c>
      <c t="s" r="C1" s="2">
        <v>332</v>
      </c>
      <c t="s" r="D1" s="2">
        <v>333</v>
      </c>
      <c t="s" r="E1" s="2">
        <v>334</v>
      </c>
      <c t="s" r="F1" s="2">
        <v>335</v>
      </c>
      <c t="s" r="G1" s="2">
        <v>335</v>
      </c>
      <c t="s" r="H1" s="2">
        <v>2</v>
      </c>
      <c t="s" r="I1" s="2">
        <v>336</v>
      </c>
      <c t="s" r="J1" s="2">
        <v>23</v>
      </c>
      <c t="s" r="K1" s="2">
        <v>24</v>
      </c>
    </row>
    <row r="2" spans="1:11">
      <c t="s" r="A2" s="4">
        <v>337</v>
      </c>
    </row>
    <row r="3" spans="1:11">
      <c t="s" r="A3" s="3">
        <v>338</v>
      </c>
    </row>
    <row r="4" spans="1:11">
      <c t="s" r="A4" s="4">
        <v>339</v>
      </c>
      <c t="n" r="F4" s="7">
        <v>5.8</v>
      </c>
      <c t="n" r="G4" s="7">
        <v>5.8</v>
      </c>
    </row>
    <row r="5" spans="1:11">
      <c t="s" r="A5" s="4">
        <v>340</v>
      </c>
      <c t="n" r="G5" s="8">
        <v>5.4</v>
      </c>
    </row>
    <row r="6" spans="1:11">
      <c t="s" r="A6" s="4">
        <v>341</v>
      </c>
    </row>
    <row r="7" spans="1:11">
      <c t="s" r="A7" s="3">
        <v>338</v>
      </c>
    </row>
    <row r="8" spans="1:11">
      <c t="s" r="A8" s="4">
        <v>342</v>
      </c>
      <c t="n" r="D8" s="7">
        <v>58.6</v>
      </c>
    </row>
    <row r="9" spans="1:11">
      <c t="s" r="A9" s="4">
        <v>343</v>
      </c>
      <c t="n" r="B9" s="9">
        <v>27</v>
      </c>
    </row>
    <row r="10" spans="1:11">
      <c t="s" r="A10" s="4">
        <v>344</v>
      </c>
      <c t="s" r="H10" s="4">
        <v>345</v>
      </c>
    </row>
    <row r="11" spans="1:11">
      <c t="s" r="A11" s="4">
        <v>346</v>
      </c>
      <c t="s" r="I11" s="4">
        <v>347</v>
      </c>
    </row>
    <row r="12" spans="1:11">
      <c t="s" r="A12" s="4">
        <v>348</v>
      </c>
    </row>
    <row r="13" spans="1:11">
      <c t="s" r="A13" s="3">
        <v>338</v>
      </c>
    </row>
    <row r="14" spans="1:11">
      <c t="s" r="A14" s="4">
        <v>346</v>
      </c>
      <c t="s" r="F14" s="4">
        <v>349</v>
      </c>
      <c t="s" r="H14" s="4">
        <v>349</v>
      </c>
    </row>
    <row r="15" spans="1:11">
      <c t="s" r="A15" s="4">
        <v>350</v>
      </c>
    </row>
    <row r="16" spans="1:11">
      <c t="s" r="A16" s="3">
        <v>338</v>
      </c>
    </row>
    <row r="17" spans="1:11">
      <c t="s" r="A17" s="4">
        <v>346</v>
      </c>
      <c t="s" r="E17" s="4">
        <v>347</v>
      </c>
    </row>
    <row r="18" spans="1:11">
      <c t="s" r="A18" s="4">
        <v>351</v>
      </c>
    </row>
    <row r="19" spans="1:11">
      <c t="s" r="A19" s="3">
        <v>338</v>
      </c>
    </row>
    <row r="20" spans="1:11">
      <c t="s" r="A20" s="4">
        <v>346</v>
      </c>
      <c t="s" r="F20" s="4">
        <v>352</v>
      </c>
    </row>
    <row r="21" spans="1:11">
      <c t="s" r="A21" s="4">
        <v>353</v>
      </c>
    </row>
    <row r="22" spans="1:11">
      <c t="s" r="A22" s="3">
        <v>338</v>
      </c>
    </row>
    <row r="23" spans="1:11">
      <c t="s" r="A23" s="4">
        <v>346</v>
      </c>
      <c t="s" r="C23" s="4">
        <v>347</v>
      </c>
    </row>
    <row r="24" spans="1:11">
      <c t="s" r="A24" s="4">
        <v>354</v>
      </c>
    </row>
    <row r="25" spans="1:11">
      <c t="s" r="A25" s="3">
        <v>338</v>
      </c>
    </row>
    <row r="26" spans="1:11">
      <c t="s" r="A26" s="4">
        <v>346</v>
      </c>
      <c t="s" r="F26" s="4">
        <v>352</v>
      </c>
    </row>
    <row r="27" spans="1:11">
      <c t="s" r="A27" s="4">
        <v>355</v>
      </c>
    </row>
    <row r="28" spans="1:11">
      <c t="s" r="A28" s="3">
        <v>338</v>
      </c>
    </row>
    <row r="29" spans="1:11">
      <c t="s" r="A29" s="4">
        <v>356</v>
      </c>
      <c t="n" r="F29" s="7">
        <v>2.7</v>
      </c>
      <c t="n" r="G29" s="8">
        <v>2.7</v>
      </c>
    </row>
    <row r="30" spans="1:11">
      <c t="s" r="A30" s="4">
        <v>357</v>
      </c>
    </row>
    <row r="31" spans="1:11">
      <c t="s" r="A31" s="3">
        <v>338</v>
      </c>
    </row>
    <row r="32" spans="1:11">
      <c t="s" r="A32" s="4">
        <v>358</v>
      </c>
      <c t="n" r="B32" s="7">
        <v>5.5</v>
      </c>
      <c t="n" r="H32" s="7">
        <v>5.5</v>
      </c>
      <c t="n" r="J32" s="7">
        <v>-3.3</v>
      </c>
      <c t="n" r="K32" s="7">
        <v>-0.7</v>
      </c>
    </row>
    <row r="33" spans="1:11">
      <c t="s" r="A33" s="4">
        <v>359</v>
      </c>
    </row>
    <row r="34" spans="1:11">
      <c t="s" r="A34" s="3">
        <v>338</v>
      </c>
    </row>
    <row r="35" spans="1:11">
      <c t="s" r="A35" s="4">
        <v>358</v>
      </c>
      <c t="n" r="J35" s="7">
        <v>-0.5</v>
      </c>
      <c t="n" r="K35" s="7">
        <v>-1.4</v>
      </c>
    </row>
    <row r="36" spans="1:11">
      <c t="s" r="A36" s="4">
        <v>360</v>
      </c>
    </row>
    <row r="37" spans="1:11">
      <c t="s" r="A37" s="3">
        <v>338</v>
      </c>
    </row>
    <row r="38" spans="1:11">
      <c t="s" r="A38" s="4">
        <v>361</v>
      </c>
      <c t="n" r="F38" s="7">
        <v>3.1</v>
      </c>
      <c t="n" r="G38" s="7">
        <v>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363</v>
      </c>
      <c t="s" r="D1" s="2">
        <v>1</v>
      </c>
    </row>
    <row r="2" spans="1:5">
      <c t="s" r="B2" s="2">
        <v>364</v>
      </c>
      <c t="s" r="C2" s="2">
        <v>365</v>
      </c>
      <c t="s" r="D2" s="2">
        <v>2</v>
      </c>
      <c t="s" r="E2" s="2">
        <v>24</v>
      </c>
    </row>
    <row r="3" spans="1:5">
      <c t="s" r="A3" s="4">
        <v>366</v>
      </c>
    </row>
    <row r="4" spans="1:5">
      <c t="s" r="A4" s="3">
        <v>367</v>
      </c>
    </row>
    <row r="5" spans="1:5">
      <c t="s" r="A5" s="4">
        <v>368</v>
      </c>
      <c t="n" r="D5" s="9">
        <v>615300000</v>
      </c>
      <c t="n" r="E5" s="9">
        <v>873400000</v>
      </c>
    </row>
    <row r="6" spans="1:5">
      <c t="s" r="A6" s="4">
        <v>369</v>
      </c>
    </row>
    <row r="7" spans="1:5">
      <c t="s" r="A7" s="3">
        <v>367</v>
      </c>
    </row>
    <row r="8" spans="1:5">
      <c t="s" r="A8" s="4">
        <v>370</v>
      </c>
      <c t="n" r="D8" s="6">
        <v>167500000</v>
      </c>
      <c t="n" r="E8" s="6">
        <v>272500000</v>
      </c>
    </row>
    <row r="9" spans="1:5">
      <c t="s" r="A9" s="4">
        <v>371</v>
      </c>
      <c t="n" r="D9" s="6">
        <v>40400000</v>
      </c>
      <c t="n" r="E9" s="6">
        <v>42900000</v>
      </c>
    </row>
    <row r="10" spans="1:5">
      <c t="s" r="A10" s="4">
        <v>372</v>
      </c>
      <c t="n" r="D10" s="9">
        <v>0</v>
      </c>
      <c t="n" r="E10" s="9">
        <v>20000000</v>
      </c>
    </row>
    <row r="11" spans="1:5">
      <c t="s" r="A11" s="4">
        <v>373</v>
      </c>
    </row>
    <row r="12" spans="1:5">
      <c t="s" r="A12" s="3">
        <v>367</v>
      </c>
    </row>
    <row r="13" spans="1:5">
      <c t="s" r="A13" s="4">
        <v>374</v>
      </c>
      <c t="n" r="C13" s="9">
        <v>150000000</v>
      </c>
    </row>
    <row r="14" spans="1:5">
      <c t="s" r="A14" s="4">
        <v>375</v>
      </c>
    </row>
    <row r="15" spans="1:5">
      <c t="s" r="A15" s="3">
        <v>367</v>
      </c>
    </row>
    <row r="16" spans="1:5">
      <c t="s" r="A16" s="4">
        <v>374</v>
      </c>
      <c t="n" r="B16" s="9">
        <v>7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376</v>
      </c>
      <c t="s" r="B1" s="2">
        <v>377</v>
      </c>
      <c t="s" r="C1" s="2">
        <v>378</v>
      </c>
      <c t="s" r="D1" s="2">
        <v>379</v>
      </c>
      <c t="s" r="E1" s="2">
        <v>380</v>
      </c>
      <c t="s" r="F1" s="2">
        <v>381</v>
      </c>
      <c t="s" r="G1" s="2">
        <v>382</v>
      </c>
      <c t="s" r="H1" s="2">
        <v>378</v>
      </c>
      <c t="s" r="I1" s="2">
        <v>272</v>
      </c>
      <c t="s" r="J1" s="2">
        <v>378</v>
      </c>
      <c t="s" r="K1" s="2">
        <v>272</v>
      </c>
      <c t="s" r="L1" s="2">
        <v>383</v>
      </c>
      <c t="s" r="M1" s="2">
        <v>378</v>
      </c>
      <c t="s" r="N1" s="2">
        <v>384</v>
      </c>
    </row>
    <row r="2" spans="1:14">
      <c t="s" r="A2" s="3">
        <v>385</v>
      </c>
    </row>
    <row r="3" spans="1:14">
      <c t="s" r="A3" s="4">
        <v>386</v>
      </c>
      <c t="n" r="I3" s="9">
        <v>3711600000</v>
      </c>
      <c t="n" r="K3" s="9">
        <v>3711600000</v>
      </c>
      <c t="n" r="M3" s="9">
        <v>4156900000</v>
      </c>
    </row>
    <row r="4" spans="1:14">
      <c t="s" r="A4" s="4">
        <v>84</v>
      </c>
      <c t="n" r="H4" s="9">
        <v>37100000</v>
      </c>
      <c t="n" r="I4" s="9">
        <v>0</v>
      </c>
      <c t="n" r="J4" s="9">
        <v>37100000</v>
      </c>
      <c t="n" r="K4" s="9">
        <v>0</v>
      </c>
    </row>
    <row r="5" spans="1:14">
      <c t="s" r="A5" s="4">
        <v>387</v>
      </c>
    </row>
    <row r="6" spans="1:14">
      <c t="s" r="A6" s="3">
        <v>385</v>
      </c>
    </row>
    <row r="7" spans="1:14">
      <c t="s" r="A7" s="4">
        <v>388</v>
      </c>
      <c t="n" r="D7" s="13">
        <v>3.5</v>
      </c>
    </row>
    <row r="8" spans="1:14">
      <c t="s" r="A8" s="4">
        <v>389</v>
      </c>
      <c t="n" r="D8" s="13">
        <v>3.5</v>
      </c>
    </row>
    <row r="9" spans="1:14">
      <c t="s" r="A9" s="4">
        <v>390</v>
      </c>
    </row>
    <row r="10" spans="1:14">
      <c t="s" r="A10" s="3">
        <v>385</v>
      </c>
    </row>
    <row r="11" spans="1:14">
      <c t="s" r="A11" s="4">
        <v>386</v>
      </c>
      <c t="n" r="M11" s="6">
        <v>352900000</v>
      </c>
    </row>
    <row r="12" spans="1:14">
      <c t="s" r="A12" s="4">
        <v>391</v>
      </c>
      <c t="n" r="B12" s="9">
        <v>1270000000</v>
      </c>
    </row>
    <row r="13" spans="1:14">
      <c t="s" r="A13" s="4">
        <v>392</v>
      </c>
      <c t="n" r="B13" s="6">
        <v>917100000</v>
      </c>
    </row>
    <row r="14" spans="1:14">
      <c t="s" r="A14" s="4">
        <v>84</v>
      </c>
      <c t="n" r="C14" s="9">
        <v>37100000</v>
      </c>
    </row>
    <row r="15" spans="1:14">
      <c t="s" r="A15" s="4">
        <v>393</v>
      </c>
      <c t="n" r="C15" s="6">
        <v>29700000</v>
      </c>
    </row>
    <row r="16" spans="1:14">
      <c t="s" r="A16" s="4">
        <v>394</v>
      </c>
      <c t="n" r="C16" s="9">
        <v>6700000</v>
      </c>
    </row>
    <row r="17" spans="1:14">
      <c t="s" r="A17" s="4">
        <v>395</v>
      </c>
    </row>
    <row r="18" spans="1:14">
      <c t="s" r="A18" s="3">
        <v>385</v>
      </c>
    </row>
    <row r="19" spans="1:14">
      <c t="s" r="A19" s="4">
        <v>84</v>
      </c>
      <c t="n" r="G19" s="9">
        <v>12000000</v>
      </c>
    </row>
    <row r="20" spans="1:14">
      <c t="s" r="A20" s="4">
        <v>396</v>
      </c>
    </row>
    <row r="21" spans="1:14">
      <c t="s" r="A21" s="3">
        <v>385</v>
      </c>
    </row>
    <row r="22" spans="1:14">
      <c t="s" r="A22" s="4">
        <v>394</v>
      </c>
      <c t="n" r="F22" s="9">
        <v>1300000</v>
      </c>
    </row>
    <row r="23" spans="1:14">
      <c t="s" r="A23" s="4">
        <v>397</v>
      </c>
      <c t="n" r="F23" s="6">
        <v>9000000</v>
      </c>
    </row>
    <row r="24" spans="1:14">
      <c t="s" r="A24" s="4">
        <v>398</v>
      </c>
    </row>
    <row r="25" spans="1:14">
      <c t="s" r="A25" s="3">
        <v>385</v>
      </c>
    </row>
    <row r="26" spans="1:14">
      <c t="s" r="A26" s="4">
        <v>399</v>
      </c>
      <c t="n" r="E26" s="14">
        <v>100800000</v>
      </c>
    </row>
    <row r="27" spans="1:14">
      <c t="s" r="A27" s="4">
        <v>400</v>
      </c>
    </row>
    <row r="28" spans="1:14">
      <c t="s" r="A28" s="3">
        <v>385</v>
      </c>
    </row>
    <row r="29" spans="1:14">
      <c t="s" r="A29" s="4">
        <v>399</v>
      </c>
      <c t="n" r="L29" s="14">
        <v>46000000</v>
      </c>
    </row>
    <row r="30" spans="1:14">
      <c t="s" r="A30" s="4">
        <v>401</v>
      </c>
    </row>
    <row r="31" spans="1:14">
      <c t="s" r="A31" s="3">
        <v>385</v>
      </c>
    </row>
    <row r="32" spans="1:14">
      <c t="s" r="A32" s="4">
        <v>399</v>
      </c>
      <c t="n" r="E32" s="14">
        <v>25000000</v>
      </c>
    </row>
    <row r="33" spans="1:14">
      <c t="s" r="A33" s="4">
        <v>402</v>
      </c>
      <c t="s" r="E33" s="4">
        <v>403</v>
      </c>
    </row>
    <row r="34" spans="1:14">
      <c t="s" r="A34" s="4">
        <v>404</v>
      </c>
    </row>
    <row r="35" spans="1:14">
      <c t="s" r="A35" s="3">
        <v>385</v>
      </c>
    </row>
    <row r="36" spans="1:14">
      <c t="s" r="A36" s="4">
        <v>405</v>
      </c>
      <c t="s" r="E36" s="4">
        <v>406</v>
      </c>
    </row>
    <row r="37" spans="1:14">
      <c t="s" r="A37" s="4">
        <v>407</v>
      </c>
    </row>
    <row r="38" spans="1:14">
      <c t="s" r="A38" s="3">
        <v>385</v>
      </c>
    </row>
    <row r="39" spans="1:14">
      <c t="s" r="A39" s="4">
        <v>405</v>
      </c>
      <c t="s" r="E39" s="4">
        <v>408</v>
      </c>
    </row>
    <row r="40" spans="1:14">
      <c t="s" r="A40" s="4">
        <v>409</v>
      </c>
    </row>
    <row r="41" spans="1:14">
      <c t="s" r="A41" s="3">
        <v>385</v>
      </c>
    </row>
    <row r="42" spans="1:14">
      <c t="s" r="A42" s="4">
        <v>410</v>
      </c>
      <c t="n" r="D42" s="9">
        <v>240000000</v>
      </c>
    </row>
    <row r="43" spans="1:14">
      <c t="s" r="A43" s="4">
        <v>405</v>
      </c>
      <c t="s" r="D43" s="4">
        <v>411</v>
      </c>
    </row>
    <row r="44" spans="1:14">
      <c t="s" r="A44" s="4">
        <v>412</v>
      </c>
    </row>
    <row r="45" spans="1:14">
      <c t="s" r="A45" s="3">
        <v>385</v>
      </c>
    </row>
    <row r="46" spans="1:14">
      <c t="s" r="A46" s="4">
        <v>405</v>
      </c>
      <c t="s" r="D46" s="4">
        <v>413</v>
      </c>
    </row>
    <row r="47" spans="1:14">
      <c t="s" r="A47" s="4">
        <v>414</v>
      </c>
    </row>
    <row r="48" spans="1:14">
      <c t="s" r="A48" s="3">
        <v>385</v>
      </c>
    </row>
    <row r="49" spans="1:14">
      <c t="s" r="A49" s="4">
        <v>405</v>
      </c>
      <c t="s" r="D49" s="4">
        <v>274</v>
      </c>
    </row>
    <row r="50" spans="1:14">
      <c t="s" r="A50" s="4">
        <v>415</v>
      </c>
    </row>
    <row r="51" spans="1:14">
      <c t="s" r="A51" s="3">
        <v>385</v>
      </c>
    </row>
    <row r="52" spans="1:14">
      <c t="s" r="A52" s="4">
        <v>410</v>
      </c>
      <c t="n" r="D52" s="9">
        <v>50000000</v>
      </c>
    </row>
    <row r="53" spans="1:14">
      <c t="s" r="A53" s="4">
        <v>416</v>
      </c>
    </row>
    <row r="54" spans="1:14">
      <c t="s" r="A54" s="3">
        <v>385</v>
      </c>
    </row>
    <row r="55" spans="1:14">
      <c t="s" r="A55" s="4">
        <v>399</v>
      </c>
      <c t="n" r="E55" s="14">
        <v>5000000</v>
      </c>
    </row>
    <row r="56" spans="1:14">
      <c t="s" r="A56" s="4">
        <v>417</v>
      </c>
    </row>
    <row r="57" spans="1:14">
      <c t="s" r="A57" s="3">
        <v>385</v>
      </c>
    </row>
    <row r="58" spans="1:14">
      <c t="s" r="A58" s="4">
        <v>399</v>
      </c>
      <c t="n" r="E58" s="6">
        <v>25000000</v>
      </c>
    </row>
    <row r="59" spans="1:14">
      <c t="s" r="A59" s="4">
        <v>418</v>
      </c>
    </row>
    <row r="60" spans="1:14">
      <c t="s" r="A60" s="3">
        <v>385</v>
      </c>
    </row>
    <row r="61" spans="1:14">
      <c t="s" r="A61" s="4">
        <v>399</v>
      </c>
      <c t="n" r="E61" s="14">
        <v>45800000</v>
      </c>
    </row>
    <row r="62" spans="1:14">
      <c t="s" r="A62" s="4">
        <v>419</v>
      </c>
    </row>
    <row r="63" spans="1:14">
      <c t="s" r="A63" s="3">
        <v>385</v>
      </c>
    </row>
    <row r="64" spans="1:14">
      <c t="s" r="A64" s="4">
        <v>420</v>
      </c>
      <c t="s" r="E64" s="4">
        <v>421</v>
      </c>
    </row>
    <row r="65" spans="1:14">
      <c t="s" r="A65" s="4">
        <v>422</v>
      </c>
    </row>
    <row r="66" spans="1:14">
      <c t="s" r="A66" s="3">
        <v>385</v>
      </c>
    </row>
    <row r="67" spans="1:14">
      <c t="s" r="A67" s="4">
        <v>420</v>
      </c>
      <c t="s" r="E67" s="4">
        <v>423</v>
      </c>
    </row>
    <row r="68" spans="1:14">
      <c t="s" r="A68" s="4">
        <v>424</v>
      </c>
    </row>
    <row r="69" spans="1:14">
      <c t="s" r="A69" s="3">
        <v>385</v>
      </c>
    </row>
    <row r="70" spans="1:14">
      <c t="s" r="A70" s="4">
        <v>405</v>
      </c>
      <c t="s" r="E70" s="4">
        <v>425</v>
      </c>
    </row>
    <row r="71" spans="1:14">
      <c t="s" r="A71" s="4">
        <v>426</v>
      </c>
    </row>
    <row r="72" spans="1:14">
      <c t="s" r="A72" s="3">
        <v>385</v>
      </c>
    </row>
    <row r="73" spans="1:14">
      <c t="s" r="A73" s="4">
        <v>405</v>
      </c>
      <c t="s" r="E73" s="4">
        <v>427</v>
      </c>
    </row>
    <row r="74" spans="1:14">
      <c t="s" r="A74" s="4">
        <v>428</v>
      </c>
    </row>
    <row r="75" spans="1:14">
      <c t="s" r="A75" s="3">
        <v>385</v>
      </c>
    </row>
    <row r="76" spans="1:14">
      <c t="s" r="A76" s="4">
        <v>429</v>
      </c>
      <c t="n" r="L76" s="6">
        <v>19100000</v>
      </c>
    </row>
    <row r="77" spans="1:14">
      <c t="s" r="A77" s="4">
        <v>430</v>
      </c>
    </row>
    <row r="78" spans="1:14">
      <c t="s" r="A78" s="3">
        <v>385</v>
      </c>
    </row>
    <row r="79" spans="1:14">
      <c t="s" r="A79" s="4">
        <v>429</v>
      </c>
      <c t="n" r="L79" s="14">
        <v>26700000</v>
      </c>
    </row>
    <row r="80" spans="1:14">
      <c t="s" r="A80" s="4">
        <v>431</v>
      </c>
    </row>
    <row r="81" spans="1:14">
      <c t="s" r="A81" s="3">
        <v>385</v>
      </c>
    </row>
    <row r="82" spans="1:14">
      <c t="s" r="A82" s="4">
        <v>432</v>
      </c>
      <c t="n" r="F82" s="9">
        <v>10300000</v>
      </c>
    </row>
    <row r="83" spans="1:14">
      <c t="s" r="A83" s="4">
        <v>433</v>
      </c>
    </row>
    <row r="84" spans="1:14">
      <c t="s" r="A84" s="3">
        <v>385</v>
      </c>
    </row>
    <row r="85" spans="1:14">
      <c t="s" r="A85" s="4">
        <v>434</v>
      </c>
      <c t="n" r="J85" s="13">
        <v>0.65</v>
      </c>
    </row>
    <row r="86" spans="1:14">
      <c t="s" r="A86" s="4">
        <v>435</v>
      </c>
    </row>
    <row r="87" spans="1:14">
      <c t="s" r="A87" s="3">
        <v>385</v>
      </c>
    </row>
    <row r="88" spans="1:14">
      <c t="s" r="A88" s="4">
        <v>391</v>
      </c>
      <c t="n" r="M88" s="9">
        <v>100000000</v>
      </c>
      <c t="n" r="N88" s="9">
        <v>100000000</v>
      </c>
    </row>
    <row r="89" spans="1:14">
      <c t="s" r="A89" s="4">
        <v>436</v>
      </c>
      <c t="s" r="L89" s="4">
        <v>437</v>
      </c>
      <c t="s" r="M89" s="4">
        <v>437</v>
      </c>
      <c t="s" r="N89" s="4">
        <v>437</v>
      </c>
    </row>
    <row r="90" spans="1:14">
      <c t="s" r="A90" s="4">
        <v>438</v>
      </c>
    </row>
    <row r="91" spans="1:14">
      <c t="s" r="A91" s="3">
        <v>385</v>
      </c>
    </row>
    <row r="92" spans="1:14">
      <c t="s" r="A92" s="4">
        <v>391</v>
      </c>
      <c t="n" r="N92" s="9">
        <v>200000000</v>
      </c>
    </row>
    <row r="93" spans="1:14">
      <c t="s" r="A93" s="4">
        <v>436</v>
      </c>
      <c t="s" r="N93" s="4">
        <v>439</v>
      </c>
    </row>
    <row r="94" spans="1:14">
      <c t="s" r="A94" s="4">
        <v>440</v>
      </c>
    </row>
    <row r="95" spans="1:14">
      <c t="s" r="A95" s="3">
        <v>385</v>
      </c>
    </row>
    <row r="96" spans="1:14">
      <c t="s" r="A96" s="4">
        <v>391</v>
      </c>
      <c t="n" r="N96" s="9">
        <v>100000000</v>
      </c>
    </row>
    <row r="97" spans="1:14">
      <c t="s" r="A97" s="4">
        <v>436</v>
      </c>
      <c t="s" r="N97" s="4">
        <v>439</v>
      </c>
    </row>
    <row r="98" spans="1:14">
      <c t="s" r="A98" s="4">
        <v>441</v>
      </c>
    </row>
    <row r="99" spans="1:14">
      <c t="s" r="A99" s="3">
        <v>385</v>
      </c>
    </row>
    <row r="100" spans="1:14">
      <c t="s" r="A100" s="4">
        <v>391</v>
      </c>
      <c t="n" r="M100" s="9">
        <v>175000000</v>
      </c>
    </row>
    <row r="101" spans="1:14">
      <c t="s" r="A101" s="4">
        <v>436</v>
      </c>
      <c t="s" r="L101" s="4">
        <v>442</v>
      </c>
      <c t="s" r="M101" s="4">
        <v>442</v>
      </c>
    </row>
    <row r="102" spans="1:14">
      <c t="s" r="A102" s="4">
        <v>443</v>
      </c>
    </row>
    <row r="103" spans="1:14">
      <c t="s" r="A103" s="3">
        <v>385</v>
      </c>
    </row>
    <row r="104" spans="1:14">
      <c t="s" r="A104" s="4">
        <v>391</v>
      </c>
      <c t="n" r="B104" s="9">
        <v>675000000</v>
      </c>
    </row>
    <row r="105" spans="1:14">
      <c t="s" r="A105" s="4">
        <v>436</v>
      </c>
      <c t="s" r="B105" s="4">
        <v>444</v>
      </c>
    </row>
    <row r="106" spans="1:14">
      <c t="s" r="A106" s="4">
        <v>445</v>
      </c>
    </row>
    <row r="107" spans="1:14">
      <c t="s" r="A107" s="3">
        <v>385</v>
      </c>
    </row>
    <row r="108" spans="1:14">
      <c t="s" r="A108" s="4">
        <v>391</v>
      </c>
      <c t="n" r="B108" s="9">
        <v>675000000</v>
      </c>
    </row>
    <row r="109" spans="1:14">
      <c t="s" r="A109" s="4">
        <v>436</v>
      </c>
      <c t="s" r="B109" s="4">
        <v>446</v>
      </c>
    </row>
    <row r="110" spans="1:14">
      <c t="s" r="A110" s="4">
        <v>447</v>
      </c>
    </row>
    <row r="111" spans="1:14">
      <c t="s" r="A111" s="3">
        <v>385</v>
      </c>
    </row>
    <row r="112" spans="1:14">
      <c t="s" r="A112" s="4">
        <v>386</v>
      </c>
      <c t="n" r="M112" s="9">
        <v>66500000</v>
      </c>
    </row>
    <row r="113" spans="1:14">
      <c t="s" r="A113" s="4">
        <v>391</v>
      </c>
      <c t="n" r="B113" s="9">
        <v>270000000</v>
      </c>
    </row>
    <row r="114" spans="1:14">
      <c t="s" r="A114" s="4">
        <v>436</v>
      </c>
      <c t="s" r="L114" s="4">
        <v>448</v>
      </c>
      <c t="s" r="M114" s="4">
        <v>448</v>
      </c>
    </row>
    <row r="115" spans="1:14">
      <c t="s" r="A115" s="4">
        <v>392</v>
      </c>
      <c t="n" r="B115" s="6">
        <v>203500000</v>
      </c>
    </row>
    <row r="116" spans="1:14">
      <c t="s" r="A116" s="4">
        <v>449</v>
      </c>
    </row>
    <row r="117" spans="1:14">
      <c t="s" r="A117" s="3">
        <v>385</v>
      </c>
    </row>
    <row r="118" spans="1:14">
      <c t="s" r="A118" s="4">
        <v>386</v>
      </c>
      <c t="n" r="M118" s="9">
        <v>143100000</v>
      </c>
    </row>
    <row r="119" spans="1:14">
      <c t="s" r="A119" s="4">
        <v>391</v>
      </c>
      <c t="n" r="B119" s="6">
        <v>550000000</v>
      </c>
    </row>
    <row r="120" spans="1:14">
      <c t="s" r="A120" s="4">
        <v>436</v>
      </c>
      <c t="s" r="L120" s="4">
        <v>450</v>
      </c>
      <c t="s" r="M120" s="4">
        <v>450</v>
      </c>
    </row>
    <row r="121" spans="1:14">
      <c t="s" r="A121" s="4">
        <v>392</v>
      </c>
      <c t="n" r="B121" s="6">
        <v>406900000</v>
      </c>
    </row>
    <row r="122" spans="1:14">
      <c t="s" r="A122" s="4">
        <v>451</v>
      </c>
    </row>
    <row r="123" spans="1:14">
      <c t="s" r="A123" s="3">
        <v>385</v>
      </c>
    </row>
    <row r="124" spans="1:14">
      <c t="s" r="A124" s="4">
        <v>386</v>
      </c>
      <c t="n" r="M124" s="9">
        <v>143300000</v>
      </c>
    </row>
    <row r="125" spans="1:14">
      <c t="s" r="A125" s="4">
        <v>391</v>
      </c>
      <c t="n" r="B125" s="6">
        <v>450000000</v>
      </c>
    </row>
    <row r="126" spans="1:14">
      <c t="s" r="A126" s="4">
        <v>436</v>
      </c>
      <c t="s" r="L126" s="4">
        <v>452</v>
      </c>
      <c t="s" r="M126" s="4">
        <v>452</v>
      </c>
    </row>
    <row r="127" spans="1:14">
      <c t="s" r="A127" s="4">
        <v>392</v>
      </c>
      <c t="n" r="B127" s="9">
        <v>306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s>
  <sheetData>
    <row r="1" spans="1:4">
      <c t="s" r="A1" s="1">
        <v>453</v>
      </c>
      <c t="s" r="B1" s="2">
        <v>454</v>
      </c>
      <c t="s" r="C1" s="2">
        <v>2</v>
      </c>
      <c t="s" r="D1" s="2">
        <v>24</v>
      </c>
    </row>
    <row r="2" spans="1:4">
      <c t="s" r="A2" s="3">
        <v>455</v>
      </c>
    </row>
    <row r="3" spans="1:4">
      <c t="s" r="A3" s="4">
        <v>386</v>
      </c>
      <c t="n" r="C3" s="9">
        <v>4156900000</v>
      </c>
      <c t="n" r="D3" s="9">
        <v>3711600000</v>
      </c>
    </row>
    <row r="4" spans="1:4">
      <c t="s" r="A4" s="4">
        <v>390</v>
      </c>
    </row>
    <row r="5" spans="1:4">
      <c t="s" r="A5" s="3">
        <v>455</v>
      </c>
    </row>
    <row r="6" spans="1:4">
      <c t="s" r="A6" s="4">
        <v>391</v>
      </c>
      <c t="n" r="B6" s="9">
        <v>1270000000</v>
      </c>
    </row>
    <row r="7" spans="1:4">
      <c t="s" r="A7" s="4">
        <v>456</v>
      </c>
      <c t="n" r="B7" s="6">
        <v>917100000</v>
      </c>
    </row>
    <row r="8" spans="1:4">
      <c t="s" r="A8" s="4">
        <v>386</v>
      </c>
      <c t="n" r="C8" s="6">
        <v>352900000</v>
      </c>
    </row>
    <row r="9" spans="1:4">
      <c t="s" r="A9" s="4">
        <v>457</v>
      </c>
    </row>
    <row r="10" spans="1:4">
      <c t="s" r="A10" s="3">
        <v>455</v>
      </c>
    </row>
    <row r="11" spans="1:4">
      <c t="s" r="A11" s="4">
        <v>391</v>
      </c>
      <c t="n" r="B11" s="6">
        <v>270000000</v>
      </c>
    </row>
    <row r="12" spans="1:4">
      <c t="s" r="A12" s="4">
        <v>456</v>
      </c>
      <c t="n" r="B12" s="6">
        <v>203500000</v>
      </c>
    </row>
    <row r="13" spans="1:4">
      <c t="s" r="A13" s="4">
        <v>386</v>
      </c>
      <c t="n" r="C13" s="6">
        <v>66500000</v>
      </c>
    </row>
    <row r="14" spans="1:4">
      <c t="s" r="A14" s="4">
        <v>458</v>
      </c>
    </row>
    <row r="15" spans="1:4">
      <c t="s" r="A15" s="3">
        <v>455</v>
      </c>
    </row>
    <row r="16" spans="1:4">
      <c t="s" r="A16" s="4">
        <v>391</v>
      </c>
      <c t="n" r="B16" s="6">
        <v>550000000</v>
      </c>
    </row>
    <row r="17" spans="1:4">
      <c t="s" r="A17" s="4">
        <v>456</v>
      </c>
      <c t="n" r="B17" s="6">
        <v>406900000</v>
      </c>
    </row>
    <row r="18" spans="1:4">
      <c t="s" r="A18" s="4">
        <v>386</v>
      </c>
      <c t="n" r="C18" s="6">
        <v>143100000</v>
      </c>
    </row>
    <row r="19" spans="1:4">
      <c t="s" r="A19" s="4">
        <v>459</v>
      </c>
    </row>
    <row r="20" spans="1:4">
      <c t="s" r="A20" s="3">
        <v>455</v>
      </c>
    </row>
    <row r="21" spans="1:4">
      <c t="s" r="A21" s="4">
        <v>391</v>
      </c>
      <c t="n" r="B21" s="6">
        <v>450000000</v>
      </c>
    </row>
    <row r="22" spans="1:4">
      <c t="s" r="A22" s="4">
        <v>456</v>
      </c>
      <c t="n" r="B22" s="9">
        <v>306700000</v>
      </c>
    </row>
    <row r="23" spans="1:4">
      <c t="s" r="A23" s="4">
        <v>386</v>
      </c>
      <c t="n" r="C23" s="9">
        <v>143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21"/>
    <col customWidth="1" max="3" min="3" width="33"/>
    <col customWidth="1" max="4" min="4" width="21"/>
  </cols>
  <sheetData>
    <row r="1" spans="1:4">
      <c t="s" r="A1" s="1">
        <v>460</v>
      </c>
      <c t="s" r="B1" s="2">
        <v>363</v>
      </c>
      <c t="s" r="C1" s="2">
        <v>1</v>
      </c>
    </row>
    <row r="2" spans="1:4">
      <c t="s" r="B2" s="2">
        <v>461</v>
      </c>
      <c t="s" r="C2" s="2">
        <v>462</v>
      </c>
      <c t="s" r="D2" s="2">
        <v>272</v>
      </c>
    </row>
    <row r="3" spans="1:4">
      <c t="s" r="A3" s="3">
        <v>201</v>
      </c>
    </row>
    <row r="4" spans="1:4">
      <c t="s" r="A4" s="4">
        <v>463</v>
      </c>
      <c t="n" r="B4" s="6">
        <v>35</v>
      </c>
    </row>
    <row r="5" spans="1:4">
      <c t="s" r="A5" s="4">
        <v>464</v>
      </c>
      <c t="n" r="C5" s="6">
        <v>17</v>
      </c>
    </row>
    <row r="6" spans="1:4">
      <c t="s" r="A6" s="4">
        <v>465</v>
      </c>
      <c t="n" r="C6" s="6">
        <v>15</v>
      </c>
    </row>
    <row r="7" spans="1:4">
      <c t="s" r="A7" s="4">
        <v>466</v>
      </c>
    </row>
    <row r="8" spans="1:4">
      <c t="s" r="A8" s="3">
        <v>201</v>
      </c>
    </row>
    <row r="9" spans="1:4">
      <c t="s" r="A9" s="4">
        <v>467</v>
      </c>
      <c t="s" r="C9" s="4">
        <v>345</v>
      </c>
    </row>
    <row r="10" spans="1:4">
      <c t="s" r="A10" s="4">
        <v>468</v>
      </c>
    </row>
    <row r="11" spans="1:4">
      <c t="s" r="A11" s="3">
        <v>201</v>
      </c>
    </row>
    <row r="12" spans="1:4">
      <c t="s" r="A12" s="4">
        <v>469</v>
      </c>
      <c t="n" r="C12" s="9">
        <v>12200000</v>
      </c>
      <c t="n" r="D12" s="9">
        <v>9600000</v>
      </c>
    </row>
    <row r="13" spans="1:4">
      <c t="s" r="A13" s="4">
        <v>470</v>
      </c>
    </row>
    <row r="14" spans="1:4">
      <c t="s" r="A14" s="3">
        <v>201</v>
      </c>
    </row>
    <row r="15" spans="1:4">
      <c t="s" r="A15" s="4">
        <v>471</v>
      </c>
      <c t="n" r="C15" s="9">
        <v>1750000</v>
      </c>
    </row>
    <row r="16" spans="1:4">
      <c t="s" r="A16" s="4">
        <v>472</v>
      </c>
    </row>
    <row r="17" spans="1:4">
      <c t="s" r="A17" s="3">
        <v>201</v>
      </c>
    </row>
    <row r="18" spans="1:4">
      <c t="s" r="A18" s="4">
        <v>473</v>
      </c>
      <c t="s" r="C18" s="4">
        <v>474</v>
      </c>
    </row>
    <row r="19" spans="1:4">
      <c t="s" r="A19" s="4">
        <v>475</v>
      </c>
    </row>
    <row r="20" spans="1:4">
      <c t="s" r="A20" s="3">
        <v>201</v>
      </c>
    </row>
    <row r="21" spans="1:4">
      <c t="s" r="A21" s="4">
        <v>471</v>
      </c>
      <c t="n" r="C21" s="9">
        <v>1100000</v>
      </c>
    </row>
    <row r="22" spans="1:4">
      <c t="s" r="A22" s="4">
        <v>476</v>
      </c>
    </row>
    <row r="23" spans="1:4">
      <c t="s" r="A23" s="3">
        <v>201</v>
      </c>
    </row>
    <row r="24" spans="1:4">
      <c t="s" r="A24" s="4">
        <v>477</v>
      </c>
      <c t="n" r="C24" s="6">
        <v>2500000</v>
      </c>
    </row>
    <row r="25" spans="1:4">
      <c t="s" r="A25" s="4">
        <v>478</v>
      </c>
    </row>
    <row r="26" spans="1:4">
      <c t="s" r="A26" s="3">
        <v>201</v>
      </c>
    </row>
    <row r="27" spans="1:4">
      <c t="s" r="A27" s="4">
        <v>469</v>
      </c>
      <c t="n" r="C27" s="9">
        <v>43800000</v>
      </c>
    </row>
    <row r="28" spans="1:4">
      <c t="s" r="A28" s="4">
        <v>479</v>
      </c>
    </row>
    <row r="29" spans="1:4">
      <c t="s" r="A29" s="3">
        <v>201</v>
      </c>
    </row>
    <row r="30" spans="1:4">
      <c t="s" r="A30" s="4">
        <v>480</v>
      </c>
      <c t="n" r="C30" s="6">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1</v>
      </c>
      <c t="s" r="B1" s="2">
        <v>71</v>
      </c>
      <c t="s" r="D1" s="2">
        <v>1</v>
      </c>
    </row>
    <row r="2" spans="1:5">
      <c t="s" r="B2" s="2">
        <v>2</v>
      </c>
      <c t="s" r="C2" s="2">
        <v>24</v>
      </c>
      <c t="s" r="D2" s="2">
        <v>2</v>
      </c>
      <c t="s" r="E2" s="2">
        <v>24</v>
      </c>
    </row>
    <row r="3" spans="1:5">
      <c t="s" r="A3" s="4">
        <v>482</v>
      </c>
    </row>
    <row r="4" spans="1:5">
      <c t="s" r="A4" s="3">
        <v>483</v>
      </c>
    </row>
    <row r="5" spans="1:5">
      <c t="s" r="A5" s="4">
        <v>484</v>
      </c>
      <c t="n" r="B5" s="7">
        <v>2.6</v>
      </c>
      <c t="n" r="C5" s="7">
        <v>2.5</v>
      </c>
      <c t="n" r="D5" s="7">
        <v>7.6</v>
      </c>
      <c t="n" r="E5" s="7">
        <v>7.4</v>
      </c>
    </row>
    <row r="6" spans="1:5">
      <c t="s" r="A6" s="4">
        <v>485</v>
      </c>
      <c t="n" r="B6" s="8">
        <v>6.7</v>
      </c>
      <c t="n" r="C6" s="8">
        <v>6.2</v>
      </c>
      <c t="n" r="D6" s="8">
        <v>19.9</v>
      </c>
      <c t="n" r="E6" s="8">
        <v>18.8</v>
      </c>
    </row>
    <row r="7" spans="1:5">
      <c t="s" r="A7" s="4">
        <v>486</v>
      </c>
      <c t="n" r="B7" s="6">
        <v>-8</v>
      </c>
      <c t="n" r="C7" s="8">
        <v>-7.9</v>
      </c>
      <c t="n" r="D7" s="6">
        <v>-24</v>
      </c>
      <c t="n" r="E7" s="8">
        <v>-23.8</v>
      </c>
    </row>
    <row r="8" spans="1:5">
      <c t="s" r="A8" s="3">
        <v>487</v>
      </c>
    </row>
    <row r="9" spans="1:5">
      <c t="s" r="A9" s="4">
        <v>488</v>
      </c>
      <c t="n" r="B9" s="6">
        <v>0</v>
      </c>
      <c t="n" r="D9" s="8">
        <v>0.2</v>
      </c>
      <c t="n" r="E9" s="8">
        <v>0.2</v>
      </c>
    </row>
    <row r="10" spans="1:5">
      <c t="s" r="A10" s="4">
        <v>489</v>
      </c>
      <c t="n" r="B10" s="8">
        <v>2.7</v>
      </c>
      <c t="n" r="C10" s="8">
        <v>2.5</v>
      </c>
      <c t="n" r="D10" s="8">
        <v>8.1</v>
      </c>
      <c t="n" r="E10" s="8">
        <v>7.5</v>
      </c>
    </row>
    <row r="11" spans="1:5">
      <c t="s" r="A11" s="4">
        <v>490</v>
      </c>
      <c t="n" r="B11" s="6">
        <v>4</v>
      </c>
      <c t="n" r="C11" s="8">
        <v>3.3</v>
      </c>
      <c t="n" r="D11" s="8">
        <v>11.8</v>
      </c>
      <c t="n" r="E11" s="8">
        <v>10.1</v>
      </c>
    </row>
    <row r="12" spans="1:5">
      <c t="s" r="A12" s="4">
        <v>491</v>
      </c>
      <c t="n" r="B12" s="6">
        <v>0</v>
      </c>
      <c t="n" r="C12" s="6">
        <v>0</v>
      </c>
      <c t="n" r="D12" s="6">
        <v>0</v>
      </c>
      <c t="n" r="E12" s="6">
        <v>0</v>
      </c>
    </row>
    <row r="13" spans="1:5">
      <c t="s" r="A13" s="4">
        <v>492</v>
      </c>
      <c t="n" r="B13" s="6">
        <v>4</v>
      </c>
      <c t="n" r="C13" s="8">
        <v>3.3</v>
      </c>
      <c t="n" r="D13" s="8">
        <v>11.8</v>
      </c>
      <c t="n" r="E13" s="8">
        <v>10.1</v>
      </c>
    </row>
    <row r="14" spans="1:5">
      <c t="s" r="A14" s="4">
        <v>493</v>
      </c>
    </row>
    <row r="15" spans="1:5">
      <c t="s" r="A15" s="3">
        <v>483</v>
      </c>
    </row>
    <row r="16" spans="1:5">
      <c t="s" r="A16" s="4">
        <v>484</v>
      </c>
      <c t="n" r="B16" s="8">
        <v>0.2</v>
      </c>
      <c t="n" r="C16" s="8">
        <v>0.2</v>
      </c>
      <c t="n" r="D16" s="8">
        <v>0.6</v>
      </c>
      <c t="n" r="E16" s="8">
        <v>0.5</v>
      </c>
    </row>
    <row r="17" spans="1:5">
      <c t="s" r="A17" s="4">
        <v>485</v>
      </c>
      <c t="n" r="B17" s="8">
        <v>0.2</v>
      </c>
      <c t="n" r="C17" s="8">
        <v>0.2</v>
      </c>
      <c t="n" r="D17" s="8">
        <v>0.7</v>
      </c>
      <c t="n" r="E17" s="8">
        <v>0.6</v>
      </c>
    </row>
    <row r="18" spans="1:5">
      <c t="s" r="A18" s="4">
        <v>486</v>
      </c>
      <c t="n" r="B18" s="8">
        <v>-0.2</v>
      </c>
      <c t="n" r="C18" s="8">
        <v>-0.2</v>
      </c>
      <c t="n" r="D18" s="8">
        <v>-0.5</v>
      </c>
      <c t="n" r="E18" s="8">
        <v>-0.5</v>
      </c>
    </row>
    <row r="19" spans="1:5">
      <c t="s" r="A19" s="3">
        <v>487</v>
      </c>
    </row>
    <row r="20" spans="1:5">
      <c t="s" r="A20" s="4">
        <v>488</v>
      </c>
      <c t="n" r="B20" s="8">
        <v>-0.1</v>
      </c>
      <c t="n" r="C20" s="8">
        <v>-0.2</v>
      </c>
      <c t="n" r="D20" s="8">
        <v>-0.4</v>
      </c>
      <c t="n" r="E20" s="8">
        <v>-0.4</v>
      </c>
    </row>
    <row r="21" spans="1:5">
      <c t="s" r="A21" s="4">
        <v>489</v>
      </c>
      <c t="n" r="B21" s="6">
        <v>0</v>
      </c>
      <c t="n" r="C21" s="8">
        <v>0.1</v>
      </c>
      <c t="n" r="D21" s="6">
        <v>0</v>
      </c>
      <c t="n" r="E21" s="8">
        <v>0.1</v>
      </c>
    </row>
    <row r="22" spans="1:5">
      <c t="s" r="A22" s="4">
        <v>490</v>
      </c>
      <c t="n" r="B22" s="8">
        <v>0.1</v>
      </c>
      <c t="n" r="C22" s="8">
        <v>0.1</v>
      </c>
      <c t="n" r="D22" s="8">
        <v>0.4</v>
      </c>
      <c t="n" r="E22" s="8">
        <v>0.3</v>
      </c>
    </row>
    <row r="23" spans="1:5">
      <c t="s" r="A23" s="4">
        <v>491</v>
      </c>
      <c t="n" r="B23" s="8">
        <v>0.9</v>
      </c>
      <c t="n" r="C23" s="8">
        <v>0.9</v>
      </c>
      <c t="n" r="D23" s="8">
        <v>2.6</v>
      </c>
      <c t="n" r="E23" s="8">
        <v>2.8</v>
      </c>
    </row>
    <row r="24" spans="1:5">
      <c t="s" r="A24" s="4">
        <v>492</v>
      </c>
      <c t="n" r="B24" s="9">
        <v>1</v>
      </c>
      <c t="n" r="C24" s="9">
        <v>1</v>
      </c>
      <c t="n" r="D24" s="9">
        <v>3</v>
      </c>
      <c t="n" r="E24" s="7">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71</v>
      </c>
      <c t="s" r="D1" s="2">
        <v>1</v>
      </c>
    </row>
    <row r="2" spans="1:5">
      <c t="s" r="B2" s="2">
        <v>2</v>
      </c>
      <c t="s" r="C2" s="2">
        <v>24</v>
      </c>
      <c t="s" r="D2" s="2">
        <v>2</v>
      </c>
      <c t="s" r="E2" s="2">
        <v>24</v>
      </c>
    </row>
    <row r="3" spans="1:5">
      <c t="s" r="A3" s="3">
        <v>99</v>
      </c>
    </row>
    <row r="4" spans="1:5">
      <c t="s" r="A4" s="4">
        <v>88</v>
      </c>
      <c t="n" r="B4" s="7">
        <v>28.6</v>
      </c>
      <c t="n" r="C4" s="7">
        <v>-15.9</v>
      </c>
      <c t="n" r="D4" s="7">
        <v>604.5</v>
      </c>
      <c t="n" r="E4" s="7">
        <v>466.5</v>
      </c>
    </row>
    <row r="5" spans="1:5">
      <c t="s" r="A5" s="3">
        <v>100</v>
      </c>
    </row>
    <row r="6" spans="1:5">
      <c t="s" r="A6" s="4">
        <v>101</v>
      </c>
      <c t="n" r="B6" s="8">
        <v>7.8</v>
      </c>
      <c t="n" r="C6" s="8">
        <v>-4.8</v>
      </c>
      <c t="n" r="D6" s="8">
        <v>-15.1</v>
      </c>
      <c t="n" r="E6" s="8">
        <v>23.1</v>
      </c>
    </row>
    <row r="7" spans="1:5">
      <c t="s" r="A7" s="4">
        <v>102</v>
      </c>
      <c t="n" r="B7" s="8">
        <v>0.6</v>
      </c>
      <c t="n" r="C7" s="8">
        <v>0.5</v>
      </c>
      <c t="n" r="D7" s="6">
        <v>-9</v>
      </c>
      <c t="n" r="E7" s="8">
        <v>0.7</v>
      </c>
    </row>
    <row r="8" spans="1:5">
      <c t="s" r="A8" s="4">
        <v>103</v>
      </c>
      <c t="n" r="B8" s="8">
        <v>-35.4</v>
      </c>
      <c t="n" r="C8" s="6">
        <v>-23</v>
      </c>
      <c t="n" r="D8" s="8">
        <v>-18.9</v>
      </c>
      <c t="n" r="E8" s="6">
        <v>-118</v>
      </c>
    </row>
    <row r="9" spans="1:5">
      <c t="s" r="A9" s="4">
        <v>104</v>
      </c>
      <c t="n" r="B9" s="8">
        <v>0.3</v>
      </c>
      <c t="n" r="C9" s="8">
        <v>0.4</v>
      </c>
      <c t="n" r="D9" s="6">
        <v>1</v>
      </c>
      <c t="n" r="E9" s="8">
        <v>1.4</v>
      </c>
    </row>
    <row r="10" spans="1:5">
      <c t="s" r="A10" s="4">
        <v>105</v>
      </c>
      <c t="n" r="B10" s="8">
        <v>-26.7</v>
      </c>
      <c t="n" r="C10" s="8">
        <v>-26.9</v>
      </c>
      <c t="n" r="D10" s="6">
        <v>-42</v>
      </c>
      <c t="n" r="E10" s="8">
        <v>-92.8</v>
      </c>
    </row>
    <row r="11" spans="1:5">
      <c t="s" r="A11" s="4">
        <v>106</v>
      </c>
      <c t="n" r="B11" s="8">
        <v>1.9</v>
      </c>
      <c t="n" r="C11" s="8">
        <v>-42.8</v>
      </c>
      <c t="n" r="D11" s="8">
        <v>562.5</v>
      </c>
      <c t="n" r="E11" s="8">
        <v>373.7</v>
      </c>
    </row>
    <row r="12" spans="1:5">
      <c t="s" r="A12" s="4">
        <v>107</v>
      </c>
      <c t="n" r="B12" s="8">
        <v>32.1</v>
      </c>
      <c t="n" r="C12" s="8">
        <v>25.6</v>
      </c>
      <c t="n" r="D12" s="6">
        <v>-196</v>
      </c>
      <c t="n" r="E12" s="8">
        <v>-174.5</v>
      </c>
    </row>
    <row r="13" spans="1:5">
      <c t="s" r="A13" s="4">
        <v>108</v>
      </c>
      <c t="n" r="B13" s="9">
        <v>34</v>
      </c>
      <c t="n" r="C13" s="7">
        <v>-17.2</v>
      </c>
      <c t="n" r="D13" s="7">
        <v>366.5</v>
      </c>
      <c t="n" r="E13" s="7">
        <v>19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4</v>
      </c>
      <c t="s" r="B1" s="2">
        <v>1</v>
      </c>
    </row>
    <row r="2" spans="1:3">
      <c t="s" r="B2" s="2">
        <v>2</v>
      </c>
      <c t="s" r="C2" s="2">
        <v>24</v>
      </c>
    </row>
    <row r="3" spans="1:3">
      <c t="s" r="A3" s="3">
        <v>495</v>
      </c>
    </row>
    <row r="4" spans="1:3">
      <c t="s" r="A4" s="4">
        <v>496</v>
      </c>
      <c t="n" r="B4" s="9">
        <v>7400000</v>
      </c>
      <c t="n" r="C4" s="9">
        <v>8400000</v>
      </c>
    </row>
    <row r="5" spans="1:3">
      <c t="s" r="A5" s="4">
        <v>497</v>
      </c>
      <c t="n" r="B5" s="6">
        <v>2500000</v>
      </c>
    </row>
    <row r="6" spans="1:3">
      <c t="s" r="A6" s="4">
        <v>493</v>
      </c>
    </row>
    <row r="7" spans="1:3">
      <c t="s" r="A7" s="3">
        <v>495</v>
      </c>
    </row>
    <row r="8" spans="1:3">
      <c t="s" r="A8" s="4">
        <v>496</v>
      </c>
      <c t="n" r="B8" s="9">
        <v>0</v>
      </c>
      <c t="n" r="C8" s="9">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98</v>
      </c>
      <c t="s" r="C1" s="2">
        <v>2</v>
      </c>
      <c t="s" r="D1" s="2">
        <v>23</v>
      </c>
      <c t="s" r="E1" s="2">
        <v>24</v>
      </c>
    </row>
    <row r="2" spans="1:5">
      <c t="s" r="A2" s="3">
        <v>499</v>
      </c>
    </row>
    <row r="3" spans="1:5">
      <c t="s" r="A3" s="4">
        <v>500</v>
      </c>
      <c t="n" r="C3" s="7">
        <v>89.09999999999999</v>
      </c>
      <c t="n" r="E3" s="7">
        <v>60.1</v>
      </c>
    </row>
    <row r="4" spans="1:5">
      <c t="s" r="A4" s="4">
        <v>501</v>
      </c>
      <c t="n" r="C4" s="6">
        <v>-76</v>
      </c>
      <c t="n" r="E4" s="8">
        <v>-154.7</v>
      </c>
    </row>
    <row r="5" spans="1:5">
      <c t="s" r="A5" s="4">
        <v>502</v>
      </c>
    </row>
    <row r="6" spans="1:5">
      <c t="s" r="A6" s="3">
        <v>499</v>
      </c>
    </row>
    <row r="7" spans="1:5">
      <c t="s" r="A7" s="4">
        <v>503</v>
      </c>
      <c t="s" r="B7" s="4">
        <v>38</v>
      </c>
      <c t="n" r="C7" s="6">
        <v>32</v>
      </c>
      <c t="n" r="D7" s="7">
        <v>30.3</v>
      </c>
      <c t="n" r="E7" s="8">
        <v>31.8</v>
      </c>
    </row>
    <row r="8" spans="1:5">
      <c t="s" r="A8" s="4">
        <v>504</v>
      </c>
    </row>
    <row r="9" spans="1:5">
      <c t="s" r="A9" s="3">
        <v>499</v>
      </c>
    </row>
    <row r="10" spans="1:5">
      <c t="s" r="A10" s="4">
        <v>500</v>
      </c>
      <c t="n" r="C10" s="8">
        <v>70.2</v>
      </c>
      <c t="n" r="D10" s="6">
        <v>29</v>
      </c>
      <c t="n" r="E10" s="8">
        <v>21.8</v>
      </c>
    </row>
    <row r="11" spans="1:5">
      <c t="s" r="A11" s="4">
        <v>501</v>
      </c>
      <c t="n" r="C11" s="8">
        <v>-71.40000000000001</v>
      </c>
      <c t="n" r="D11" s="6">
        <v>-169</v>
      </c>
      <c t="n" r="E11" s="8">
        <v>-152.6</v>
      </c>
    </row>
    <row r="12" spans="1:5">
      <c t="s" r="A12" s="4">
        <v>505</v>
      </c>
    </row>
    <row r="13" spans="1:5">
      <c t="s" r="A13" s="3">
        <v>499</v>
      </c>
    </row>
    <row r="14" spans="1:5">
      <c t="s" r="A14" s="4">
        <v>500</v>
      </c>
      <c t="n" r="C14" s="8">
        <v>18.6</v>
      </c>
      <c t="n" r="D14" s="8">
        <v>29.1</v>
      </c>
      <c t="n" r="E14" s="8">
        <v>29.1</v>
      </c>
    </row>
    <row r="15" spans="1:5">
      <c t="s" r="A15" s="4">
        <v>501</v>
      </c>
      <c t="n" r="C15" s="8">
        <v>-0.8</v>
      </c>
      <c t="n" r="D15" s="8">
        <v>-0.1</v>
      </c>
      <c t="n" r="E15" s="8">
        <v>-0.1</v>
      </c>
    </row>
    <row r="16" spans="1:5">
      <c t="s" r="A16" s="4">
        <v>506</v>
      </c>
    </row>
    <row r="17" spans="1:5">
      <c t="s" r="A17" s="3">
        <v>499</v>
      </c>
    </row>
    <row r="18" spans="1:5">
      <c t="s" r="A18" s="4">
        <v>500</v>
      </c>
      <c t="n" r="E18" s="6">
        <v>1</v>
      </c>
    </row>
    <row r="19" spans="1:5">
      <c t="s" r="A19" s="4">
        <v>501</v>
      </c>
      <c t="n" r="C19" s="8">
        <v>-3.8</v>
      </c>
      <c t="n" r="D19" s="8">
        <v>-10.8</v>
      </c>
      <c t="n" r="E19" s="6">
        <v>-2</v>
      </c>
    </row>
    <row r="20" spans="1:5">
      <c t="s" r="A20" s="4">
        <v>507</v>
      </c>
    </row>
    <row r="21" spans="1:5">
      <c t="s" r="A21" s="3">
        <v>499</v>
      </c>
    </row>
    <row r="22" spans="1:5">
      <c t="s" r="A22" s="4">
        <v>500</v>
      </c>
      <c t="n" r="C22" s="8">
        <v>0.3</v>
      </c>
      <c t="n" r="D22" s="8">
        <v>0.4</v>
      </c>
      <c t="n" r="E22" s="8">
        <v>8.199999999999999</v>
      </c>
    </row>
    <row r="23" spans="1:5">
      <c t="s" r="A23" s="4">
        <v>508</v>
      </c>
    </row>
    <row r="24" spans="1:5">
      <c t="s" r="A24" s="3">
        <v>499</v>
      </c>
    </row>
    <row r="25" spans="1:5">
      <c t="s" r="A25" s="4">
        <v>503</v>
      </c>
      <c t="s" r="B25" s="4">
        <v>38</v>
      </c>
      <c t="n" r="C25" s="6">
        <v>32</v>
      </c>
      <c t="n" r="D25" s="8">
        <v>30.3</v>
      </c>
      <c t="n" r="E25" s="8">
        <v>31.8</v>
      </c>
    </row>
    <row r="26" spans="1:5">
      <c t="s" r="A26" s="4">
        <v>509</v>
      </c>
    </row>
    <row r="27" spans="1:5">
      <c t="s" r="A27" s="3">
        <v>499</v>
      </c>
    </row>
    <row r="28" spans="1:5">
      <c t="s" r="A28" s="4">
        <v>500</v>
      </c>
      <c t="n" r="C28" s="8">
        <v>39.9</v>
      </c>
      <c t="n" r="D28" s="8">
        <v>17.4</v>
      </c>
      <c t="n" r="E28" s="8">
        <v>13.6</v>
      </c>
    </row>
    <row r="29" spans="1:5">
      <c t="s" r="A29" s="4">
        <v>501</v>
      </c>
      <c t="n" r="C29" s="8">
        <v>-47.1</v>
      </c>
      <c t="n" r="D29" s="6">
        <v>-70</v>
      </c>
      <c t="n" r="E29" s="8">
        <v>-58.6</v>
      </c>
    </row>
    <row r="30" spans="1:5">
      <c t="s" r="A30" s="4">
        <v>510</v>
      </c>
    </row>
    <row r="31" spans="1:5">
      <c t="s" r="A31" s="3">
        <v>499</v>
      </c>
    </row>
    <row r="32" spans="1:5">
      <c t="s" r="A32" s="4">
        <v>500</v>
      </c>
      <c t="n" r="C32" s="6">
        <v>0</v>
      </c>
      <c t="n" r="D32" s="6">
        <v>0</v>
      </c>
      <c t="n" r="E32" s="6">
        <v>0</v>
      </c>
    </row>
    <row r="33" spans="1:5">
      <c t="s" r="A33" s="4">
        <v>501</v>
      </c>
      <c t="n" r="C33" s="6">
        <v>0</v>
      </c>
      <c t="n" r="D33" s="6">
        <v>0</v>
      </c>
      <c t="n" r="E33" s="6">
        <v>0</v>
      </c>
    </row>
    <row r="34" spans="1:5">
      <c t="s" r="A34" s="4">
        <v>511</v>
      </c>
    </row>
    <row r="35" spans="1:5">
      <c t="s" r="A35" s="3">
        <v>499</v>
      </c>
    </row>
    <row r="36" spans="1:5">
      <c t="s" r="A36" s="4">
        <v>500</v>
      </c>
      <c t="n" r="E36" s="6">
        <v>0</v>
      </c>
    </row>
    <row r="37" spans="1:5">
      <c t="s" r="A37" s="4">
        <v>501</v>
      </c>
      <c t="n" r="C37" s="6">
        <v>0</v>
      </c>
      <c t="n" r="D37" s="6">
        <v>0</v>
      </c>
      <c t="n" r="E37" s="6">
        <v>0</v>
      </c>
    </row>
    <row r="38" spans="1:5">
      <c t="s" r="A38" s="4">
        <v>512</v>
      </c>
    </row>
    <row r="39" spans="1:5">
      <c t="s" r="A39" s="3">
        <v>499</v>
      </c>
    </row>
    <row r="40" spans="1:5">
      <c t="s" r="A40" s="4">
        <v>500</v>
      </c>
      <c t="n" r="C40" s="6">
        <v>0</v>
      </c>
      <c t="n" r="D40" s="6">
        <v>0</v>
      </c>
      <c t="n" r="E40" s="6">
        <v>0</v>
      </c>
    </row>
    <row r="41" spans="1:5">
      <c t="s" r="A41" s="4">
        <v>513</v>
      </c>
    </row>
    <row r="42" spans="1:5">
      <c t="s" r="A42" s="3">
        <v>499</v>
      </c>
    </row>
    <row r="43" spans="1:5">
      <c t="s" r="A43" s="4">
        <v>503</v>
      </c>
      <c t="s" r="B43" s="4">
        <v>38</v>
      </c>
      <c t="n" r="C43" s="6">
        <v>0</v>
      </c>
      <c t="n" r="D43" s="6">
        <v>0</v>
      </c>
      <c t="n" r="E43" s="6">
        <v>0</v>
      </c>
    </row>
    <row r="44" spans="1:5">
      <c t="s" r="A44" s="4">
        <v>514</v>
      </c>
    </row>
    <row r="45" spans="1:5">
      <c t="s" r="A45" s="3">
        <v>499</v>
      </c>
    </row>
    <row r="46" spans="1:5">
      <c t="s" r="A46" s="4">
        <v>500</v>
      </c>
      <c t="n" r="C46" s="8">
        <v>30.3</v>
      </c>
      <c t="n" r="D46" s="8">
        <v>11.6</v>
      </c>
      <c t="n" r="E46" s="8">
        <v>8.199999999999999</v>
      </c>
    </row>
    <row r="47" spans="1:5">
      <c t="s" r="A47" s="4">
        <v>501</v>
      </c>
      <c t="n" r="C47" s="8">
        <v>-24.3</v>
      </c>
      <c t="n" r="D47" s="6">
        <v>-99</v>
      </c>
      <c t="n" r="E47" s="6">
        <v>-94</v>
      </c>
    </row>
    <row r="48" spans="1:5">
      <c t="s" r="A48" s="4">
        <v>515</v>
      </c>
    </row>
    <row r="49" spans="1:5">
      <c t="s" r="A49" s="3">
        <v>499</v>
      </c>
    </row>
    <row r="50" spans="1:5">
      <c t="s" r="A50" s="4">
        <v>500</v>
      </c>
      <c t="n" r="C50" s="8">
        <v>18.6</v>
      </c>
      <c t="n" r="D50" s="8">
        <v>29.1</v>
      </c>
      <c t="n" r="E50" s="8">
        <v>29.1</v>
      </c>
    </row>
    <row r="51" spans="1:5">
      <c t="s" r="A51" s="4">
        <v>501</v>
      </c>
      <c t="n" r="C51" s="8">
        <v>-0.8</v>
      </c>
      <c t="n" r="D51" s="8">
        <v>-0.1</v>
      </c>
      <c t="n" r="E51" s="8">
        <v>-0.1</v>
      </c>
    </row>
    <row r="52" spans="1:5">
      <c t="s" r="A52" s="4">
        <v>516</v>
      </c>
    </row>
    <row r="53" spans="1:5">
      <c t="s" r="A53" s="3">
        <v>499</v>
      </c>
    </row>
    <row r="54" spans="1:5">
      <c t="s" r="A54" s="4">
        <v>500</v>
      </c>
      <c t="n" r="E54" s="6">
        <v>1</v>
      </c>
    </row>
    <row r="55" spans="1:5">
      <c t="s" r="A55" s="4">
        <v>501</v>
      </c>
      <c t="n" r="C55" s="8">
        <v>-3.8</v>
      </c>
      <c t="n" r="D55" s="8">
        <v>-10.8</v>
      </c>
      <c t="n" r="E55" s="6">
        <v>-2</v>
      </c>
    </row>
    <row r="56" spans="1:5">
      <c t="s" r="A56" s="4">
        <v>517</v>
      </c>
    </row>
    <row r="57" spans="1:5">
      <c t="s" r="A57" s="3">
        <v>499</v>
      </c>
    </row>
    <row r="58" spans="1:5">
      <c t="s" r="A58" s="4">
        <v>500</v>
      </c>
      <c t="n" r="C58" s="8">
        <v>0.3</v>
      </c>
      <c t="n" r="D58" s="8">
        <v>0.4</v>
      </c>
      <c t="n" r="E58" s="8">
        <v>8.199999999999999</v>
      </c>
    </row>
    <row r="59" spans="1:5">
      <c t="s" r="A59" s="4">
        <v>518</v>
      </c>
    </row>
    <row r="60" spans="1:5">
      <c t="s" r="A60" s="3">
        <v>499</v>
      </c>
    </row>
    <row r="61" spans="1:5">
      <c t="s" r="A61" s="4">
        <v>503</v>
      </c>
      <c t="s" r="B61" s="4">
        <v>38</v>
      </c>
      <c t="n" r="C61" s="6">
        <v>0</v>
      </c>
      <c t="n" r="D61" s="6">
        <v>0</v>
      </c>
      <c t="n" r="E61" s="6">
        <v>0</v>
      </c>
    </row>
    <row r="62" spans="1:5">
      <c t="s" r="A62" s="4">
        <v>519</v>
      </c>
    </row>
    <row r="63" spans="1:5">
      <c t="s" r="A63" s="3">
        <v>499</v>
      </c>
    </row>
    <row r="64" spans="1:5">
      <c t="s" r="A64" s="4">
        <v>500</v>
      </c>
      <c t="n" r="C64" s="6">
        <v>0</v>
      </c>
      <c t="n" r="D64" s="6">
        <v>0</v>
      </c>
      <c t="n" r="E64" s="6">
        <v>0</v>
      </c>
    </row>
    <row r="65" spans="1:5">
      <c t="s" r="A65" s="4">
        <v>501</v>
      </c>
      <c t="n" r="C65" s="6">
        <v>0</v>
      </c>
      <c t="n" r="D65" s="6">
        <v>0</v>
      </c>
      <c t="n" r="E65" s="6">
        <v>0</v>
      </c>
    </row>
    <row r="66" spans="1:5">
      <c t="s" r="A66" s="4">
        <v>520</v>
      </c>
    </row>
    <row r="67" spans="1:5">
      <c t="s" r="A67" s="3">
        <v>499</v>
      </c>
    </row>
    <row r="68" spans="1:5">
      <c t="s" r="A68" s="4">
        <v>500</v>
      </c>
      <c t="n" r="C68" s="6">
        <v>0</v>
      </c>
      <c t="n" r="D68" s="6">
        <v>0</v>
      </c>
      <c t="n" r="E68" s="6">
        <v>0</v>
      </c>
    </row>
    <row r="69" spans="1:5">
      <c t="s" r="A69" s="4">
        <v>501</v>
      </c>
      <c t="n" r="C69" s="6">
        <v>0</v>
      </c>
      <c t="n" r="D69" s="6">
        <v>0</v>
      </c>
      <c t="n" r="E69" s="6">
        <v>0</v>
      </c>
    </row>
    <row r="70" spans="1:5">
      <c t="s" r="A70" s="4">
        <v>521</v>
      </c>
    </row>
    <row r="71" spans="1:5">
      <c t="s" r="A71" s="3">
        <v>499</v>
      </c>
    </row>
    <row r="72" spans="1:5">
      <c t="s" r="A72" s="4">
        <v>500</v>
      </c>
      <c t="n" r="E72" s="6">
        <v>0</v>
      </c>
    </row>
    <row r="73" spans="1:5">
      <c t="s" r="A73" s="4">
        <v>501</v>
      </c>
      <c t="n" r="C73" s="6">
        <v>0</v>
      </c>
      <c t="n" r="D73" s="6">
        <v>0</v>
      </c>
      <c t="n" r="E73" s="6">
        <v>0</v>
      </c>
    </row>
    <row r="74" spans="1:5">
      <c t="s" r="A74" s="4">
        <v>522</v>
      </c>
    </row>
    <row r="75" spans="1:5">
      <c t="s" r="A75" s="3">
        <v>499</v>
      </c>
    </row>
    <row r="76" spans="1:5">
      <c t="s" r="A76" s="4">
        <v>500</v>
      </c>
      <c t="n" r="C76" s="9">
        <v>0</v>
      </c>
      <c t="n" r="D76" s="9">
        <v>0</v>
      </c>
      <c t="n" r="E76" s="9">
        <v>0</v>
      </c>
    </row>
    <row r="77" spans="1:5">
      <c t="n" r="A77"/>
    </row>
    <row r="78" spans="1:5">
      <c t="s" r="A78" s="4">
        <v>38</v>
      </c>
      <c t="s" r="B78" s="4">
        <v>523</v>
      </c>
    </row>
  </sheetData>
  <mergeCells count="3">
    <mergeCell ref="A1:B1"/>
    <mergeCell ref="A77:D77"/>
    <mergeCell ref="B78:D7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24</v>
      </c>
      <c t="s" r="B1" s="2">
        <v>2</v>
      </c>
      <c t="s" r="C1" s="2">
        <v>24</v>
      </c>
    </row>
    <row r="2" spans="1:3">
      <c t="s" r="A2" s="3">
        <v>208</v>
      </c>
    </row>
    <row r="3" spans="1:3">
      <c t="s" r="A3" s="4">
        <v>525</v>
      </c>
      <c t="n" r="B3" s="7">
        <v>4156.9</v>
      </c>
      <c t="n" r="C3" s="7">
        <v>3711.6</v>
      </c>
    </row>
    <row r="4" spans="1:3">
      <c t="s" r="A4" s="4">
        <v>526</v>
      </c>
      <c t="n" r="B4" s="9">
        <v>4312</v>
      </c>
      <c t="n" r="C4" s="9">
        <v>38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32"/>
    <col customWidth="1" max="7" min="7" width="21"/>
    <col customWidth="1" max="8" min="8" width="21"/>
    <col customWidth="1" max="9" min="9" width="21"/>
    <col customWidth="1" max="10" min="10" width="21"/>
    <col customWidth="1" max="11" min="11" width="21"/>
  </cols>
  <sheetData>
    <row r="1" spans="1:11">
      <c t="s" r="A1" s="1">
        <v>527</v>
      </c>
      <c t="s" r="B1" s="2">
        <v>528</v>
      </c>
      <c t="s" r="C1" s="2">
        <v>529</v>
      </c>
      <c t="s" r="D1" s="2">
        <v>272</v>
      </c>
      <c t="s" r="E1" s="2">
        <v>530</v>
      </c>
      <c t="s" r="F1" s="2">
        <v>531</v>
      </c>
      <c t="s" r="G1" s="2">
        <v>383</v>
      </c>
      <c t="s" r="H1" s="2">
        <v>378</v>
      </c>
      <c t="s" r="I1" s="2">
        <v>532</v>
      </c>
      <c t="s" r="J1" s="2">
        <v>533</v>
      </c>
      <c t="s" r="K1" s="2">
        <v>272</v>
      </c>
    </row>
    <row r="2" spans="1:11">
      <c t="s" r="A2" s="3">
        <v>534</v>
      </c>
    </row>
    <row r="3" spans="1:11">
      <c t="s" r="A3" s="4">
        <v>535</v>
      </c>
      <c t="n" r="E3" s="9">
        <v>36000000</v>
      </c>
      <c t="n" r="F3" s="9">
        <v>0</v>
      </c>
    </row>
    <row r="4" spans="1:11">
      <c t="s" r="A4" s="4">
        <v>536</v>
      </c>
      <c t="n" r="H4" s="9">
        <v>-3300000</v>
      </c>
    </row>
    <row r="5" spans="1:11">
      <c t="s" r="A5" s="4">
        <v>537</v>
      </c>
      <c t="n" r="H5" s="6">
        <v>12300000</v>
      </c>
    </row>
    <row r="6" spans="1:11">
      <c t="s" r="A6" s="4">
        <v>27</v>
      </c>
      <c t="n" r="H6" s="6">
        <v>9600000</v>
      </c>
      <c t="n" r="I6" s="9">
        <v>69300000</v>
      </c>
      <c t="n" r="K6" s="9">
        <v>45200000</v>
      </c>
    </row>
    <row r="7" spans="1:11">
      <c t="s" r="A7" s="4">
        <v>538</v>
      </c>
      <c t="n" r="E7" s="9">
        <v>5500000</v>
      </c>
    </row>
    <row r="8" spans="1:11">
      <c t="s" r="A8" s="4">
        <v>539</v>
      </c>
    </row>
    <row r="9" spans="1:11">
      <c t="s" r="A9" s="3">
        <v>534</v>
      </c>
    </row>
    <row r="10" spans="1:11">
      <c t="s" r="A10" s="4">
        <v>540</v>
      </c>
      <c t="s" r="C10" s="4">
        <v>347</v>
      </c>
    </row>
    <row r="11" spans="1:11">
      <c t="s" r="A11" s="4">
        <v>541</v>
      </c>
    </row>
    <row r="12" spans="1:11">
      <c t="s" r="A12" s="3">
        <v>534</v>
      </c>
    </row>
    <row r="13" spans="1:11">
      <c t="s" r="A13" s="4">
        <v>542</v>
      </c>
      <c t="n" r="H13" s="6">
        <v>0</v>
      </c>
    </row>
    <row r="14" spans="1:11">
      <c t="s" r="A14" s="4">
        <v>543</v>
      </c>
    </row>
    <row r="15" spans="1:11">
      <c t="s" r="A15" s="3">
        <v>534</v>
      </c>
    </row>
    <row r="16" spans="1:11">
      <c t="s" r="A16" s="4">
        <v>544</v>
      </c>
      <c t="n" r="G16" s="14">
        <v>645800000</v>
      </c>
      <c t="n" r="J16" s="14">
        <v>659100000</v>
      </c>
    </row>
    <row r="17" spans="1:11">
      <c t="s" r="A17" s="4">
        <v>545</v>
      </c>
    </row>
    <row r="18" spans="1:11">
      <c t="s" r="A18" s="3">
        <v>534</v>
      </c>
    </row>
    <row r="19" spans="1:11">
      <c t="s" r="A19" s="4">
        <v>397</v>
      </c>
      <c t="n" r="D19" s="9">
        <v>9000000</v>
      </c>
    </row>
    <row r="20" spans="1:11">
      <c t="s" r="A20" s="4">
        <v>546</v>
      </c>
    </row>
    <row r="21" spans="1:11">
      <c t="s" r="A21" s="3">
        <v>534</v>
      </c>
    </row>
    <row r="22" spans="1:11">
      <c t="s" r="A22" s="4">
        <v>547</v>
      </c>
      <c t="n" r="C22" s="14">
        <v>7700000</v>
      </c>
    </row>
    <row r="23" spans="1:11">
      <c t="s" r="A23" s="4">
        <v>548</v>
      </c>
    </row>
    <row r="24" spans="1:11">
      <c t="s" r="A24" s="3">
        <v>534</v>
      </c>
    </row>
    <row r="25" spans="1:11">
      <c t="s" r="A25" s="4">
        <v>420</v>
      </c>
      <c t="s" r="C25" s="4">
        <v>549</v>
      </c>
    </row>
    <row r="26" spans="1:11">
      <c t="s" r="A26" s="4">
        <v>550</v>
      </c>
    </row>
    <row r="27" spans="1:11">
      <c t="s" r="A27" s="3">
        <v>534</v>
      </c>
    </row>
    <row r="28" spans="1:11">
      <c t="s" r="A28" s="4">
        <v>544</v>
      </c>
      <c t="n" r="C28" s="14">
        <v>600000000</v>
      </c>
    </row>
    <row r="29" spans="1:11">
      <c t="s" r="A29" s="4">
        <v>551</v>
      </c>
    </row>
    <row r="30" spans="1:11">
      <c t="s" r="A30" s="3">
        <v>534</v>
      </c>
    </row>
    <row r="31" spans="1:11">
      <c t="s" r="A31" s="4">
        <v>552</v>
      </c>
      <c t="n" r="H31" s="6">
        <v>0</v>
      </c>
      <c t="n" r="K31" s="6">
        <v>0</v>
      </c>
    </row>
    <row r="32" spans="1:11">
      <c t="s" r="A32" s="4">
        <v>553</v>
      </c>
    </row>
    <row r="33" spans="1:11">
      <c t="s" r="A33" s="3">
        <v>534</v>
      </c>
    </row>
    <row r="34" spans="1:11">
      <c t="s" r="A34" s="4">
        <v>535</v>
      </c>
      <c t="n" r="B34" s="9">
        <v>36000000</v>
      </c>
    </row>
    <row r="35" spans="1:11">
      <c t="s" r="A35" s="4">
        <v>554</v>
      </c>
    </row>
    <row r="36" spans="1:11">
      <c t="s" r="A36" s="3">
        <v>534</v>
      </c>
    </row>
    <row r="37" spans="1:11">
      <c t="s" r="A37" s="4">
        <v>555</v>
      </c>
      <c t="s" r="E37" s="4">
        <v>556</v>
      </c>
    </row>
    <row r="38" spans="1:11">
      <c t="s" r="A38" s="4">
        <v>552</v>
      </c>
      <c t="n" r="G38" s="14">
        <v>0</v>
      </c>
      <c t="n" r="H38" s="6">
        <v>316800000</v>
      </c>
      <c t="n" r="J38" s="14">
        <v>0</v>
      </c>
      <c t="n" r="K38" s="6">
        <v>227900000</v>
      </c>
    </row>
    <row r="39" spans="1:11">
      <c t="s" r="A39" s="4">
        <v>557</v>
      </c>
    </row>
    <row r="40" spans="1:11">
      <c t="s" r="A40" s="3">
        <v>534</v>
      </c>
    </row>
    <row r="41" spans="1:11">
      <c t="s" r="A41" s="4">
        <v>552</v>
      </c>
      <c t="n" r="H41" s="9">
        <v>59100000</v>
      </c>
      <c t="n" r="K41" s="9">
        <v>52000000</v>
      </c>
    </row>
    <row r="42" spans="1:11">
      <c t="s" r="A42" s="4">
        <v>558</v>
      </c>
    </row>
    <row r="43" spans="1:11">
      <c t="s" r="A43" s="3">
        <v>534</v>
      </c>
    </row>
    <row r="44" spans="1:11">
      <c t="s" r="A44" s="4">
        <v>559</v>
      </c>
      <c t="n" r="E44" s="6">
        <v>406400000</v>
      </c>
      <c t="n" r="F44" s="6">
        <v>405900000</v>
      </c>
    </row>
    <row r="45" spans="1:11">
      <c t="s" r="A45" s="4">
        <v>560</v>
      </c>
      <c t="s" r="E45" s="4">
        <v>561</v>
      </c>
    </row>
    <row r="46" spans="1:11">
      <c t="s" r="A46" s="4">
        <v>562</v>
      </c>
    </row>
    <row r="47" spans="1:11">
      <c t="s" r="A47" s="3">
        <v>534</v>
      </c>
    </row>
    <row r="48" spans="1:11">
      <c t="s" r="A48" s="4">
        <v>559</v>
      </c>
      <c t="n" r="E48" s="6">
        <v>0</v>
      </c>
      <c t="n" r="F48" s="6">
        <v>2000000</v>
      </c>
    </row>
    <row r="49" spans="1:11">
      <c t="s" r="A49" s="4">
        <v>563</v>
      </c>
    </row>
    <row r="50" spans="1:11">
      <c t="s" r="A50" s="3">
        <v>534</v>
      </c>
    </row>
    <row r="51" spans="1:11">
      <c t="s" r="A51" s="4">
        <v>564</v>
      </c>
      <c t="n" r="E51" s="8">
        <v>79.59999999999999</v>
      </c>
      <c t="n" r="F51" s="8">
        <v>120.8</v>
      </c>
    </row>
    <row r="52" spans="1:11">
      <c t="s" r="A52" s="4">
        <v>555</v>
      </c>
      <c t="s" r="E52" s="4">
        <v>565</v>
      </c>
    </row>
    <row r="53" spans="1:11">
      <c t="s" r="A53" s="4">
        <v>566</v>
      </c>
    </row>
    <row r="54" spans="1:11">
      <c t="s" r="A54" s="3">
        <v>534</v>
      </c>
    </row>
    <row r="55" spans="1:11">
      <c t="s" r="A55" s="4">
        <v>564</v>
      </c>
      <c t="n" r="E55" s="8">
        <v>106.3</v>
      </c>
      <c t="n" r="F55" s="8">
        <v>63.9</v>
      </c>
    </row>
    <row r="56" spans="1:11">
      <c t="s" r="A56" s="4">
        <v>567</v>
      </c>
    </row>
    <row r="57" spans="1:11">
      <c t="s" r="A57" s="3">
        <v>534</v>
      </c>
    </row>
    <row r="58" spans="1:11">
      <c t="s" r="A58" s="4">
        <v>564</v>
      </c>
      <c t="n" r="E58" s="8">
        <v>1.8</v>
      </c>
      <c t="n" r="F58" s="8">
        <v>0.8</v>
      </c>
    </row>
    <row r="59" spans="1:11">
      <c t="s" r="A59" s="4">
        <v>568</v>
      </c>
    </row>
    <row r="60" spans="1:11">
      <c t="s" r="A60" s="3">
        <v>534</v>
      </c>
    </row>
    <row r="61" spans="1:11">
      <c t="s" r="A61" s="4">
        <v>564</v>
      </c>
      <c t="n" r="E61" s="8">
        <v>13.4</v>
      </c>
      <c t="n" r="F61" s="8">
        <v>13.1</v>
      </c>
    </row>
    <row r="62" spans="1:11">
      <c t="s" r="A62" s="4">
        <v>555</v>
      </c>
      <c t="s" r="E62" s="4">
        <v>569</v>
      </c>
    </row>
    <row r="63" spans="1:11">
      <c t="s" r="A63" s="4">
        <v>570</v>
      </c>
    </row>
    <row r="64" spans="1:11">
      <c t="s" r="A64" s="3">
        <v>534</v>
      </c>
    </row>
    <row r="65" spans="1:11">
      <c t="s" r="A65" s="4">
        <v>571</v>
      </c>
      <c t="n" r="E65" s="6">
        <v>558</v>
      </c>
      <c t="n" r="F65" s="8">
        <v>429.5</v>
      </c>
    </row>
    <row r="66" spans="1:11">
      <c t="s" r="A66" s="4">
        <v>555</v>
      </c>
      <c t="s" r="E66" s="4">
        <v>572</v>
      </c>
    </row>
    <row r="67" spans="1:11">
      <c t="s" r="A67" s="4">
        <v>573</v>
      </c>
    </row>
    <row r="68" spans="1:11">
      <c t="s" r="A68" s="3">
        <v>534</v>
      </c>
    </row>
    <row r="69" spans="1:11">
      <c t="s" r="A69" s="4">
        <v>571</v>
      </c>
      <c t="n" r="E69" s="8">
        <v>344.7</v>
      </c>
      <c t="n" r="F69" s="8">
        <v>210.5</v>
      </c>
    </row>
    <row r="70" spans="1:11">
      <c t="s" r="A70" s="4">
        <v>555</v>
      </c>
      <c t="s" r="E70" s="4">
        <v>572</v>
      </c>
    </row>
    <row r="71" spans="1:11">
      <c t="s" r="A71" s="4">
        <v>574</v>
      </c>
    </row>
    <row r="72" spans="1:11">
      <c t="s" r="A72" s="3">
        <v>534</v>
      </c>
    </row>
    <row r="73" spans="1:11">
      <c t="s" r="A73" s="4">
        <v>571</v>
      </c>
      <c t="n" r="F73" s="8">
        <v>494.5</v>
      </c>
    </row>
    <row r="74" spans="1:11">
      <c t="s" r="A74" s="4">
        <v>575</v>
      </c>
    </row>
    <row r="75" spans="1:11">
      <c t="s" r="A75" s="3">
        <v>534</v>
      </c>
    </row>
    <row r="76" spans="1:11">
      <c t="s" r="A76" s="4">
        <v>571</v>
      </c>
      <c t="n" r="E76" s="8">
        <v>80.59999999999999</v>
      </c>
    </row>
    <row r="77" spans="1:11">
      <c t="s" r="A77" s="4">
        <v>555</v>
      </c>
      <c t="s" r="E77" s="4">
        <v>576</v>
      </c>
    </row>
    <row r="78" spans="1:11">
      <c t="s" r="A78" s="4">
        <v>577</v>
      </c>
    </row>
    <row r="79" spans="1:11">
      <c t="s" r="A79" s="3">
        <v>534</v>
      </c>
    </row>
    <row r="80" spans="1:11">
      <c t="s" r="A80" s="4">
        <v>571</v>
      </c>
      <c t="n" r="F80" s="8">
        <v>49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24</v>
      </c>
    </row>
    <row r="2" spans="1:3">
      <c t="s" r="A2" s="3">
        <v>579</v>
      </c>
    </row>
    <row r="3" spans="1:3">
      <c t="s" r="A3" s="4">
        <v>580</v>
      </c>
      <c t="n" r="B3" s="7">
        <v>89.09999999999999</v>
      </c>
      <c t="n" r="C3" s="7">
        <v>60.1</v>
      </c>
    </row>
    <row r="4" spans="1:3">
      <c t="s" r="A4" s="4">
        <v>581</v>
      </c>
      <c t="n" r="B4" s="8">
        <v>-36.8</v>
      </c>
      <c t="n" r="C4" s="8">
        <v>-17.2</v>
      </c>
    </row>
    <row r="5" spans="1:3">
      <c t="s" r="A5" s="4">
        <v>582</v>
      </c>
      <c t="n" r="B5" s="8">
        <v>-2.3</v>
      </c>
      <c t="n" r="C5" s="6">
        <v>0</v>
      </c>
    </row>
    <row r="6" spans="1:3">
      <c t="s" r="A6" s="4">
        <v>583</v>
      </c>
      <c t="n" r="B6" s="6">
        <v>50</v>
      </c>
      <c t="n" r="C6" s="8">
        <v>42.9</v>
      </c>
    </row>
    <row r="7" spans="1:3">
      <c t="s" r="A7" s="3">
        <v>584</v>
      </c>
    </row>
    <row r="8" spans="1:3">
      <c t="s" r="A8" s="4">
        <v>585</v>
      </c>
      <c t="n" r="B8" s="6">
        <v>-76</v>
      </c>
      <c t="n" r="C8" s="8">
        <v>-154.7</v>
      </c>
    </row>
    <row r="9" spans="1:3">
      <c t="s" r="A9" s="4">
        <v>581</v>
      </c>
      <c t="n" r="B9" s="8">
        <v>36.8</v>
      </c>
      <c t="n" r="C9" s="8">
        <v>17.2</v>
      </c>
    </row>
    <row r="10" spans="1:3">
      <c t="s" r="A10" s="4">
        <v>586</v>
      </c>
      <c t="n" r="B10" s="6">
        <v>0</v>
      </c>
      <c t="n" r="C10" s="8">
        <v>2.2</v>
      </c>
    </row>
    <row r="11" spans="1:3">
      <c t="s" r="A11" s="4">
        <v>587</v>
      </c>
      <c t="n" r="B11" s="8">
        <v>-39.2</v>
      </c>
      <c t="n" r="C11" s="8">
        <v>-135.3</v>
      </c>
    </row>
    <row r="12" spans="1:3">
      <c t="s" r="A12" s="4">
        <v>588</v>
      </c>
    </row>
    <row r="13" spans="1:3">
      <c t="s" r="A13" s="3">
        <v>579</v>
      </c>
    </row>
    <row r="14" spans="1:3">
      <c t="s" r="A14" s="4">
        <v>580</v>
      </c>
      <c t="n" r="B14" s="8">
        <v>18.9</v>
      </c>
      <c t="n" r="C14" s="8">
        <v>38.3</v>
      </c>
    </row>
    <row r="15" spans="1:3">
      <c t="s" r="A15" s="3">
        <v>584</v>
      </c>
    </row>
    <row r="16" spans="1:3">
      <c t="s" r="A16" s="4">
        <v>585</v>
      </c>
      <c t="n" r="B16" s="8">
        <v>-4.6</v>
      </c>
      <c t="n" r="C16" s="8">
        <v>-2.1</v>
      </c>
    </row>
    <row r="17" spans="1:3">
      <c t="s" r="A17" s="4">
        <v>589</v>
      </c>
    </row>
    <row r="18" spans="1:3">
      <c t="s" r="A18" s="3">
        <v>579</v>
      </c>
    </row>
    <row r="19" spans="1:3">
      <c t="s" r="A19" s="4">
        <v>580</v>
      </c>
      <c t="n" r="B19" s="8">
        <v>18.6</v>
      </c>
      <c t="n" r="C19" s="8">
        <v>29.1</v>
      </c>
    </row>
    <row r="20" spans="1:3">
      <c t="s" r="A20" s="3">
        <v>584</v>
      </c>
    </row>
    <row r="21" spans="1:3">
      <c t="s" r="A21" s="4">
        <v>585</v>
      </c>
      <c t="n" r="B21" s="8">
        <v>-0.8</v>
      </c>
      <c t="n" r="C21" s="8">
        <v>-0.1</v>
      </c>
    </row>
    <row r="22" spans="1:3">
      <c t="s" r="A22" s="4">
        <v>590</v>
      </c>
    </row>
    <row r="23" spans="1:3">
      <c t="s" r="A23" s="3">
        <v>579</v>
      </c>
    </row>
    <row r="24" spans="1:3">
      <c t="s" r="A24" s="4">
        <v>580</v>
      </c>
      <c t="n" r="B24" s="8">
        <v>0.3</v>
      </c>
      <c t="n" r="C24" s="8">
        <v>8.199999999999999</v>
      </c>
    </row>
    <row r="25" spans="1:3">
      <c t="s" r="A25" s="4">
        <v>591</v>
      </c>
    </row>
    <row r="26" spans="1:3">
      <c t="s" r="A26" s="3">
        <v>579</v>
      </c>
    </row>
    <row r="27" spans="1:3">
      <c t="s" r="A27" s="4">
        <v>580</v>
      </c>
      <c t="n" r="B27" s="6">
        <v>0</v>
      </c>
      <c t="n" r="C27" s="6">
        <v>1</v>
      </c>
    </row>
    <row r="28" spans="1:3">
      <c t="s" r="A28" s="3">
        <v>584</v>
      </c>
    </row>
    <row r="29" spans="1:3">
      <c t="s" r="A29" s="4">
        <v>585</v>
      </c>
      <c t="n" r="B29" s="8">
        <v>-3.8</v>
      </c>
      <c t="n" r="C29" s="6">
        <v>-2</v>
      </c>
    </row>
    <row r="30" spans="1:3">
      <c t="s" r="A30" s="4">
        <v>592</v>
      </c>
    </row>
    <row r="31" spans="1:3">
      <c t="s" r="A31" s="3">
        <v>579</v>
      </c>
    </row>
    <row r="32" spans="1:3">
      <c t="s" r="A32" s="4">
        <v>580</v>
      </c>
      <c t="n" r="B32" s="8">
        <v>5.7</v>
      </c>
      <c t="n" r="C32" s="8">
        <v>1.9</v>
      </c>
    </row>
    <row r="33" spans="1:3">
      <c t="s" r="A33" s="3">
        <v>584</v>
      </c>
    </row>
    <row r="34" spans="1:3">
      <c t="s" r="A34" s="4">
        <v>585</v>
      </c>
      <c t="n" r="B34" s="8">
        <v>-0.6</v>
      </c>
      <c t="n" r="C34" s="8">
        <v>-4.8</v>
      </c>
    </row>
    <row r="35" spans="1:3">
      <c t="s" r="A35" s="4">
        <v>593</v>
      </c>
    </row>
    <row r="36" spans="1:3">
      <c t="s" r="A36" s="3">
        <v>579</v>
      </c>
    </row>
    <row r="37" spans="1:3">
      <c t="s" r="A37" s="4">
        <v>580</v>
      </c>
      <c t="n" r="B37" s="8">
        <v>64.5</v>
      </c>
      <c t="n" r="C37" s="8">
        <v>19.9</v>
      </c>
    </row>
    <row r="38" spans="1:3">
      <c t="s" r="A38" s="3">
        <v>584</v>
      </c>
    </row>
    <row r="39" spans="1:3">
      <c t="s" r="A39" s="4">
        <v>585</v>
      </c>
      <c t="n" r="B39" s="7">
        <v>-70.8</v>
      </c>
      <c t="n" r="C39" s="7">
        <v>-14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4</v>
      </c>
      <c t="s" r="B1" s="2">
        <v>71</v>
      </c>
      <c t="s" r="D1" s="2">
        <v>1</v>
      </c>
    </row>
    <row r="2" spans="1:5">
      <c t="s" r="B2" s="2">
        <v>2</v>
      </c>
      <c t="s" r="C2" s="2">
        <v>24</v>
      </c>
      <c t="s" r="D2" s="2">
        <v>2</v>
      </c>
      <c t="s" r="E2" s="2">
        <v>24</v>
      </c>
    </row>
    <row r="3" spans="1:5">
      <c t="s" r="A3" s="4">
        <v>595</v>
      </c>
    </row>
    <row r="4" spans="1:5">
      <c t="s" r="A4" s="3">
        <v>596</v>
      </c>
    </row>
    <row r="5" spans="1:5">
      <c t="s" r="A5" s="4">
        <v>597</v>
      </c>
      <c t="n" r="B5" s="7">
        <v>44.9</v>
      </c>
      <c t="n" r="C5" s="7">
        <v>-23.1</v>
      </c>
      <c t="n" r="D5" s="7">
        <v>-5.6</v>
      </c>
      <c t="n" r="E5" s="7">
        <v>-329.2</v>
      </c>
    </row>
    <row r="6" spans="1:5">
      <c t="s" r="A6" s="4">
        <v>598</v>
      </c>
    </row>
    <row r="7" spans="1:5">
      <c t="s" r="A7" s="3">
        <v>596</v>
      </c>
    </row>
    <row r="8" spans="1:5">
      <c t="s" r="A8" s="4">
        <v>599</v>
      </c>
      <c t="n" r="B8" s="8">
        <v>11.2</v>
      </c>
      <c t="n" r="C8" s="8">
        <v>-7.3</v>
      </c>
      <c t="n" r="D8" s="6">
        <v>-26</v>
      </c>
      <c t="n" r="E8" s="6">
        <v>35</v>
      </c>
    </row>
    <row r="9" spans="1:5">
      <c t="s" r="A9" s="4">
        <v>600</v>
      </c>
      <c t="n" r="B9" s="6">
        <v>-1</v>
      </c>
      <c t="n" r="C9" s="8">
        <v>-2.4</v>
      </c>
      <c t="n" r="D9" s="8">
        <v>14.5</v>
      </c>
      <c t="n" r="E9" s="6">
        <v>-3</v>
      </c>
    </row>
    <row r="10" spans="1:5">
      <c t="s" r="A10" s="4">
        <v>601</v>
      </c>
    </row>
    <row r="11" spans="1:5">
      <c t="s" r="A11" s="3">
        <v>596</v>
      </c>
    </row>
    <row r="12" spans="1:5">
      <c t="s" r="A12" s="4">
        <v>597</v>
      </c>
      <c t="n" r="B12" s="8">
        <v>44.8</v>
      </c>
      <c t="n" r="C12" s="8">
        <v>-23.5</v>
      </c>
      <c t="n" r="D12" s="8">
        <v>-7.4</v>
      </c>
      <c t="n" r="E12" s="8">
        <v>-328.3</v>
      </c>
    </row>
    <row r="13" spans="1:5">
      <c t="s" r="A13" s="4">
        <v>602</v>
      </c>
    </row>
    <row r="14" spans="1:5">
      <c t="s" r="A14" s="3">
        <v>596</v>
      </c>
    </row>
    <row r="15" spans="1:5">
      <c t="s" r="A15" s="4">
        <v>597</v>
      </c>
      <c t="n" r="B15" s="8">
        <v>0.1</v>
      </c>
      <c t="n" r="C15" s="8">
        <v>0.3</v>
      </c>
      <c t="n" r="D15" s="8">
        <v>1.9</v>
      </c>
      <c t="n" r="E15" s="8">
        <v>-0.5</v>
      </c>
    </row>
    <row r="16" spans="1:5">
      <c t="s" r="A16" s="4">
        <v>603</v>
      </c>
    </row>
    <row r="17" spans="1:5">
      <c t="s" r="A17" s="3">
        <v>596</v>
      </c>
    </row>
    <row r="18" spans="1:5">
      <c t="s" r="A18" s="4">
        <v>597</v>
      </c>
      <c t="n" r="B18" s="6">
        <v>0</v>
      </c>
      <c t="n" r="C18" s="8">
        <v>0.1</v>
      </c>
      <c t="n" r="D18" s="8">
        <v>-0.1</v>
      </c>
      <c t="n" r="E18" s="8">
        <v>-0.4</v>
      </c>
    </row>
    <row r="19" spans="1:5">
      <c t="s" r="A19" s="4">
        <v>604</v>
      </c>
    </row>
    <row r="20" spans="1:5">
      <c t="s" r="A20" s="3">
        <v>596</v>
      </c>
    </row>
    <row r="21" spans="1:5">
      <c t="s" r="A21" s="4">
        <v>599</v>
      </c>
      <c t="n" r="B21" s="6">
        <v>0</v>
      </c>
      <c t="n" r="C21" s="6">
        <v>0</v>
      </c>
      <c t="n" r="D21" s="6">
        <v>0</v>
      </c>
      <c t="n" r="E21" s="6">
        <v>0</v>
      </c>
    </row>
    <row r="22" spans="1:5">
      <c t="s" r="A22" s="4">
        <v>605</v>
      </c>
    </row>
    <row r="23" spans="1:5">
      <c t="s" r="A23" s="3">
        <v>596</v>
      </c>
    </row>
    <row r="24" spans="1:5">
      <c t="s" r="A24" s="4">
        <v>600</v>
      </c>
      <c t="n" r="B24" s="6">
        <v>0</v>
      </c>
      <c t="n" r="C24" s="8">
        <v>0.1</v>
      </c>
      <c t="n" r="D24" s="6">
        <v>0</v>
      </c>
      <c t="n" r="E24" s="8">
        <v>-2.2</v>
      </c>
    </row>
    <row r="25" spans="1:5">
      <c t="s" r="A25" s="4">
        <v>606</v>
      </c>
    </row>
    <row r="26" spans="1:5">
      <c t="s" r="A26" s="3">
        <v>596</v>
      </c>
    </row>
    <row r="27" spans="1:5">
      <c t="s" r="A27" s="4">
        <v>599</v>
      </c>
      <c t="n" r="B27" s="8">
        <v>11.5</v>
      </c>
      <c t="n" r="C27" s="8">
        <v>-6.4</v>
      </c>
      <c t="n" r="D27" s="8">
        <v>6.2</v>
      </c>
      <c t="n" r="E27" s="6">
        <v>26</v>
      </c>
    </row>
    <row r="28" spans="1:5">
      <c t="s" r="A28" s="4">
        <v>607</v>
      </c>
    </row>
    <row r="29" spans="1:5">
      <c t="s" r="A29" s="3">
        <v>596</v>
      </c>
    </row>
    <row r="30" spans="1:5">
      <c t="s" r="A30" s="4">
        <v>600</v>
      </c>
      <c t="n" r="B30" s="8">
        <v>0.2</v>
      </c>
      <c t="n" r="C30" s="8">
        <v>0.4</v>
      </c>
      <c t="n" r="D30" s="8">
        <v>17.4</v>
      </c>
      <c t="n" r="E30" s="8">
        <v>9.6</v>
      </c>
    </row>
    <row r="31" spans="1:5">
      <c t="s" r="A31" s="4">
        <v>608</v>
      </c>
    </row>
    <row r="32" spans="1:5">
      <c t="s" r="A32" s="3">
        <v>596</v>
      </c>
    </row>
    <row r="33" spans="1:5">
      <c t="s" r="A33" s="4">
        <v>599</v>
      </c>
      <c t="n" r="B33" s="8">
        <v>0.3</v>
      </c>
      <c t="n" r="C33" s="8">
        <v>-1.5</v>
      </c>
      <c t="n" r="D33" s="6">
        <v>0</v>
      </c>
      <c t="n" r="E33" s="6">
        <v>6</v>
      </c>
    </row>
    <row r="34" spans="1:5">
      <c t="s" r="A34" s="4">
        <v>609</v>
      </c>
    </row>
    <row r="35" spans="1:5">
      <c t="s" r="A35" s="3">
        <v>596</v>
      </c>
    </row>
    <row r="36" spans="1:5">
      <c t="s" r="A36" s="4">
        <v>600</v>
      </c>
      <c t="n" r="B36" s="8">
        <v>0.1</v>
      </c>
      <c t="n" r="C36" s="8">
        <v>8.6</v>
      </c>
      <c t="n" r="D36" s="8">
        <v>0.3</v>
      </c>
      <c t="n" r="E36" s="8">
        <v>8.5</v>
      </c>
    </row>
    <row r="37" spans="1:5">
      <c t="s" r="A37" s="4">
        <v>610</v>
      </c>
    </row>
    <row r="38" spans="1:5">
      <c t="s" r="A38" s="3">
        <v>596</v>
      </c>
    </row>
    <row r="39" spans="1:5">
      <c t="s" r="A39" s="4">
        <v>599</v>
      </c>
      <c t="n" r="B39" s="8">
        <v>-0.6</v>
      </c>
      <c t="n" r="C39" s="8">
        <v>0.6</v>
      </c>
      <c t="n" r="D39" s="8">
        <v>-32.2</v>
      </c>
      <c t="n" r="E39" s="6">
        <v>3</v>
      </c>
    </row>
    <row r="40" spans="1:5">
      <c t="s" r="A40" s="4">
        <v>611</v>
      </c>
    </row>
    <row r="41" spans="1:5">
      <c t="s" r="A41" s="3">
        <v>596</v>
      </c>
    </row>
    <row r="42" spans="1:5">
      <c t="s" r="A42" s="4">
        <v>600</v>
      </c>
      <c t="n" r="B42" s="7">
        <v>-1.3</v>
      </c>
      <c t="n" r="C42" s="7">
        <v>-11.5</v>
      </c>
      <c t="n" r="D42" s="7">
        <v>-3.2</v>
      </c>
      <c t="n" r="E42" s="7">
        <v>-1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612</v>
      </c>
      <c t="s" r="C1" s="2">
        <v>71</v>
      </c>
      <c t="s" r="F1" s="2">
        <v>1</v>
      </c>
    </row>
    <row r="2" spans="1:8">
      <c t="s" r="C2" s="2">
        <v>2</v>
      </c>
      <c t="s" r="D2" s="2">
        <v>24</v>
      </c>
      <c t="s" r="F2" s="2">
        <v>2</v>
      </c>
      <c t="s" r="G2" s="2">
        <v>24</v>
      </c>
    </row>
    <row r="3" spans="1:8">
      <c t="s" r="A3" s="3">
        <v>613</v>
      </c>
    </row>
    <row r="4" spans="1:8">
      <c t="s" r="A4" s="4">
        <v>614</v>
      </c>
      <c t="n" r="F4" s="7">
        <v>3572.4</v>
      </c>
    </row>
    <row r="5" spans="1:8">
      <c t="s" r="A5" s="3">
        <v>615</v>
      </c>
    </row>
    <row r="6" spans="1:8">
      <c t="s" r="A6" s="4">
        <v>105</v>
      </c>
      <c t="n" r="C6" s="7">
        <v>-26.7</v>
      </c>
      <c t="n" r="D6" s="7">
        <v>-26.9</v>
      </c>
      <c t="n" r="F6" s="6">
        <v>-42</v>
      </c>
      <c t="n" r="G6" s="7">
        <v>-92.8</v>
      </c>
    </row>
    <row r="7" spans="1:8">
      <c t="s" r="A7" s="4">
        <v>616</v>
      </c>
      <c t="n" r="C7" s="8">
        <v>3836.7</v>
      </c>
      <c t="n" r="D7" s="8">
        <v>3735.6</v>
      </c>
      <c t="n" r="F7" s="8">
        <v>3836.7</v>
      </c>
      <c t="n" r="G7" s="8">
        <v>3735.6</v>
      </c>
    </row>
    <row r="8" spans="1:8">
      <c t="s" r="A8" s="4">
        <v>617</v>
      </c>
    </row>
    <row r="9" spans="1:8">
      <c t="s" r="A9" s="3">
        <v>613</v>
      </c>
    </row>
    <row r="10" spans="1:8">
      <c t="s" r="A10" s="4">
        <v>614</v>
      </c>
      <c t="n" r="C10" s="8">
        <v>-19.7</v>
      </c>
      <c t="n" r="D10" s="8">
        <v>-19.6</v>
      </c>
      <c t="n" r="F10" s="8">
        <v>-20.4</v>
      </c>
      <c t="n" r="G10" s="8">
        <v>-20.6</v>
      </c>
    </row>
    <row r="11" spans="1:8">
      <c t="s" r="A11" s="4">
        <v>618</v>
      </c>
      <c t="n" r="C11" s="6">
        <v>0</v>
      </c>
      <c t="n" r="D11" s="6">
        <v>0</v>
      </c>
      <c t="n" r="F11" s="6">
        <v>0</v>
      </c>
      <c t="n" r="G11" s="6">
        <v>0</v>
      </c>
    </row>
    <row r="12" spans="1:8">
      <c t="s" r="A12" s="3">
        <v>615</v>
      </c>
    </row>
    <row r="13" spans="1:8">
      <c t="s" r="A13" s="4">
        <v>619</v>
      </c>
      <c t="n" r="C13" s="8">
        <v>0.6</v>
      </c>
      <c t="n" r="D13" s="8">
        <v>0.5</v>
      </c>
      <c t="n" r="F13" s="8">
        <v>1.7</v>
      </c>
      <c t="n" r="G13" s="8">
        <v>2.1</v>
      </c>
    </row>
    <row r="14" spans="1:8">
      <c t="s" r="A14" s="4">
        <v>620</v>
      </c>
      <c t="n" r="C14" s="8">
        <v>-0.3</v>
      </c>
      <c t="n" r="D14" s="8">
        <v>-0.1</v>
      </c>
      <c t="n" r="F14" s="8">
        <v>-0.7</v>
      </c>
      <c t="n" r="G14" s="8">
        <v>-0.7</v>
      </c>
    </row>
    <row r="15" spans="1:8">
      <c t="s" r="A15" s="4">
        <v>621</v>
      </c>
      <c t="n" r="C15" s="8">
        <v>0.3</v>
      </c>
      <c t="n" r="D15" s="8">
        <v>0.4</v>
      </c>
      <c t="n" r="F15" s="6">
        <v>1</v>
      </c>
      <c t="n" r="G15" s="8">
        <v>1.4</v>
      </c>
    </row>
    <row r="16" spans="1:8">
      <c t="s" r="A16" s="4">
        <v>105</v>
      </c>
      <c t="n" r="D16" s="8">
        <v>0.4</v>
      </c>
      <c t="n" r="G16" s="8">
        <v>1.4</v>
      </c>
    </row>
    <row r="17" spans="1:8">
      <c t="s" r="A17" s="4">
        <v>622</v>
      </c>
      <c t="n" r="D17" s="6">
        <v>0</v>
      </c>
      <c t="n" r="G17" s="6">
        <v>0</v>
      </c>
    </row>
    <row r="18" spans="1:8">
      <c t="s" r="A18" s="4">
        <v>623</v>
      </c>
      <c t="n" r="C18" s="8">
        <v>0.3</v>
      </c>
      <c t="n" r="D18" s="8">
        <v>0.4</v>
      </c>
      <c t="n" r="F18" s="6">
        <v>1</v>
      </c>
      <c t="n" r="G18" s="8">
        <v>1.4</v>
      </c>
    </row>
    <row r="19" spans="1:8">
      <c t="s" r="A19" s="4">
        <v>616</v>
      </c>
      <c t="n" r="C19" s="8">
        <v>-19.4</v>
      </c>
      <c t="n" r="D19" s="8">
        <v>-19.2</v>
      </c>
      <c t="n" r="F19" s="8">
        <v>-19.4</v>
      </c>
      <c t="n" r="G19" s="8">
        <v>-19.2</v>
      </c>
    </row>
    <row r="20" spans="1:8">
      <c t="s" r="A20" s="4">
        <v>225</v>
      </c>
    </row>
    <row r="21" spans="1:8">
      <c t="s" r="A21" s="3">
        <v>613</v>
      </c>
    </row>
    <row r="22" spans="1:8">
      <c t="s" r="A22" s="4">
        <v>614</v>
      </c>
      <c t="n" r="C22" s="8">
        <v>-21.3</v>
      </c>
      <c t="n" r="D22" s="8">
        <v>20.5</v>
      </c>
      <c t="n" r="F22" s="8">
        <v>11.2</v>
      </c>
      <c t="n" r="G22" s="8">
        <v>-9.300000000000001</v>
      </c>
    </row>
    <row r="23" spans="1:8">
      <c t="s" r="A23" s="4">
        <v>618</v>
      </c>
      <c t="n" r="C23" s="8">
        <v>7.8</v>
      </c>
      <c t="n" r="D23" s="8">
        <v>-4.8</v>
      </c>
      <c t="n" r="F23" s="8">
        <v>-15.1</v>
      </c>
      <c t="n" r="G23" s="8">
        <v>23.1</v>
      </c>
    </row>
    <row r="24" spans="1:8">
      <c t="s" r="A24" s="3">
        <v>615</v>
      </c>
    </row>
    <row r="25" spans="1:8">
      <c t="s" r="A25" s="4">
        <v>619</v>
      </c>
      <c t="n" r="C25" s="6">
        <v>1</v>
      </c>
      <c t="n" r="D25" s="8">
        <v>2.4</v>
      </c>
      <c t="n" r="F25" s="8">
        <v>-14.5</v>
      </c>
      <c t="n" r="G25" s="6">
        <v>3</v>
      </c>
    </row>
    <row r="26" spans="1:8">
      <c t="s" r="A26" s="4">
        <v>620</v>
      </c>
      <c t="n" r="C26" s="8">
        <v>-0.4</v>
      </c>
      <c t="n" r="D26" s="8">
        <v>-1.9</v>
      </c>
      <c t="n" r="F26" s="8">
        <v>5.5</v>
      </c>
      <c t="n" r="G26" s="8">
        <v>-2.3</v>
      </c>
    </row>
    <row r="27" spans="1:8">
      <c t="s" r="A27" s="4">
        <v>621</v>
      </c>
      <c t="n" r="C27" s="8">
        <v>0.6</v>
      </c>
      <c t="n" r="D27" s="8">
        <v>0.5</v>
      </c>
      <c t="n" r="F27" s="6">
        <v>-9</v>
      </c>
      <c t="n" r="G27" s="8">
        <v>0.7</v>
      </c>
    </row>
    <row r="28" spans="1:8">
      <c t="s" r="A28" s="4">
        <v>105</v>
      </c>
      <c t="n" r="D28" s="8">
        <v>-4.3</v>
      </c>
      <c t="n" r="G28" s="8">
        <v>23.8</v>
      </c>
    </row>
    <row r="29" spans="1:8">
      <c t="s" r="A29" s="4">
        <v>622</v>
      </c>
      <c t="n" r="D29" s="8">
        <v>0.1</v>
      </c>
      <c t="n" r="G29" s="8">
        <v>1.8</v>
      </c>
    </row>
    <row r="30" spans="1:8">
      <c t="s" r="A30" s="4">
        <v>623</v>
      </c>
      <c t="n" r="C30" s="8">
        <v>8.4</v>
      </c>
      <c t="n" r="D30" s="8">
        <v>-4.2</v>
      </c>
      <c t="n" r="F30" s="8">
        <v>-24.1</v>
      </c>
      <c t="n" r="G30" s="8">
        <v>25.6</v>
      </c>
    </row>
    <row r="31" spans="1:8">
      <c t="s" r="A31" s="4">
        <v>616</v>
      </c>
      <c t="n" r="C31" s="8">
        <v>-12.9</v>
      </c>
      <c t="n" r="D31" s="8">
        <v>16.3</v>
      </c>
      <c t="n" r="F31" s="8">
        <v>-12.9</v>
      </c>
      <c t="n" r="G31" s="8">
        <v>16.3</v>
      </c>
    </row>
    <row r="32" spans="1:8">
      <c t="s" r="A32" s="4">
        <v>624</v>
      </c>
    </row>
    <row r="33" spans="1:8">
      <c t="s" r="A33" s="3">
        <v>613</v>
      </c>
    </row>
    <row r="34" spans="1:8">
      <c t="s" r="A34" s="4">
        <v>614</v>
      </c>
      <c t="n" r="C34" s="8">
        <v>-88.90000000000001</v>
      </c>
      <c t="n" r="D34" s="8">
        <v>-86.3</v>
      </c>
      <c t="s" r="E34" s="4">
        <v>38</v>
      </c>
      <c t="n" r="F34" s="8">
        <v>-105.4</v>
      </c>
      <c t="n" r="G34" s="8">
        <v>8.699999999999999</v>
      </c>
      <c t="s" r="H34" s="4">
        <v>38</v>
      </c>
    </row>
    <row r="35" spans="1:8">
      <c t="s" r="A35" s="4">
        <v>618</v>
      </c>
      <c t="n" r="C35" s="8">
        <v>-35.4</v>
      </c>
      <c t="n" r="D35" s="6">
        <v>-23</v>
      </c>
      <c t="s" r="E35" s="4">
        <v>38</v>
      </c>
      <c t="n" r="F35" s="8">
        <v>-18.9</v>
      </c>
      <c t="n" r="G35" s="6">
        <v>-118</v>
      </c>
      <c t="s" r="H35" s="4">
        <v>38</v>
      </c>
    </row>
    <row r="36" spans="1:8">
      <c t="s" r="A36" s="3">
        <v>615</v>
      </c>
    </row>
    <row r="37" spans="1:8">
      <c t="s" r="A37" s="4">
        <v>619</v>
      </c>
      <c t="n" r="C37" s="6">
        <v>0</v>
      </c>
      <c t="n" r="D37" s="6">
        <v>0</v>
      </c>
      <c t="s" r="E37" s="4">
        <v>38</v>
      </c>
      <c t="n" r="F37" s="6">
        <v>0</v>
      </c>
      <c t="n" r="G37" s="6">
        <v>0</v>
      </c>
      <c t="s" r="H37" s="4">
        <v>38</v>
      </c>
    </row>
    <row r="38" spans="1:8">
      <c t="s" r="A38" s="4">
        <v>620</v>
      </c>
      <c t="n" r="C38" s="6">
        <v>0</v>
      </c>
      <c t="n" r="D38" s="6">
        <v>0</v>
      </c>
      <c t="s" r="E38" s="4">
        <v>38</v>
      </c>
      <c t="n" r="F38" s="6">
        <v>0</v>
      </c>
      <c t="n" r="G38" s="6">
        <v>0</v>
      </c>
      <c t="s" r="H38" s="4">
        <v>38</v>
      </c>
    </row>
    <row r="39" spans="1:8">
      <c t="s" r="A39" s="4">
        <v>621</v>
      </c>
      <c t="n" r="C39" s="6">
        <v>0</v>
      </c>
      <c t="n" r="D39" s="6">
        <v>0</v>
      </c>
      <c t="s" r="E39" s="4">
        <v>38</v>
      </c>
      <c t="n" r="F39" s="6">
        <v>0</v>
      </c>
      <c t="n" r="G39" s="6">
        <v>0</v>
      </c>
      <c t="s" r="H39" s="4">
        <v>38</v>
      </c>
    </row>
    <row r="40" spans="1:8">
      <c t="s" r="A40" s="4">
        <v>105</v>
      </c>
      <c t="s" r="B40" s="4">
        <v>38</v>
      </c>
      <c t="n" r="D40" s="6">
        <v>-23</v>
      </c>
      <c t="n" r="G40" s="6">
        <v>-118</v>
      </c>
    </row>
    <row r="41" spans="1:8">
      <c t="s" r="A41" s="4">
        <v>622</v>
      </c>
      <c t="s" r="B41" s="4">
        <v>38</v>
      </c>
      <c t="n" r="D41" s="6">
        <v>0</v>
      </c>
      <c t="n" r="G41" s="6">
        <v>0</v>
      </c>
    </row>
    <row r="42" spans="1:8">
      <c t="s" r="A42" s="4">
        <v>623</v>
      </c>
      <c t="n" r="C42" s="8">
        <v>-35.4</v>
      </c>
      <c t="n" r="D42" s="6">
        <v>-23</v>
      </c>
      <c t="s" r="E42" s="4">
        <v>38</v>
      </c>
      <c t="n" r="F42" s="8">
        <v>-18.9</v>
      </c>
      <c t="n" r="G42" s="6">
        <v>-118</v>
      </c>
      <c t="s" r="H42" s="4">
        <v>38</v>
      </c>
    </row>
    <row r="43" spans="1:8">
      <c t="s" r="A43" s="4">
        <v>616</v>
      </c>
      <c t="n" r="C43" s="8">
        <v>-124.3</v>
      </c>
      <c t="n" r="D43" s="8">
        <v>-109.3</v>
      </c>
      <c t="s" r="E43" s="4">
        <v>38</v>
      </c>
      <c t="n" r="F43" s="8">
        <v>-124.3</v>
      </c>
      <c t="n" r="G43" s="8">
        <v>-109.3</v>
      </c>
      <c t="s" r="H43" s="4">
        <v>38</v>
      </c>
    </row>
    <row r="44" spans="1:8">
      <c t="s" r="A44" s="4">
        <v>625</v>
      </c>
    </row>
    <row r="45" spans="1:8">
      <c t="s" r="A45" s="3">
        <v>613</v>
      </c>
    </row>
    <row r="46" spans="1:8">
      <c t="s" r="A46" s="4">
        <v>614</v>
      </c>
      <c t="n" r="C46" s="8">
        <v>-129.9</v>
      </c>
      <c t="n" r="D46" s="8">
        <v>-85.40000000000001</v>
      </c>
      <c t="n" r="F46" s="8">
        <v>-114.6</v>
      </c>
      <c t="n" r="G46" s="8">
        <v>-21.2</v>
      </c>
    </row>
    <row r="47" spans="1:8">
      <c t="s" r="A47" s="4">
        <v>618</v>
      </c>
      <c t="n" r="C47" s="8">
        <v>-27.6</v>
      </c>
      <c t="n" r="D47" s="8">
        <v>-27.8</v>
      </c>
      <c t="n" r="F47" s="6">
        <v>-34</v>
      </c>
      <c t="n" r="G47" s="8">
        <v>-94.90000000000001</v>
      </c>
    </row>
    <row r="48" spans="1:8">
      <c t="s" r="A48" s="3">
        <v>615</v>
      </c>
    </row>
    <row r="49" spans="1:8">
      <c t="s" r="A49" s="4">
        <v>619</v>
      </c>
      <c t="n" r="C49" s="8">
        <v>1.6</v>
      </c>
      <c t="n" r="D49" s="8">
        <v>2.9</v>
      </c>
      <c t="n" r="F49" s="8">
        <v>-12.8</v>
      </c>
      <c t="n" r="G49" s="8">
        <v>5.1</v>
      </c>
    </row>
    <row r="50" spans="1:8">
      <c t="s" r="A50" s="4">
        <v>620</v>
      </c>
      <c t="n" r="C50" s="8">
        <v>-0.7</v>
      </c>
      <c t="n" r="D50" s="6">
        <v>-2</v>
      </c>
      <c t="n" r="F50" s="8">
        <v>4.8</v>
      </c>
      <c t="n" r="G50" s="6">
        <v>-3</v>
      </c>
    </row>
    <row r="51" spans="1:8">
      <c t="s" r="A51" s="4">
        <v>621</v>
      </c>
      <c t="n" r="C51" s="8">
        <v>0.9</v>
      </c>
      <c t="n" r="D51" s="8">
        <v>0.9</v>
      </c>
      <c t="n" r="F51" s="6">
        <v>-8</v>
      </c>
      <c t="n" r="G51" s="8">
        <v>2.1</v>
      </c>
    </row>
    <row r="52" spans="1:8">
      <c t="s" r="A52" s="4">
        <v>105</v>
      </c>
      <c t="n" r="D52" s="8">
        <v>-26.9</v>
      </c>
      <c t="n" r="G52" s="8">
        <v>-92.8</v>
      </c>
    </row>
    <row r="53" spans="1:8">
      <c t="s" r="A53" s="4">
        <v>622</v>
      </c>
      <c t="n" r="D53" s="8">
        <v>0.1</v>
      </c>
      <c t="n" r="G53" s="8">
        <v>1.8</v>
      </c>
    </row>
    <row r="54" spans="1:8">
      <c t="s" r="A54" s="4">
        <v>623</v>
      </c>
      <c t="n" r="C54" s="8">
        <v>-26.7</v>
      </c>
      <c t="n" r="D54" s="8">
        <v>-26.8</v>
      </c>
      <c t="n" r="F54" s="6">
        <v>-42</v>
      </c>
      <c t="n" r="G54" s="6">
        <v>-91</v>
      </c>
    </row>
    <row r="55" spans="1:8">
      <c t="s" r="A55" s="4">
        <v>616</v>
      </c>
      <c t="n" r="C55" s="7">
        <v>-156.6</v>
      </c>
      <c t="n" r="D55" s="7">
        <v>-112.2</v>
      </c>
      <c t="n" r="F55" s="7">
        <v>-156.6</v>
      </c>
      <c t="n" r="G55" s="7">
        <v>-112.2</v>
      </c>
    </row>
    <row r="56" spans="1:8">
      <c t="n" r="A56"/>
    </row>
    <row r="57" spans="1:8">
      <c t="s" r="A57" s="4">
        <v>38</v>
      </c>
      <c t="s" r="B57" s="4">
        <v>626</v>
      </c>
    </row>
  </sheetData>
  <mergeCells count="7">
    <mergeCell ref="A1:B2"/>
    <mergeCell ref="C1:E1"/>
    <mergeCell ref="F1:H1"/>
    <mergeCell ref="D2:E2"/>
    <mergeCell ref="G2:H2"/>
    <mergeCell ref="A56:G56"/>
    <mergeCell ref="B57:G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r="1" spans="1:2">
      <c t="s" r="A1" s="1">
        <v>627</v>
      </c>
      <c t="s" r="B1" s="2">
        <v>1</v>
      </c>
    </row>
    <row r="2" spans="1:2">
      <c t="s" r="B2" s="2">
        <v>628</v>
      </c>
    </row>
    <row r="3" spans="1:2">
      <c t="s" r="A3" s="3">
        <v>217</v>
      </c>
    </row>
    <row r="4" spans="1:2">
      <c t="s" r="A4" s="4">
        <v>629</v>
      </c>
      <c t="n" r="B4" s="6">
        <v>6</v>
      </c>
    </row>
    <row r="5" spans="1:2">
      <c t="s" r="A5" s="4">
        <v>630</v>
      </c>
      <c t="n" r="B5" s="6">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s>
  <sheetData>
    <row r="1" spans="1:9">
      <c t="s" r="A1" s="1">
        <v>631</v>
      </c>
      <c t="s" r="C1" s="2">
        <v>71</v>
      </c>
      <c t="s" r="F1" s="2">
        <v>1</v>
      </c>
    </row>
    <row r="2" spans="1:9">
      <c t="s" r="C2" s="2">
        <v>2</v>
      </c>
      <c t="s" r="D2" s="2">
        <v>24</v>
      </c>
      <c t="s" r="F2" s="2">
        <v>2</v>
      </c>
      <c t="s" r="G2" s="2">
        <v>24</v>
      </c>
      <c t="s" r="I2" s="2">
        <v>23</v>
      </c>
    </row>
    <row r="3" spans="1:9">
      <c t="s" r="A3" s="3">
        <v>632</v>
      </c>
    </row>
    <row r="4" spans="1:9">
      <c t="s" r="A4" s="4">
        <v>73</v>
      </c>
      <c t="n" r="C4" s="7">
        <v>1130.8</v>
      </c>
      <c t="n" r="D4" s="7">
        <v>1148.1</v>
      </c>
      <c t="s" r="E4" s="4">
        <v>38</v>
      </c>
      <c t="n" r="F4" s="7">
        <v>4709.5</v>
      </c>
      <c t="n" r="G4" s="7">
        <v>5608.3</v>
      </c>
      <c t="s" r="H4" s="4">
        <v>38</v>
      </c>
    </row>
    <row r="5" spans="1:9">
      <c t="s" r="A5" s="4">
        <v>633</v>
      </c>
      <c t="n" r="C5" s="6">
        <v>433</v>
      </c>
      <c t="n" r="D5" s="8">
        <v>586.4</v>
      </c>
      <c t="s" r="E5" s="4">
        <v>38</v>
      </c>
      <c t="n" r="F5" s="8">
        <v>1943.9</v>
      </c>
      <c t="n" r="G5" s="8">
        <v>3196.4</v>
      </c>
      <c t="s" r="H5" s="4">
        <v>38</v>
      </c>
    </row>
    <row r="6" spans="1:9">
      <c t="s" r="A6" s="3">
        <v>634</v>
      </c>
    </row>
    <row r="7" spans="1:9">
      <c t="s" r="A7" s="4">
        <v>635</v>
      </c>
      <c t="n" r="C7" s="8">
        <v>155.7</v>
      </c>
      <c t="n" r="D7" s="8">
        <v>56.1</v>
      </c>
      <c t="s" r="E7" s="4">
        <v>38</v>
      </c>
      <c t="n" r="F7" s="8">
        <v>1076.6</v>
      </c>
      <c t="n" r="G7" s="8">
        <v>841.5</v>
      </c>
      <c t="s" r="H7" s="4">
        <v>38</v>
      </c>
    </row>
    <row r="8" spans="1:9">
      <c t="s" r="A8" s="4">
        <v>83</v>
      </c>
      <c t="n" r="C8" s="6">
        <v>0</v>
      </c>
      <c t="n" r="D8" s="6">
        <v>0</v>
      </c>
      <c t="n" r="F8" s="8">
        <v>-0.1</v>
      </c>
      <c t="n" r="G8" s="8">
        <v>-1.1</v>
      </c>
      <c t="s" r="H8" s="4">
        <v>38</v>
      </c>
    </row>
    <row r="9" spans="1:9">
      <c t="s" r="A9" s="4">
        <v>84</v>
      </c>
      <c t="n" r="C9" s="8">
        <v>-37.1</v>
      </c>
      <c t="n" r="D9" s="6">
        <v>0</v>
      </c>
      <c t="n" r="F9" s="8">
        <v>-37.1</v>
      </c>
      <c t="n" r="G9" s="6">
        <v>0</v>
      </c>
    </row>
    <row r="10" spans="1:9">
      <c t="s" r="A10" s="4">
        <v>85</v>
      </c>
      <c t="n" r="C10" s="8">
        <v>-56.4</v>
      </c>
      <c t="n" r="D10" s="8">
        <v>-67.5</v>
      </c>
      <c t="s" r="E10" s="4">
        <v>38</v>
      </c>
      <c t="n" r="F10" s="8">
        <v>-171.6</v>
      </c>
      <c t="n" r="G10" s="8">
        <v>-184.7</v>
      </c>
      <c t="s" r="H10" s="4">
        <v>38</v>
      </c>
    </row>
    <row r="11" spans="1:9">
      <c t="s" r="A11" s="4">
        <v>86</v>
      </c>
      <c t="n" r="C11" s="8">
        <v>62.2</v>
      </c>
      <c t="n" r="D11" s="8">
        <v>-11.4</v>
      </c>
      <c t="s" r="E11" s="4">
        <v>38</v>
      </c>
      <c t="n" r="F11" s="8">
        <v>867.8</v>
      </c>
      <c t="n" r="G11" s="8">
        <v>655.7</v>
      </c>
      <c t="s" r="H11" s="4">
        <v>38</v>
      </c>
    </row>
    <row r="12" spans="1:9">
      <c t="s" r="A12" s="4">
        <v>636</v>
      </c>
      <c t="n" r="C12" s="8">
        <v>-32.1</v>
      </c>
      <c t="n" r="D12" s="8">
        <v>-25.5</v>
      </c>
      <c t="s" r="E12" s="4">
        <v>38</v>
      </c>
      <c t="n" r="F12" s="6">
        <v>196</v>
      </c>
      <c t="n" r="G12" s="8">
        <v>176.3</v>
      </c>
      <c t="s" r="H12" s="4">
        <v>38</v>
      </c>
    </row>
    <row r="13" spans="1:9">
      <c t="s" r="A13" s="4">
        <v>118</v>
      </c>
      <c t="n" r="C13" s="8">
        <v>98.09999999999999</v>
      </c>
      <c t="n" r="D13" s="8">
        <v>92.5</v>
      </c>
      <c t="s" r="E13" s="4">
        <v>38</v>
      </c>
      <c t="n" r="F13" s="8">
        <v>299.4</v>
      </c>
      <c t="n" r="G13" s="8">
        <v>271.5</v>
      </c>
      <c t="s" r="H13" s="4">
        <v>38</v>
      </c>
    </row>
    <row r="14" spans="1:9">
      <c t="s" r="A14" s="4">
        <v>637</v>
      </c>
      <c t="n" r="C14" s="8">
        <v>137.4</v>
      </c>
      <c t="n" r="D14" s="8">
        <v>113.2</v>
      </c>
      <c t="s" r="E14" s="4">
        <v>38</v>
      </c>
      <c t="n" r="F14" s="8">
        <v>384.8</v>
      </c>
      <c t="n" r="G14" s="8">
        <v>328.1</v>
      </c>
      <c t="s" r="H14" s="4">
        <v>38</v>
      </c>
    </row>
    <row r="15" spans="1:9">
      <c t="s" r="A15" s="4">
        <v>41</v>
      </c>
      <c t="n" r="C15" s="8">
        <v>11144.2</v>
      </c>
      <c t="n" r="D15" s="6">
        <v>10520</v>
      </c>
      <c t="s" r="E15" s="4">
        <v>38</v>
      </c>
      <c t="n" r="F15" s="8">
        <v>11144.2</v>
      </c>
      <c t="n" r="G15" s="6">
        <v>10520</v>
      </c>
      <c t="s" r="H15" s="4">
        <v>38</v>
      </c>
      <c t="n" r="I15" s="7">
        <v>10546.6</v>
      </c>
    </row>
    <row r="16" spans="1:9">
      <c t="s" r="A16" s="4">
        <v>44</v>
      </c>
      <c t="n" r="C16" s="6">
        <v>144</v>
      </c>
      <c t="n" r="D16" s="6">
        <v>68</v>
      </c>
      <c t="s" r="E16" s="4">
        <v>38</v>
      </c>
      <c t="n" r="F16" s="6">
        <v>144</v>
      </c>
      <c t="n" r="G16" s="6">
        <v>68</v>
      </c>
      <c t="s" r="H16" s="4">
        <v>38</v>
      </c>
      <c t="n" r="I16" s="8">
        <v>189.9</v>
      </c>
    </row>
    <row r="17" spans="1:9">
      <c t="s" r="A17" s="4">
        <v>37</v>
      </c>
      <c t="n" r="C17" s="8">
        <v>2981.3</v>
      </c>
      <c t="n" r="D17" s="8">
        <v>2927.7</v>
      </c>
      <c t="s" r="E17" s="4">
        <v>38</v>
      </c>
      <c t="n" r="F17" s="8">
        <v>2981.3</v>
      </c>
      <c t="n" r="G17" s="8">
        <v>2927.7</v>
      </c>
      <c t="s" r="H17" s="4">
        <v>38</v>
      </c>
      <c t="n" r="I17" s="7">
        <v>2953.4</v>
      </c>
    </row>
    <row r="18" spans="1:9">
      <c t="s" r="A18" s="4">
        <v>390</v>
      </c>
    </row>
    <row r="19" spans="1:9">
      <c t="s" r="A19" s="3">
        <v>634</v>
      </c>
    </row>
    <row r="20" spans="1:9">
      <c t="s" r="A20" s="4">
        <v>84</v>
      </c>
      <c t="n" r="C20" s="8">
        <v>-37.1</v>
      </c>
      <c t="n" r="D20" s="6">
        <v>0</v>
      </c>
      <c t="n" r="F20" s="8">
        <v>-37.1</v>
      </c>
      <c t="n" r="G20" s="6">
        <v>0</v>
      </c>
    </row>
    <row r="21" spans="1:9">
      <c t="s" r="A21" s="4">
        <v>85</v>
      </c>
      <c t="n" r="C21" s="8">
        <v>-40.9</v>
      </c>
      <c t="n" r="D21" s="8">
        <v>-40.3</v>
      </c>
      <c t="n" r="F21" s="8">
        <v>-122.7</v>
      </c>
      <c t="n" r="G21" s="8">
        <v>-122.4</v>
      </c>
    </row>
    <row r="22" spans="1:9">
      <c t="s" r="A22" s="4">
        <v>86</v>
      </c>
      <c t="n" r="C22" s="8">
        <v>-59.7</v>
      </c>
      <c t="n" r="D22" s="8">
        <v>-39.5</v>
      </c>
      <c t="n" r="F22" s="8">
        <v>238.5</v>
      </c>
      <c t="n" r="G22" s="6">
        <v>315</v>
      </c>
    </row>
    <row r="23" spans="1:9">
      <c t="s" r="A23" s="4">
        <v>638</v>
      </c>
      <c t="n" r="C23" s="8">
        <v>64.59999999999999</v>
      </c>
      <c t="n" r="D23" s="8">
        <v>48.9</v>
      </c>
      <c t="n" r="F23" s="8">
        <v>537.7</v>
      </c>
      <c t="n" r="G23" s="8">
        <v>579.5</v>
      </c>
    </row>
    <row r="24" spans="1:9">
      <c t="s" r="A24" s="4">
        <v>118</v>
      </c>
      <c t="n" r="C24" s="8">
        <v>46.4</v>
      </c>
      <c t="n" r="D24" s="6">
        <v>48</v>
      </c>
      <c t="n" r="F24" s="6">
        <v>143</v>
      </c>
      <c t="n" r="G24" s="8">
        <v>145.5</v>
      </c>
    </row>
    <row r="25" spans="1:9">
      <c t="s" r="A25" s="4">
        <v>639</v>
      </c>
    </row>
    <row r="26" spans="1:9">
      <c t="s" r="A26" s="3">
        <v>634</v>
      </c>
    </row>
    <row r="27" spans="1:9">
      <c t="s" r="A27" s="4">
        <v>432</v>
      </c>
      <c t="n" r="D27" s="8">
        <v>10.3</v>
      </c>
      <c t="n" r="G27" s="8">
        <v>10.3</v>
      </c>
    </row>
    <row r="28" spans="1:9">
      <c t="s" r="A28" s="4">
        <v>640</v>
      </c>
    </row>
    <row r="29" spans="1:9">
      <c t="s" r="A29" s="3">
        <v>632</v>
      </c>
    </row>
    <row r="30" spans="1:9">
      <c t="s" r="A30" s="4">
        <v>73</v>
      </c>
      <c t="s" r="B30" s="4">
        <v>327</v>
      </c>
      <c t="n" r="C30" s="6">
        <v>-20</v>
      </c>
      <c t="n" r="D30" s="6">
        <v>-27</v>
      </c>
      <c t="s" r="E30" s="4">
        <v>38</v>
      </c>
      <c t="n" r="F30" s="8">
        <v>-124.6</v>
      </c>
      <c t="n" r="G30" s="8">
        <v>-209.4</v>
      </c>
      <c t="s" r="H30" s="4">
        <v>38</v>
      </c>
    </row>
    <row r="31" spans="1:9">
      <c t="s" r="A31" s="4">
        <v>633</v>
      </c>
      <c t="s" r="B31" s="4">
        <v>327</v>
      </c>
      <c t="n" r="C31" s="8">
        <v>-19.2</v>
      </c>
      <c t="n" r="D31" s="8">
        <v>-26.4</v>
      </c>
      <c t="s" r="E31" s="4">
        <v>38</v>
      </c>
      <c t="n" r="F31" s="8">
        <v>-122.2</v>
      </c>
      <c t="n" r="G31" s="8">
        <v>-207.4</v>
      </c>
      <c t="s" r="H31" s="4">
        <v>38</v>
      </c>
    </row>
    <row r="32" spans="1:9">
      <c t="s" r="A32" s="3">
        <v>634</v>
      </c>
    </row>
    <row r="33" spans="1:9">
      <c t="s" r="A33" s="4">
        <v>635</v>
      </c>
      <c t="n" r="C33" s="8">
        <v>0.1</v>
      </c>
      <c t="n" r="D33" s="6">
        <v>0</v>
      </c>
      <c t="s" r="E33" s="4">
        <v>38</v>
      </c>
      <c t="n" r="F33" s="8">
        <v>0.2</v>
      </c>
      <c t="n" r="G33" s="8">
        <v>0.1</v>
      </c>
      <c t="s" r="H33" s="4">
        <v>38</v>
      </c>
    </row>
    <row r="34" spans="1:9">
      <c t="s" r="A34" s="4">
        <v>83</v>
      </c>
      <c t="n" r="F34" s="6">
        <v>0</v>
      </c>
      <c t="n" r="G34" s="6">
        <v>0</v>
      </c>
      <c t="s" r="H34" s="4">
        <v>38</v>
      </c>
    </row>
    <row r="35" spans="1:9">
      <c t="s" r="A35" s="4">
        <v>84</v>
      </c>
      <c t="n" r="C35" s="6">
        <v>0</v>
      </c>
      <c t="n" r="F35" s="6">
        <v>0</v>
      </c>
    </row>
    <row r="36" spans="1:9">
      <c t="s" r="A36" s="4">
        <v>85</v>
      </c>
      <c t="n" r="C36" s="6">
        <v>0</v>
      </c>
      <c t="n" r="D36" s="6">
        <v>0</v>
      </c>
      <c t="s" r="E36" s="4">
        <v>38</v>
      </c>
      <c t="n" r="F36" s="6">
        <v>0</v>
      </c>
      <c t="n" r="G36" s="6">
        <v>0</v>
      </c>
      <c t="s" r="H36" s="4">
        <v>38</v>
      </c>
    </row>
    <row r="37" spans="1:9">
      <c t="s" r="A37" s="4">
        <v>86</v>
      </c>
      <c t="n" r="C37" s="8">
        <v>0.1</v>
      </c>
      <c t="n" r="D37" s="6">
        <v>0</v>
      </c>
      <c t="s" r="E37" s="4">
        <v>38</v>
      </c>
      <c t="n" r="F37" s="8">
        <v>0.2</v>
      </c>
      <c t="n" r="G37" s="8">
        <v>0.1</v>
      </c>
      <c t="s" r="H37" s="4">
        <v>38</v>
      </c>
    </row>
    <row r="38" spans="1:9">
      <c t="s" r="A38" s="4">
        <v>636</v>
      </c>
      <c t="n" r="C38" s="6">
        <v>0</v>
      </c>
      <c t="n" r="D38" s="6">
        <v>0</v>
      </c>
      <c t="s" r="E38" s="4">
        <v>38</v>
      </c>
      <c t="n" r="F38" s="6">
        <v>0</v>
      </c>
      <c t="n" r="G38" s="6">
        <v>0</v>
      </c>
      <c t="s" r="H38" s="4">
        <v>38</v>
      </c>
    </row>
    <row r="39" spans="1:9">
      <c t="s" r="A39" s="4">
        <v>118</v>
      </c>
      <c t="n" r="C39" s="8">
        <v>-0.1</v>
      </c>
      <c t="n" r="D39" s="6">
        <v>0</v>
      </c>
      <c t="s" r="E39" s="4">
        <v>38</v>
      </c>
      <c t="n" r="F39" s="8">
        <v>-0.2</v>
      </c>
      <c t="n" r="G39" s="6">
        <v>0</v>
      </c>
      <c t="s" r="H39" s="4">
        <v>38</v>
      </c>
    </row>
    <row r="40" spans="1:9">
      <c t="s" r="A40" s="4">
        <v>637</v>
      </c>
      <c t="n" r="C40" s="6">
        <v>0</v>
      </c>
      <c t="n" r="D40" s="6">
        <v>0</v>
      </c>
      <c t="s" r="E40" s="4">
        <v>38</v>
      </c>
      <c t="n" r="F40" s="6">
        <v>0</v>
      </c>
      <c t="n" r="G40" s="6">
        <v>0</v>
      </c>
      <c t="s" r="H40" s="4">
        <v>38</v>
      </c>
    </row>
    <row r="41" spans="1:9">
      <c t="s" r="A41" s="4">
        <v>41</v>
      </c>
      <c t="n" r="C41" s="8">
        <v>-82.59999999999999</v>
      </c>
      <c t="n" r="D41" s="8">
        <v>-121.8</v>
      </c>
      <c t="s" r="E41" s="4">
        <v>38</v>
      </c>
      <c t="n" r="F41" s="8">
        <v>-82.59999999999999</v>
      </c>
      <c t="n" r="G41" s="8">
        <v>-121.8</v>
      </c>
      <c t="s" r="H41" s="4">
        <v>38</v>
      </c>
    </row>
    <row r="42" spans="1:9">
      <c t="s" r="A42" s="4">
        <v>44</v>
      </c>
      <c t="n" r="C42" s="6">
        <v>0</v>
      </c>
      <c t="n" r="D42" s="6">
        <v>0</v>
      </c>
      <c t="s" r="E42" s="4">
        <v>38</v>
      </c>
      <c t="n" r="F42" s="6">
        <v>0</v>
      </c>
      <c t="n" r="G42" s="6">
        <v>0</v>
      </c>
      <c t="s" r="H42" s="4">
        <v>38</v>
      </c>
    </row>
    <row r="43" spans="1:9">
      <c t="s" r="A43" s="4">
        <v>37</v>
      </c>
      <c t="n" r="C43" s="6">
        <v>0</v>
      </c>
      <c t="n" r="D43" s="6">
        <v>0</v>
      </c>
      <c t="s" r="E43" s="4">
        <v>38</v>
      </c>
      <c t="n" r="F43" s="6">
        <v>0</v>
      </c>
      <c t="n" r="G43" s="6">
        <v>0</v>
      </c>
      <c t="s" r="H43" s="4">
        <v>38</v>
      </c>
    </row>
    <row r="44" spans="1:9">
      <c t="s" r="A44" s="4">
        <v>641</v>
      </c>
    </row>
    <row r="45" spans="1:9">
      <c t="s" r="A45" s="3">
        <v>632</v>
      </c>
    </row>
    <row r="46" spans="1:9">
      <c t="s" r="A46" s="4">
        <v>73</v>
      </c>
      <c t="n" r="C46" s="8">
        <v>446.7</v>
      </c>
      <c t="n" r="D46" s="6">
        <v>478</v>
      </c>
      <c t="s" r="E46" s="4">
        <v>38</v>
      </c>
      <c t="n" r="F46" s="8">
        <v>1918.3</v>
      </c>
      <c t="n" r="G46" s="8">
        <v>2467.1</v>
      </c>
      <c t="s" r="H46" s="4">
        <v>38</v>
      </c>
    </row>
    <row r="47" spans="1:9">
      <c t="s" r="A47" s="4">
        <v>633</v>
      </c>
      <c t="n" r="C47" s="8">
        <v>170.8</v>
      </c>
      <c t="n" r="D47" s="8">
        <v>211.4</v>
      </c>
      <c t="s" r="E47" s="4">
        <v>38</v>
      </c>
      <c t="n" r="F47" s="8">
        <v>712.2</v>
      </c>
      <c t="n" r="G47" s="6">
        <v>1179</v>
      </c>
      <c t="s" r="H47" s="4">
        <v>38</v>
      </c>
    </row>
    <row r="48" spans="1:9">
      <c t="s" r="A48" s="3">
        <v>634</v>
      </c>
    </row>
    <row r="49" spans="1:9">
      <c t="s" r="A49" s="4">
        <v>635</v>
      </c>
      <c t="n" r="C49" s="8">
        <v>18.3</v>
      </c>
      <c t="n" r="D49" s="8">
        <v>0.8</v>
      </c>
      <c t="s" r="E49" s="4">
        <v>38</v>
      </c>
      <c t="n" r="F49" s="8">
        <v>398.3</v>
      </c>
      <c t="n" r="G49" s="8">
        <v>437.4</v>
      </c>
      <c t="s" r="H49" s="4">
        <v>38</v>
      </c>
    </row>
    <row r="50" spans="1:9">
      <c t="s" r="A50" s="4">
        <v>83</v>
      </c>
      <c t="n" r="F50" s="6">
        <v>0</v>
      </c>
      <c t="n" r="G50" s="6">
        <v>0</v>
      </c>
      <c t="s" r="H50" s="4">
        <v>38</v>
      </c>
    </row>
    <row r="51" spans="1:9">
      <c t="s" r="A51" s="4">
        <v>84</v>
      </c>
      <c t="n" r="C51" s="8">
        <v>-37.1</v>
      </c>
      <c t="n" r="F51" s="8">
        <v>-37.1</v>
      </c>
    </row>
    <row r="52" spans="1:9">
      <c t="s" r="A52" s="4">
        <v>85</v>
      </c>
      <c t="n" r="C52" s="8">
        <v>-40.9</v>
      </c>
      <c t="n" r="D52" s="8">
        <v>-40.3</v>
      </c>
      <c t="s" r="E52" s="4">
        <v>38</v>
      </c>
      <c t="n" r="F52" s="8">
        <v>-122.7</v>
      </c>
      <c t="n" r="G52" s="8">
        <v>-122.4</v>
      </c>
      <c t="s" r="H52" s="4">
        <v>38</v>
      </c>
    </row>
    <row r="53" spans="1:9">
      <c t="s" r="A53" s="4">
        <v>86</v>
      </c>
      <c t="n" r="C53" s="8">
        <v>-59.7</v>
      </c>
      <c t="n" r="D53" s="8">
        <v>-39.5</v>
      </c>
      <c t="s" r="E53" s="4">
        <v>38</v>
      </c>
      <c t="n" r="F53" s="8">
        <v>238.5</v>
      </c>
      <c t="n" r="G53" s="6">
        <v>315</v>
      </c>
      <c t="s" r="H53" s="4">
        <v>38</v>
      </c>
    </row>
    <row r="54" spans="1:9">
      <c t="s" r="A54" s="4">
        <v>638</v>
      </c>
      <c t="s" r="B54" s="4">
        <v>642</v>
      </c>
      <c t="n" r="C54" s="8">
        <v>64.59999999999999</v>
      </c>
      <c t="n" r="D54" s="8">
        <v>48.9</v>
      </c>
      <c t="s" r="E54" s="4">
        <v>38</v>
      </c>
      <c t="n" r="F54" s="8">
        <v>537.7</v>
      </c>
      <c t="n" r="G54" s="8">
        <v>579.5</v>
      </c>
      <c t="s" r="H54" s="4">
        <v>38</v>
      </c>
    </row>
    <row r="55" spans="1:9">
      <c t="s" r="A55" s="4">
        <v>636</v>
      </c>
      <c t="n" r="C55" s="8">
        <v>-52.4</v>
      </c>
      <c t="n" r="D55" s="8">
        <v>-36.1</v>
      </c>
      <c t="s" r="E55" s="4">
        <v>38</v>
      </c>
      <c t="n" r="F55" s="8">
        <v>150.9</v>
      </c>
      <c t="n" r="G55" s="8">
        <v>211.6</v>
      </c>
      <c t="s" r="H55" s="4">
        <v>38</v>
      </c>
    </row>
    <row r="56" spans="1:9">
      <c t="s" r="A56" s="4">
        <v>118</v>
      </c>
      <c t="n" r="C56" s="8">
        <v>46.4</v>
      </c>
      <c t="n" r="D56" s="6">
        <v>48</v>
      </c>
      <c t="s" r="E56" s="4">
        <v>38</v>
      </c>
      <c t="n" r="F56" s="6">
        <v>143</v>
      </c>
      <c t="n" r="G56" s="8">
        <v>145.5</v>
      </c>
      <c t="s" r="H56" s="4">
        <v>38</v>
      </c>
    </row>
    <row r="57" spans="1:9">
      <c t="s" r="A57" s="4">
        <v>637</v>
      </c>
      <c t="n" r="C57" s="8">
        <v>18.7</v>
      </c>
      <c t="n" r="D57" s="8">
        <v>20.7</v>
      </c>
      <c t="s" r="E57" s="4">
        <v>38</v>
      </c>
      <c t="n" r="F57" s="8">
        <v>74.5</v>
      </c>
      <c t="n" r="G57" s="8">
        <v>77.90000000000001</v>
      </c>
      <c t="s" r="H57" s="4">
        <v>38</v>
      </c>
    </row>
    <row r="58" spans="1:9">
      <c t="s" r="A58" s="4">
        <v>41</v>
      </c>
      <c t="n" r="C58" s="8">
        <v>4406.6</v>
      </c>
      <c t="n" r="D58" s="8">
        <v>4202.6</v>
      </c>
      <c t="s" r="E58" s="4">
        <v>38</v>
      </c>
      <c t="n" r="F58" s="8">
        <v>4406.6</v>
      </c>
      <c t="n" r="G58" s="8">
        <v>4202.6</v>
      </c>
      <c t="s" r="H58" s="4">
        <v>38</v>
      </c>
    </row>
    <row r="59" spans="1:9">
      <c t="s" r="A59" s="4">
        <v>44</v>
      </c>
      <c t="n" r="C59" s="8">
        <v>11.4</v>
      </c>
      <c t="n" r="D59" s="8">
        <v>43.6</v>
      </c>
      <c t="s" r="E59" s="4">
        <v>38</v>
      </c>
      <c t="n" r="F59" s="8">
        <v>11.4</v>
      </c>
      <c t="n" r="G59" s="8">
        <v>43.6</v>
      </c>
      <c t="s" r="H59" s="4">
        <v>38</v>
      </c>
    </row>
    <row r="60" spans="1:9">
      <c t="s" r="A60" s="4">
        <v>37</v>
      </c>
      <c t="n" r="C60" s="8">
        <v>1978.2</v>
      </c>
      <c t="n" r="D60" s="8">
        <v>1954.1</v>
      </c>
      <c t="s" r="E60" s="4">
        <v>38</v>
      </c>
      <c t="n" r="F60" s="8">
        <v>1978.2</v>
      </c>
      <c t="n" r="G60" s="8">
        <v>1954.1</v>
      </c>
      <c t="s" r="H60" s="4">
        <v>38</v>
      </c>
    </row>
    <row r="61" spans="1:9">
      <c t="s" r="A61" s="4">
        <v>643</v>
      </c>
    </row>
    <row r="62" spans="1:9">
      <c t="s" r="A62" s="3">
        <v>632</v>
      </c>
    </row>
    <row r="63" spans="1:9">
      <c t="s" r="A63" s="4">
        <v>73</v>
      </c>
      <c t="n" r="C63" s="8">
        <v>140.3</v>
      </c>
      <c t="n" r="D63" s="8">
        <v>143.5</v>
      </c>
      <c t="s" r="E63" s="4">
        <v>38</v>
      </c>
      <c t="n" r="F63" s="8">
        <v>660.3</v>
      </c>
      <c t="n" r="G63" s="8">
        <v>931.4</v>
      </c>
      <c t="s" r="H63" s="4">
        <v>38</v>
      </c>
    </row>
    <row r="64" spans="1:9">
      <c t="s" r="A64" s="4">
        <v>633</v>
      </c>
      <c t="n" r="C64" s="8">
        <v>44.4</v>
      </c>
      <c t="n" r="D64" s="8">
        <v>53.7</v>
      </c>
      <c t="s" r="E64" s="4">
        <v>38</v>
      </c>
      <c t="n" r="F64" s="8">
        <v>257.3</v>
      </c>
      <c t="n" r="G64" s="8">
        <v>475.1</v>
      </c>
      <c t="s" r="H64" s="4">
        <v>38</v>
      </c>
    </row>
    <row r="65" spans="1:9">
      <c t="s" r="A65" s="3">
        <v>634</v>
      </c>
    </row>
    <row r="66" spans="1:9">
      <c t="s" r="A66" s="4">
        <v>635</v>
      </c>
      <c t="n" r="C66" s="8">
        <v>29.8</v>
      </c>
      <c t="n" r="D66" s="8">
        <v>20.2</v>
      </c>
      <c t="s" r="E66" s="4">
        <v>38</v>
      </c>
      <c t="n" r="F66" s="8">
        <v>192.6</v>
      </c>
      <c t="n" r="G66" s="8">
        <v>238.5</v>
      </c>
      <c t="s" r="H66" s="4">
        <v>38</v>
      </c>
    </row>
    <row r="67" spans="1:9">
      <c t="s" r="A67" s="4">
        <v>83</v>
      </c>
      <c t="n" r="F67" s="6">
        <v>0</v>
      </c>
      <c t="n" r="G67" s="6">
        <v>0</v>
      </c>
      <c t="s" r="H67" s="4">
        <v>38</v>
      </c>
    </row>
    <row r="68" spans="1:9">
      <c t="s" r="A68" s="4">
        <v>84</v>
      </c>
      <c t="n" r="C68" s="6">
        <v>0</v>
      </c>
      <c t="n" r="F68" s="6">
        <v>0</v>
      </c>
    </row>
    <row r="69" spans="1:9">
      <c t="s" r="A69" s="4">
        <v>85</v>
      </c>
      <c t="n" r="C69" s="8">
        <v>-9.1</v>
      </c>
      <c t="n" r="D69" s="8">
        <v>-9.9</v>
      </c>
      <c t="s" r="E69" s="4">
        <v>38</v>
      </c>
      <c t="n" r="F69" s="8">
        <v>-27.9</v>
      </c>
      <c t="n" r="G69" s="8">
        <v>-31.2</v>
      </c>
      <c t="s" r="H69" s="4">
        <v>38</v>
      </c>
    </row>
    <row r="70" spans="1:9">
      <c t="s" r="A70" s="4">
        <v>86</v>
      </c>
      <c t="n" r="C70" s="8">
        <v>20.7</v>
      </c>
      <c t="n" r="D70" s="8">
        <v>10.3</v>
      </c>
      <c t="s" r="E70" s="4">
        <v>38</v>
      </c>
      <c t="n" r="F70" s="8">
        <v>164.7</v>
      </c>
      <c t="n" r="G70" s="8">
        <v>207.3</v>
      </c>
      <c t="s" r="H70" s="4">
        <v>38</v>
      </c>
    </row>
    <row r="71" spans="1:9">
      <c t="s" r="A71" s="4">
        <v>636</v>
      </c>
      <c t="n" r="C71" s="6">
        <v>0</v>
      </c>
      <c t="n" r="D71" s="6">
        <v>0</v>
      </c>
      <c t="s" r="E71" s="4">
        <v>38</v>
      </c>
      <c t="n" r="F71" s="6">
        <v>0</v>
      </c>
      <c t="n" r="G71" s="6">
        <v>0</v>
      </c>
      <c t="s" r="H71" s="4">
        <v>38</v>
      </c>
    </row>
    <row r="72" spans="1:9">
      <c t="s" r="A72" s="4">
        <v>118</v>
      </c>
      <c t="n" r="C72" s="8">
        <v>16.6</v>
      </c>
      <c t="n" r="D72" s="8">
        <v>15.9</v>
      </c>
      <c t="s" r="E72" s="4">
        <v>38</v>
      </c>
      <c t="n" r="F72" s="8">
        <v>50.3</v>
      </c>
      <c t="n" r="G72" s="6">
        <v>47</v>
      </c>
      <c t="s" r="H72" s="4">
        <v>38</v>
      </c>
    </row>
    <row r="73" spans="1:9">
      <c t="s" r="A73" s="4">
        <v>637</v>
      </c>
      <c t="n" r="C73" s="8">
        <v>56.5</v>
      </c>
      <c t="n" r="D73" s="8">
        <v>43.3</v>
      </c>
      <c t="s" r="E73" s="4">
        <v>38</v>
      </c>
      <c t="n" r="F73" s="8">
        <v>166.1</v>
      </c>
      <c t="n" r="G73" s="8">
        <v>139.6</v>
      </c>
      <c t="s" r="H73" s="4">
        <v>38</v>
      </c>
    </row>
    <row r="74" spans="1:9">
      <c t="s" r="A74" s="4">
        <v>41</v>
      </c>
      <c t="n" r="C74" s="8">
        <v>2699.9</v>
      </c>
      <c t="n" r="D74" s="8">
        <v>2423.2</v>
      </c>
      <c t="s" r="E74" s="4">
        <v>38</v>
      </c>
      <c t="n" r="F74" s="8">
        <v>2699.9</v>
      </c>
      <c t="n" r="G74" s="8">
        <v>2423.2</v>
      </c>
      <c t="s" r="H74" s="4">
        <v>38</v>
      </c>
    </row>
    <row r="75" spans="1:9">
      <c t="s" r="A75" s="4">
        <v>44</v>
      </c>
      <c t="n" r="C75" s="6">
        <v>130</v>
      </c>
      <c t="n" r="D75" s="8">
        <v>2.7</v>
      </c>
      <c t="s" r="E75" s="4">
        <v>38</v>
      </c>
      <c t="n" r="F75" s="6">
        <v>130</v>
      </c>
      <c t="n" r="G75" s="8">
        <v>2.7</v>
      </c>
      <c t="s" r="H75" s="4">
        <v>38</v>
      </c>
    </row>
    <row r="76" spans="1:9">
      <c t="s" r="A76" s="4">
        <v>37</v>
      </c>
      <c t="n" r="C76" s="8">
        <v>182.1</v>
      </c>
      <c t="n" r="D76" s="8">
        <v>182.1</v>
      </c>
      <c t="s" r="E76" s="4">
        <v>38</v>
      </c>
      <c t="n" r="F76" s="8">
        <v>182.1</v>
      </c>
      <c t="n" r="G76" s="8">
        <v>182.1</v>
      </c>
      <c t="s" r="H76" s="4">
        <v>38</v>
      </c>
    </row>
    <row r="77" spans="1:9">
      <c t="s" r="A77" s="4">
        <v>644</v>
      </c>
    </row>
    <row r="78" spans="1:9">
      <c t="s" r="A78" s="3">
        <v>632</v>
      </c>
    </row>
    <row r="79" spans="1:9">
      <c t="s" r="A79" s="4">
        <v>73</v>
      </c>
      <c t="n" r="C79" s="8">
        <v>156.8</v>
      </c>
      <c t="n" r="D79" s="8">
        <v>189.5</v>
      </c>
      <c t="s" r="E79" s="4">
        <v>38</v>
      </c>
      <c t="n" r="F79" s="8">
        <v>657.3</v>
      </c>
      <c t="n" r="G79" s="8">
        <v>927.7</v>
      </c>
      <c t="s" r="H79" s="4">
        <v>38</v>
      </c>
    </row>
    <row r="80" spans="1:9">
      <c t="s" r="A80" s="4">
        <v>633</v>
      </c>
      <c t="n" r="C80" s="8">
        <v>121.7</v>
      </c>
      <c t="n" r="D80" s="8">
        <v>148.2</v>
      </c>
      <c t="s" r="E80" s="4">
        <v>38</v>
      </c>
      <c t="n" r="F80" s="6">
        <v>459</v>
      </c>
      <c t="n" r="G80" s="8">
        <v>698.3</v>
      </c>
      <c t="s" r="H80" s="4">
        <v>38</v>
      </c>
    </row>
    <row r="81" spans="1:9">
      <c t="s" r="A81" s="3">
        <v>634</v>
      </c>
    </row>
    <row r="82" spans="1:9">
      <c t="s" r="A82" s="4">
        <v>635</v>
      </c>
      <c t="n" r="C82" s="8">
        <v>12.6</v>
      </c>
      <c t="n" r="D82" s="8">
        <v>18.2</v>
      </c>
      <c t="s" r="E82" s="4">
        <v>38</v>
      </c>
      <c t="n" r="F82" s="6">
        <v>130</v>
      </c>
      <c t="n" r="G82" s="8">
        <v>155.6</v>
      </c>
      <c t="s" r="H82" s="4">
        <v>38</v>
      </c>
    </row>
    <row r="83" spans="1:9">
      <c t="s" r="A83" s="4">
        <v>83</v>
      </c>
      <c t="n" r="F83" s="6">
        <v>0</v>
      </c>
      <c t="n" r="G83" s="6">
        <v>0</v>
      </c>
      <c t="s" r="H83" s="4">
        <v>38</v>
      </c>
    </row>
    <row r="84" spans="1:9">
      <c t="s" r="A84" s="4">
        <v>84</v>
      </c>
      <c t="n" r="C84" s="6">
        <v>0</v>
      </c>
      <c t="n" r="F84" s="6">
        <v>0</v>
      </c>
    </row>
    <row r="85" spans="1:9">
      <c t="s" r="A85" s="4">
        <v>85</v>
      </c>
      <c t="n" r="C85" s="8">
        <v>-0.4</v>
      </c>
      <c t="n" r="D85" s="8">
        <v>-0.5</v>
      </c>
      <c t="s" r="E85" s="4">
        <v>38</v>
      </c>
      <c t="n" r="F85" s="8">
        <v>-1.7</v>
      </c>
      <c t="n" r="G85" s="8">
        <v>-1.6</v>
      </c>
      <c t="s" r="H85" s="4">
        <v>38</v>
      </c>
    </row>
    <row r="86" spans="1:9">
      <c t="s" r="A86" s="4">
        <v>86</v>
      </c>
      <c t="n" r="C86" s="8">
        <v>12.2</v>
      </c>
      <c t="n" r="D86" s="8">
        <v>17.7</v>
      </c>
      <c t="s" r="E86" s="4">
        <v>38</v>
      </c>
      <c t="n" r="F86" s="8">
        <v>128.3</v>
      </c>
      <c t="n" r="G86" s="6">
        <v>154</v>
      </c>
      <c t="s" r="H86" s="4">
        <v>38</v>
      </c>
    </row>
    <row r="87" spans="1:9">
      <c t="s" r="A87" s="4">
        <v>636</v>
      </c>
      <c t="n" r="C87" s="6">
        <v>0</v>
      </c>
      <c t="n" r="D87" s="6">
        <v>0</v>
      </c>
      <c t="s" r="E87" s="4">
        <v>38</v>
      </c>
      <c t="n" r="F87" s="6">
        <v>0</v>
      </c>
      <c t="n" r="G87" s="6">
        <v>0</v>
      </c>
      <c t="s" r="H87" s="4">
        <v>38</v>
      </c>
    </row>
    <row r="88" spans="1:9">
      <c t="s" r="A88" s="4">
        <v>118</v>
      </c>
      <c t="n" r="C88" s="8">
        <v>4.2</v>
      </c>
      <c t="n" r="D88" s="8">
        <v>3.9</v>
      </c>
      <c t="s" r="E88" s="4">
        <v>38</v>
      </c>
      <c t="n" r="F88" s="8">
        <v>12.6</v>
      </c>
      <c t="n" r="G88" s="8">
        <v>11.6</v>
      </c>
      <c t="s" r="H88" s="4">
        <v>38</v>
      </c>
    </row>
    <row r="89" spans="1:9">
      <c t="s" r="A89" s="4">
        <v>637</v>
      </c>
      <c t="n" r="C89" s="8">
        <v>34.5</v>
      </c>
      <c t="n" r="D89" s="8">
        <v>27.6</v>
      </c>
      <c t="s" r="E89" s="4">
        <v>38</v>
      </c>
      <c t="n" r="F89" s="8">
        <v>71.59999999999999</v>
      </c>
      <c t="n" r="G89" s="8">
        <v>46.6</v>
      </c>
      <c t="s" r="H89" s="4">
        <v>38</v>
      </c>
    </row>
    <row r="90" spans="1:9">
      <c t="s" r="A90" s="4">
        <v>41</v>
      </c>
      <c t="n" r="C90" s="8">
        <v>720.9</v>
      </c>
      <c t="n" r="D90" s="8">
        <v>660.6</v>
      </c>
      <c t="s" r="E90" s="4">
        <v>38</v>
      </c>
      <c t="n" r="F90" s="8">
        <v>720.9</v>
      </c>
      <c t="n" r="G90" s="8">
        <v>660.6</v>
      </c>
      <c t="s" r="H90" s="4">
        <v>38</v>
      </c>
    </row>
    <row r="91" spans="1:9">
      <c t="s" r="A91" s="4">
        <v>44</v>
      </c>
      <c t="n" r="C91" s="6">
        <v>0</v>
      </c>
      <c t="n" r="D91" s="6">
        <v>20</v>
      </c>
      <c t="s" r="E91" s="4">
        <v>38</v>
      </c>
      <c t="n" r="F91" s="6">
        <v>0</v>
      </c>
      <c t="n" r="G91" s="6">
        <v>20</v>
      </c>
      <c t="s" r="H91" s="4">
        <v>38</v>
      </c>
    </row>
    <row r="92" spans="1:9">
      <c t="s" r="A92" s="4">
        <v>37</v>
      </c>
      <c t="n" r="C92" s="8">
        <v>11.5</v>
      </c>
      <c t="n" r="D92" s="8">
        <v>11.9</v>
      </c>
      <c t="s" r="E92" s="4">
        <v>38</v>
      </c>
      <c t="n" r="F92" s="8">
        <v>11.5</v>
      </c>
      <c t="n" r="G92" s="8">
        <v>11.9</v>
      </c>
      <c t="s" r="H92" s="4">
        <v>38</v>
      </c>
    </row>
    <row r="93" spans="1:9">
      <c t="s" r="A93" s="4">
        <v>645</v>
      </c>
    </row>
    <row r="94" spans="1:9">
      <c t="s" r="A94" s="3">
        <v>632</v>
      </c>
    </row>
    <row r="95" spans="1:9">
      <c t="s" r="A95" s="4">
        <v>73</v>
      </c>
      <c t="n" r="C95" s="8">
        <v>11.7</v>
      </c>
      <c t="n" r="D95" s="8">
        <v>16.2</v>
      </c>
      <c t="s" r="E95" s="4">
        <v>38</v>
      </c>
      <c t="n" r="F95" s="8">
        <v>42.3</v>
      </c>
      <c t="n" r="G95" s="8">
        <v>57.5</v>
      </c>
      <c t="s" r="H95" s="4">
        <v>38</v>
      </c>
    </row>
    <row r="96" spans="1:9">
      <c t="s" r="A96" s="4">
        <v>633</v>
      </c>
      <c t="n" r="C96" s="8">
        <v>4.9</v>
      </c>
      <c t="n" r="D96" s="8">
        <v>7.7</v>
      </c>
      <c t="s" r="E96" s="4">
        <v>38</v>
      </c>
      <c t="n" r="F96" s="8">
        <v>17.2</v>
      </c>
      <c t="n" r="G96" s="8">
        <v>25.1</v>
      </c>
      <c t="s" r="H96" s="4">
        <v>38</v>
      </c>
    </row>
    <row r="97" spans="1:9">
      <c t="s" r="A97" s="3">
        <v>634</v>
      </c>
    </row>
    <row r="98" spans="1:9">
      <c t="s" r="A98" s="4">
        <v>635</v>
      </c>
      <c t="n" r="C98" s="8">
        <v>-1.3</v>
      </c>
      <c t="n" r="D98" s="8">
        <v>1.3</v>
      </c>
      <c t="s" r="E98" s="4">
        <v>38</v>
      </c>
      <c t="n" r="F98" s="6">
        <v>2</v>
      </c>
      <c t="n" r="G98" s="8">
        <v>8.6</v>
      </c>
      <c t="s" r="H98" s="4">
        <v>38</v>
      </c>
    </row>
    <row r="99" spans="1:9">
      <c t="s" r="A99" s="4">
        <v>83</v>
      </c>
      <c t="n" r="F99" s="6">
        <v>0</v>
      </c>
      <c t="n" r="G99" s="6">
        <v>0</v>
      </c>
      <c t="s" r="H99" s="4">
        <v>38</v>
      </c>
    </row>
    <row r="100" spans="1:9">
      <c t="s" r="A100" s="4">
        <v>84</v>
      </c>
      <c t="n" r="C100" s="6">
        <v>0</v>
      </c>
      <c t="n" r="F100" s="6">
        <v>0</v>
      </c>
    </row>
    <row r="101" spans="1:9">
      <c t="s" r="A101" s="4">
        <v>85</v>
      </c>
      <c t="n" r="C101" s="6">
        <v>0</v>
      </c>
      <c t="n" r="D101" s="6">
        <v>0</v>
      </c>
      <c t="s" r="E101" s="4">
        <v>38</v>
      </c>
      <c t="n" r="F101" s="6">
        <v>0</v>
      </c>
      <c t="n" r="G101" s="6">
        <v>0</v>
      </c>
      <c t="s" r="H101" s="4">
        <v>38</v>
      </c>
    </row>
    <row r="102" spans="1:9">
      <c t="s" r="A102" s="4">
        <v>86</v>
      </c>
      <c t="n" r="C102" s="8">
        <v>-1.3</v>
      </c>
      <c t="n" r="D102" s="8">
        <v>1.3</v>
      </c>
      <c t="s" r="E102" s="4">
        <v>38</v>
      </c>
      <c t="n" r="F102" s="6">
        <v>2</v>
      </c>
      <c t="n" r="G102" s="8">
        <v>8.6</v>
      </c>
      <c t="s" r="H102" s="4">
        <v>38</v>
      </c>
    </row>
    <row r="103" spans="1:9">
      <c t="s" r="A103" s="4">
        <v>636</v>
      </c>
      <c t="n" r="C103" s="6">
        <v>0</v>
      </c>
      <c t="n" r="D103" s="6">
        <v>0</v>
      </c>
      <c t="s" r="E103" s="4">
        <v>38</v>
      </c>
      <c t="n" r="F103" s="6">
        <v>0</v>
      </c>
      <c t="n" r="G103" s="6">
        <v>0</v>
      </c>
      <c t="s" r="H103" s="4">
        <v>38</v>
      </c>
    </row>
    <row r="104" spans="1:9">
      <c t="s" r="A104" s="4">
        <v>118</v>
      </c>
      <c t="n" r="C104" s="8">
        <v>3.4</v>
      </c>
      <c t="n" r="D104" s="8">
        <v>3.2</v>
      </c>
      <c t="s" r="E104" s="4">
        <v>38</v>
      </c>
      <c t="n" r="F104" s="8">
        <v>10.1</v>
      </c>
      <c t="n" r="G104" s="8">
        <v>9.199999999999999</v>
      </c>
      <c t="s" r="H104" s="4">
        <v>38</v>
      </c>
    </row>
    <row r="105" spans="1:9">
      <c t="s" r="A105" s="4">
        <v>637</v>
      </c>
      <c t="n" r="C105" s="8">
        <v>1.8</v>
      </c>
      <c t="n" r="D105" s="8">
        <v>1.1</v>
      </c>
      <c t="s" r="E105" s="4">
        <v>38</v>
      </c>
      <c t="n" r="F105" s="8">
        <v>3.4</v>
      </c>
      <c t="n" r="G105" s="6">
        <v>10</v>
      </c>
      <c t="s" r="H105" s="4">
        <v>38</v>
      </c>
    </row>
    <row r="106" spans="1:9">
      <c t="s" r="A106" s="4">
        <v>41</v>
      </c>
      <c t="n" r="C106" s="8">
        <v>277.1</v>
      </c>
      <c t="n" r="D106" s="8">
        <v>277.6</v>
      </c>
      <c t="s" r="E106" s="4">
        <v>38</v>
      </c>
      <c t="n" r="F106" s="8">
        <v>277.1</v>
      </c>
      <c t="n" r="G106" s="8">
        <v>277.6</v>
      </c>
      <c t="s" r="H106" s="4">
        <v>38</v>
      </c>
    </row>
    <row r="107" spans="1:9">
      <c t="s" r="A107" s="4">
        <v>44</v>
      </c>
      <c t="n" r="C107" s="6">
        <v>0</v>
      </c>
      <c t="n" r="D107" s="6">
        <v>0</v>
      </c>
      <c t="s" r="E107" s="4">
        <v>38</v>
      </c>
      <c t="n" r="F107" s="6">
        <v>0</v>
      </c>
      <c t="n" r="G107" s="6">
        <v>0</v>
      </c>
      <c t="s" r="H107" s="4">
        <v>38</v>
      </c>
    </row>
    <row r="108" spans="1:9">
      <c t="s" r="A108" s="4">
        <v>37</v>
      </c>
      <c t="n" r="C108" s="6">
        <v>0</v>
      </c>
      <c t="n" r="D108" s="6">
        <v>0</v>
      </c>
      <c t="s" r="E108" s="4">
        <v>38</v>
      </c>
      <c t="n" r="F108" s="6">
        <v>0</v>
      </c>
      <c t="n" r="G108" s="6">
        <v>0</v>
      </c>
      <c t="s" r="H108" s="4">
        <v>38</v>
      </c>
    </row>
    <row r="109" spans="1:9">
      <c t="s" r="A109" s="4">
        <v>646</v>
      </c>
    </row>
    <row r="110" spans="1:9">
      <c t="s" r="A110" s="3">
        <v>632</v>
      </c>
    </row>
    <row r="111" spans="1:9">
      <c t="s" r="A111" s="4">
        <v>73</v>
      </c>
      <c t="n" r="C111" s="8">
        <v>280.7</v>
      </c>
      <c t="n" r="D111" s="8">
        <v>196.1</v>
      </c>
      <c t="s" r="E111" s="4">
        <v>38</v>
      </c>
      <c t="n" r="F111" s="8">
        <v>1136.1</v>
      </c>
      <c t="n" r="G111" s="8">
        <v>881.2</v>
      </c>
      <c t="s" r="H111" s="4">
        <v>38</v>
      </c>
    </row>
    <row r="112" spans="1:9">
      <c t="s" r="A112" s="4">
        <v>633</v>
      </c>
      <c t="n" r="C112" s="8">
        <v>117.9</v>
      </c>
      <c t="n" r="D112" s="8">
        <v>107.9</v>
      </c>
      <c t="s" r="E112" s="4">
        <v>38</v>
      </c>
      <c t="n" r="F112" s="8">
        <v>507.7</v>
      </c>
      <c t="n" r="G112" s="8">
        <v>517.5</v>
      </c>
      <c t="s" r="H112" s="4">
        <v>38</v>
      </c>
    </row>
    <row r="113" spans="1:9">
      <c t="s" r="A113" s="3">
        <v>634</v>
      </c>
    </row>
    <row r="114" spans="1:9">
      <c t="s" r="A114" s="4">
        <v>635</v>
      </c>
      <c t="n" r="C114" s="8">
        <v>24.7</v>
      </c>
      <c t="n" r="D114" s="8">
        <v>-9.1</v>
      </c>
      <c t="s" r="E114" s="4">
        <v>38</v>
      </c>
      <c t="n" r="F114" s="6">
        <v>188</v>
      </c>
      <c t="n" r="G114" s="8">
        <v>82.5</v>
      </c>
      <c t="s" r="H114" s="4">
        <v>38</v>
      </c>
    </row>
    <row r="115" spans="1:9">
      <c t="s" r="A115" s="4">
        <v>83</v>
      </c>
      <c t="n" r="F115" s="8">
        <v>-0.1</v>
      </c>
      <c t="n" r="G115" s="8">
        <v>-1.1</v>
      </c>
      <c t="s" r="H115" s="4">
        <v>38</v>
      </c>
    </row>
    <row r="116" spans="1:9">
      <c t="s" r="A116" s="4">
        <v>84</v>
      </c>
      <c t="n" r="C116" s="6">
        <v>0</v>
      </c>
      <c t="n" r="F116" s="6">
        <v>0</v>
      </c>
    </row>
    <row r="117" spans="1:9">
      <c t="s" r="A117" s="4">
        <v>85</v>
      </c>
      <c t="n" r="C117" s="8">
        <v>-4.9</v>
      </c>
      <c t="n" r="D117" s="8">
        <v>-15.7</v>
      </c>
      <c t="s" r="E117" s="4">
        <v>647</v>
      </c>
      <c t="n" r="F117" s="8">
        <v>-16.1</v>
      </c>
      <c t="n" r="G117" s="8">
        <v>-26.2</v>
      </c>
      <c t="s" r="H117" s="4">
        <v>647</v>
      </c>
    </row>
    <row r="118" spans="1:9">
      <c t="s" r="A118" s="4">
        <v>86</v>
      </c>
      <c t="n" r="C118" s="8">
        <v>19.8</v>
      </c>
      <c t="n" r="D118" s="8">
        <v>-24.8</v>
      </c>
      <c t="s" r="E118" s="4">
        <v>38</v>
      </c>
      <c t="n" r="F118" s="8">
        <v>171.8</v>
      </c>
      <c t="n" r="G118" s="8">
        <v>55.2</v>
      </c>
      <c t="s" r="H118" s="4">
        <v>38</v>
      </c>
    </row>
    <row r="119" spans="1:9">
      <c t="s" r="A119" s="4">
        <v>636</v>
      </c>
      <c t="n" r="C119" s="8">
        <v>-0.1</v>
      </c>
      <c t="n" r="D119" s="8">
        <v>-0.2</v>
      </c>
      <c t="s" r="E119" s="4">
        <v>38</v>
      </c>
      <c t="n" r="F119" s="8">
        <v>0.1</v>
      </c>
      <c t="n" r="G119" s="8">
        <v>0.2</v>
      </c>
      <c t="s" r="H119" s="4">
        <v>38</v>
      </c>
    </row>
    <row r="120" spans="1:9">
      <c t="s" r="A120" s="4">
        <v>118</v>
      </c>
      <c t="n" r="C120" s="8">
        <v>21.6</v>
      </c>
      <c t="n" r="D120" s="8">
        <v>15.2</v>
      </c>
      <c t="s" r="E120" s="4">
        <v>38</v>
      </c>
      <c t="n" r="F120" s="8">
        <v>66.5</v>
      </c>
      <c t="n" r="G120" s="8">
        <v>40.3</v>
      </c>
      <c t="s" r="H120" s="4">
        <v>38</v>
      </c>
    </row>
    <row r="121" spans="1:9">
      <c t="s" r="A121" s="4">
        <v>637</v>
      </c>
      <c t="n" r="C121" s="8">
        <v>19.6</v>
      </c>
      <c t="n" r="D121" s="8">
        <v>17.2</v>
      </c>
      <c t="s" r="E121" s="4">
        <v>38</v>
      </c>
      <c t="n" r="F121" s="8">
        <v>53.2</v>
      </c>
      <c t="n" r="G121" s="8">
        <v>38.9</v>
      </c>
      <c t="s" r="H121" s="4">
        <v>38</v>
      </c>
    </row>
    <row r="122" spans="1:9">
      <c t="s" r="A122" s="4">
        <v>41</v>
      </c>
      <c t="n" r="C122" s="8">
        <v>2386.8</v>
      </c>
      <c t="n" r="D122" s="8">
        <v>2377.9</v>
      </c>
      <c t="s" r="E122" s="4">
        <v>38</v>
      </c>
      <c t="n" r="F122" s="8">
        <v>2386.8</v>
      </c>
      <c t="n" r="G122" s="8">
        <v>2377.9</v>
      </c>
      <c t="s" r="H122" s="4">
        <v>38</v>
      </c>
    </row>
    <row r="123" spans="1:9">
      <c t="s" r="A123" s="4">
        <v>44</v>
      </c>
      <c t="n" r="C123" s="8">
        <v>0.7</v>
      </c>
      <c t="n" r="D123" s="6">
        <v>0</v>
      </c>
      <c t="s" r="E123" s="4">
        <v>38</v>
      </c>
      <c t="n" r="F123" s="8">
        <v>0.7</v>
      </c>
      <c t="n" r="G123" s="6">
        <v>0</v>
      </c>
      <c t="s" r="H123" s="4">
        <v>38</v>
      </c>
    </row>
    <row r="124" spans="1:9">
      <c t="s" r="A124" s="4">
        <v>37</v>
      </c>
      <c t="n" r="C124" s="8">
        <v>714.4</v>
      </c>
      <c t="n" r="D124" s="8">
        <v>699.8</v>
      </c>
      <c t="s" r="E124" s="4">
        <v>38</v>
      </c>
      <c t="n" r="F124" s="8">
        <v>714.4</v>
      </c>
      <c t="n" r="G124" s="8">
        <v>699.8</v>
      </c>
      <c t="s" r="H124" s="4">
        <v>38</v>
      </c>
    </row>
    <row r="125" spans="1:9">
      <c t="s" r="A125" s="4">
        <v>648</v>
      </c>
    </row>
    <row r="126" spans="1:9">
      <c t="s" r="A126" s="3">
        <v>632</v>
      </c>
    </row>
    <row r="127" spans="1:9">
      <c t="s" r="A127" s="4">
        <v>73</v>
      </c>
      <c t="n" r="C127" s="8">
        <v>114.8</v>
      </c>
      <c t="n" r="D127" s="8">
        <v>150.7</v>
      </c>
      <c t="s" r="E127" s="4">
        <v>38</v>
      </c>
      <c t="n" r="F127" s="8">
        <v>416.3</v>
      </c>
      <c t="n" r="G127" s="8">
        <v>548.2</v>
      </c>
      <c t="s" r="H127" s="4">
        <v>38</v>
      </c>
    </row>
    <row r="128" spans="1:9">
      <c t="s" r="A128" s="4">
        <v>633</v>
      </c>
      <c t="n" r="C128" s="8">
        <v>61.8</v>
      </c>
      <c t="n" r="D128" s="8">
        <v>101.8</v>
      </c>
      <c t="s" r="E128" s="4">
        <v>38</v>
      </c>
      <c t="n" r="F128" s="8">
        <v>245.8</v>
      </c>
      <c t="n" r="G128" s="8">
        <v>397.7</v>
      </c>
      <c t="s" r="H128" s="4">
        <v>38</v>
      </c>
    </row>
    <row r="129" spans="1:9">
      <c t="s" r="A129" s="3">
        <v>634</v>
      </c>
    </row>
    <row r="130" spans="1:9">
      <c t="s" r="A130" s="4">
        <v>635</v>
      </c>
      <c t="n" r="C130" s="8">
        <v>8.800000000000001</v>
      </c>
      <c t="n" r="D130" s="8">
        <v>8.800000000000001</v>
      </c>
      <c t="s" r="E130" s="4">
        <v>38</v>
      </c>
      <c t="n" r="F130" s="8">
        <v>42.1</v>
      </c>
      <c t="n" r="G130" s="8">
        <v>35.4</v>
      </c>
      <c t="s" r="H130" s="4">
        <v>38</v>
      </c>
    </row>
    <row r="131" spans="1:9">
      <c t="s" r="A131" s="4">
        <v>83</v>
      </c>
      <c t="n" r="F131" s="6">
        <v>0</v>
      </c>
      <c t="n" r="G131" s="6">
        <v>0</v>
      </c>
      <c t="s" r="H131" s="4">
        <v>38</v>
      </c>
    </row>
    <row r="132" spans="1:9">
      <c t="s" r="A132" s="4">
        <v>84</v>
      </c>
      <c t="n" r="C132" s="6">
        <v>0</v>
      </c>
      <c t="n" r="F132" s="6">
        <v>0</v>
      </c>
    </row>
    <row r="133" spans="1:9">
      <c t="s" r="A133" s="4">
        <v>85</v>
      </c>
      <c t="n" r="C133" s="8">
        <v>-0.9</v>
      </c>
      <c t="n" r="D133" s="8">
        <v>-0.9</v>
      </c>
      <c t="s" r="E133" s="4">
        <v>38</v>
      </c>
      <c t="n" r="F133" s="8">
        <v>-2.7</v>
      </c>
      <c t="n" r="G133" s="8">
        <v>-2.8</v>
      </c>
      <c t="s" r="H133" s="4">
        <v>38</v>
      </c>
    </row>
    <row r="134" spans="1:9">
      <c t="s" r="A134" s="4">
        <v>86</v>
      </c>
      <c t="n" r="C134" s="8">
        <v>7.9</v>
      </c>
      <c t="n" r="D134" s="8">
        <v>7.9</v>
      </c>
      <c t="s" r="E134" s="4">
        <v>38</v>
      </c>
      <c t="n" r="F134" s="8">
        <v>39.4</v>
      </c>
      <c t="n" r="G134" s="8">
        <v>32.6</v>
      </c>
      <c t="s" r="H134" s="4">
        <v>38</v>
      </c>
    </row>
    <row r="135" spans="1:9">
      <c t="s" r="A135" s="4">
        <v>636</v>
      </c>
      <c t="n" r="C135" s="6">
        <v>0</v>
      </c>
      <c t="n" r="D135" s="6">
        <v>0</v>
      </c>
      <c t="s" r="E135" s="4">
        <v>38</v>
      </c>
      <c t="n" r="F135" s="6">
        <v>0</v>
      </c>
      <c t="n" r="G135" s="6">
        <v>0</v>
      </c>
      <c t="s" r="H135" s="4">
        <v>38</v>
      </c>
    </row>
    <row r="136" spans="1:9">
      <c t="s" r="A136" s="4">
        <v>118</v>
      </c>
      <c t="n" r="C136" s="8">
        <v>5.8</v>
      </c>
      <c t="n" r="D136" s="8">
        <v>5.9</v>
      </c>
      <c t="s" r="E136" s="4">
        <v>38</v>
      </c>
      <c t="n" r="F136" s="8">
        <v>16.4</v>
      </c>
      <c t="n" r="G136" s="8">
        <v>17.2</v>
      </c>
      <c t="s" r="H136" s="4">
        <v>38</v>
      </c>
    </row>
    <row r="137" spans="1:9">
      <c t="s" r="A137" s="4">
        <v>637</v>
      </c>
      <c t="n" r="C137" s="8">
        <v>6.3</v>
      </c>
      <c t="n" r="D137" s="8">
        <v>3.3</v>
      </c>
      <c t="s" r="E137" s="4">
        <v>38</v>
      </c>
      <c t="n" r="F137" s="6">
        <v>16</v>
      </c>
      <c t="n" r="G137" s="8">
        <v>15.1</v>
      </c>
      <c t="s" r="H137" s="4">
        <v>38</v>
      </c>
    </row>
    <row r="138" spans="1:9">
      <c t="s" r="A138" s="4">
        <v>41</v>
      </c>
      <c t="n" r="C138" s="8">
        <v>519.8</v>
      </c>
      <c t="n" r="D138" s="8">
        <v>534.5</v>
      </c>
      <c t="s" r="E138" s="4">
        <v>38</v>
      </c>
      <c t="n" r="F138" s="8">
        <v>519.8</v>
      </c>
      <c t="n" r="G138" s="8">
        <v>534.5</v>
      </c>
      <c t="s" r="H138" s="4">
        <v>38</v>
      </c>
    </row>
    <row r="139" spans="1:9">
      <c t="s" r="A139" s="4">
        <v>44</v>
      </c>
      <c t="n" r="C139" s="8">
        <v>1.9</v>
      </c>
      <c t="n" r="D139" s="8">
        <v>1.7</v>
      </c>
      <c t="s" r="E139" s="4">
        <v>38</v>
      </c>
      <c t="n" r="F139" s="8">
        <v>1.9</v>
      </c>
      <c t="n" r="G139" s="8">
        <v>1.7</v>
      </c>
      <c t="s" r="H139" s="4">
        <v>38</v>
      </c>
    </row>
    <row r="140" spans="1:9">
      <c t="s" r="A140" s="4">
        <v>37</v>
      </c>
      <c t="n" r="C140" s="8">
        <v>95.09999999999999</v>
      </c>
      <c t="n" r="D140" s="8">
        <v>79.8</v>
      </c>
      <c t="s" r="E140" s="4">
        <v>38</v>
      </c>
      <c t="n" r="F140" s="8">
        <v>95.09999999999999</v>
      </c>
      <c t="n" r="G140" s="8">
        <v>79.8</v>
      </c>
      <c t="s" r="H140" s="4">
        <v>38</v>
      </c>
    </row>
    <row r="141" spans="1:9">
      <c t="s" r="A141" s="4">
        <v>649</v>
      </c>
    </row>
    <row r="142" spans="1:9">
      <c t="s" r="A142" s="3">
        <v>632</v>
      </c>
    </row>
    <row r="143" spans="1:9">
      <c t="s" r="A143" s="4">
        <v>73</v>
      </c>
      <c t="s" r="B143" s="4">
        <v>650</v>
      </c>
      <c t="n" r="C143" s="8">
        <v>-0.2</v>
      </c>
      <c t="n" r="D143" s="8">
        <v>1.1</v>
      </c>
      <c t="s" r="E143" s="4">
        <v>38</v>
      </c>
      <c t="n" r="F143" s="8">
        <v>3.5</v>
      </c>
      <c t="n" r="G143" s="8">
        <v>4.6</v>
      </c>
      <c t="s" r="H143" s="4">
        <v>38</v>
      </c>
    </row>
    <row r="144" spans="1:9">
      <c t="s" r="A144" s="4">
        <v>633</v>
      </c>
      <c t="s" r="B144" s="4">
        <v>650</v>
      </c>
      <c t="n" r="C144" s="8">
        <v>-69.3</v>
      </c>
      <c t="n" r="D144" s="8">
        <v>-17.9</v>
      </c>
      <c t="s" r="E144" s="4">
        <v>38</v>
      </c>
      <c t="n" r="F144" s="8">
        <v>-133.1</v>
      </c>
      <c t="n" r="G144" s="8">
        <v>111.1</v>
      </c>
      <c t="s" r="H144" s="4">
        <v>38</v>
      </c>
    </row>
    <row r="145" spans="1:9">
      <c t="s" r="A145" s="3">
        <v>634</v>
      </c>
    </row>
    <row r="146" spans="1:9">
      <c t="s" r="A146" s="4">
        <v>635</v>
      </c>
      <c t="s" r="B146" s="4">
        <v>650</v>
      </c>
      <c t="n" r="C146" s="8">
        <v>62.7</v>
      </c>
      <c t="n" r="D146" s="8">
        <v>15.9</v>
      </c>
      <c t="s" r="E146" s="4">
        <v>38</v>
      </c>
      <c t="n" r="F146" s="8">
        <v>123.4</v>
      </c>
      <c t="n" r="G146" s="8">
        <v>-116.6</v>
      </c>
      <c t="s" r="H146" s="4">
        <v>38</v>
      </c>
    </row>
    <row r="147" spans="1:9">
      <c t="s" r="A147" s="4">
        <v>83</v>
      </c>
      <c t="s" r="B147" s="4">
        <v>650</v>
      </c>
      <c t="n" r="F147" s="6">
        <v>0</v>
      </c>
      <c t="n" r="G147" s="6">
        <v>0</v>
      </c>
      <c t="s" r="H147" s="4">
        <v>38</v>
      </c>
    </row>
    <row r="148" spans="1:9">
      <c t="s" r="A148" s="4">
        <v>84</v>
      </c>
      <c t="s" r="B148" s="4">
        <v>650</v>
      </c>
      <c t="n" r="C148" s="6">
        <v>0</v>
      </c>
      <c t="n" r="F148" s="6">
        <v>0</v>
      </c>
    </row>
    <row r="149" spans="1:9">
      <c t="s" r="A149" s="4">
        <v>85</v>
      </c>
      <c t="s" r="B149" s="4">
        <v>650</v>
      </c>
      <c t="n" r="C149" s="8">
        <v>-0.2</v>
      </c>
      <c t="n" r="D149" s="8">
        <v>-0.2</v>
      </c>
      <c t="s" r="E149" s="4">
        <v>38</v>
      </c>
      <c t="n" r="F149" s="8">
        <v>-0.5</v>
      </c>
      <c t="n" r="G149" s="8">
        <v>-0.5</v>
      </c>
      <c t="s" r="H149" s="4">
        <v>38</v>
      </c>
    </row>
    <row r="150" spans="1:9">
      <c t="s" r="A150" s="4">
        <v>86</v>
      </c>
      <c t="s" r="B150" s="4">
        <v>650</v>
      </c>
      <c t="n" r="C150" s="8">
        <v>62.5</v>
      </c>
      <c t="n" r="D150" s="8">
        <v>15.7</v>
      </c>
      <c t="s" r="E150" s="4">
        <v>38</v>
      </c>
      <c t="n" r="F150" s="8">
        <v>122.9</v>
      </c>
      <c t="n" r="G150" s="8">
        <v>-117.1</v>
      </c>
      <c t="s" r="H150" s="4">
        <v>38</v>
      </c>
    </row>
    <row r="151" spans="1:9">
      <c t="s" r="A151" s="4">
        <v>636</v>
      </c>
      <c t="s" r="B151" s="4">
        <v>650</v>
      </c>
      <c t="n" r="C151" s="8">
        <v>20.4</v>
      </c>
      <c t="n" r="D151" s="8">
        <v>10.8</v>
      </c>
      <c t="s" r="E151" s="4">
        <v>38</v>
      </c>
      <c t="n" r="F151" s="6">
        <v>45</v>
      </c>
      <c t="n" r="G151" s="8">
        <v>-35.5</v>
      </c>
      <c t="s" r="H151" s="4">
        <v>38</v>
      </c>
    </row>
    <row r="152" spans="1:9">
      <c t="s" r="A152" s="4">
        <v>118</v>
      </c>
      <c t="s" r="B152" s="4">
        <v>650</v>
      </c>
      <c t="n" r="C152" s="8">
        <v>0.2</v>
      </c>
      <c t="n" r="D152" s="8">
        <v>0.4</v>
      </c>
      <c t="s" r="E152" s="4">
        <v>38</v>
      </c>
      <c t="n" r="F152" s="8">
        <v>0.7</v>
      </c>
      <c t="n" r="G152" s="8">
        <v>0.7</v>
      </c>
      <c t="s" r="H152" s="4">
        <v>38</v>
      </c>
    </row>
    <row r="153" spans="1:9">
      <c t="s" r="A153" s="4">
        <v>637</v>
      </c>
      <c t="s" r="B153" s="4">
        <v>650</v>
      </c>
      <c t="n" r="C153" s="6">
        <v>0</v>
      </c>
      <c t="n" r="D153" s="6">
        <v>0</v>
      </c>
      <c t="s" r="E153" s="4">
        <v>38</v>
      </c>
      <c t="n" r="F153" s="6">
        <v>0</v>
      </c>
      <c t="n" r="G153" s="6">
        <v>0</v>
      </c>
      <c t="s" r="H153" s="4">
        <v>38</v>
      </c>
    </row>
    <row r="154" spans="1:9">
      <c t="s" r="A154" s="4">
        <v>41</v>
      </c>
      <c t="s" r="B154" s="4">
        <v>650</v>
      </c>
      <c t="n" r="C154" s="8">
        <v>215.7</v>
      </c>
      <c t="n" r="D154" s="8">
        <v>165.4</v>
      </c>
      <c t="s" r="E154" s="4">
        <v>38</v>
      </c>
      <c t="n" r="F154" s="8">
        <v>215.7</v>
      </c>
      <c t="n" r="G154" s="8">
        <v>165.4</v>
      </c>
      <c t="s" r="H154" s="4">
        <v>38</v>
      </c>
    </row>
    <row r="155" spans="1:9">
      <c t="s" r="A155" s="4">
        <v>44</v>
      </c>
      <c t="s" r="B155" s="4">
        <v>650</v>
      </c>
      <c t="n" r="C155" s="6">
        <v>0</v>
      </c>
      <c t="n" r="D155" s="6">
        <v>0</v>
      </c>
      <c t="s" r="E155" s="4">
        <v>38</v>
      </c>
      <c t="n" r="F155" s="6">
        <v>0</v>
      </c>
      <c t="n" r="G155" s="6">
        <v>0</v>
      </c>
      <c t="s" r="H155" s="4">
        <v>38</v>
      </c>
    </row>
    <row r="156" spans="1:9">
      <c t="s" r="A156" s="4">
        <v>37</v>
      </c>
      <c t="s" r="B156" s="4">
        <v>650</v>
      </c>
      <c t="n" r="C156" s="6">
        <v>0</v>
      </c>
      <c t="n" r="D156" s="6">
        <v>0</v>
      </c>
      <c t="s" r="E156" s="4">
        <v>38</v>
      </c>
      <c t="n" r="F156" s="6">
        <v>0</v>
      </c>
      <c t="n" r="G156" s="6">
        <v>0</v>
      </c>
      <c t="s" r="H156" s="4">
        <v>38</v>
      </c>
    </row>
    <row r="157" spans="1:9">
      <c t="s" r="A157" s="4">
        <v>651</v>
      </c>
      <c t="n" r="C157" s="7">
        <v>67.90000000000001</v>
      </c>
      <c t="n" r="D157" s="7">
        <v>18.1</v>
      </c>
      <c t="n" r="F157" s="9">
        <v>133</v>
      </c>
      <c t="n" r="G157" s="7">
        <v>-109.5</v>
      </c>
    </row>
    <row r="158" spans="1:9">
      <c t="n" r="A158"/>
    </row>
    <row r="159" spans="1:9">
      <c t="s" r="A159" s="4">
        <v>38</v>
      </c>
      <c t="s" r="B159" s="4">
        <v>63</v>
      </c>
    </row>
    <row r="160" spans="1:9">
      <c t="s" r="A160" s="4">
        <v>327</v>
      </c>
      <c t="s" r="B160" s="4">
        <v>652</v>
      </c>
    </row>
    <row r="161" spans="1:9">
      <c t="s" r="A161" s="4">
        <v>642</v>
      </c>
      <c t="s" r="B161" s="4">
        <v>653</v>
      </c>
    </row>
    <row r="162" spans="1:9">
      <c t="s" r="A162" s="4">
        <v>654</v>
      </c>
      <c t="s" r="B162" s="4">
        <v>655</v>
      </c>
    </row>
    <row r="163" spans="1:9">
      <c t="s" r="A163" s="4">
        <v>650</v>
      </c>
      <c t="s" r="B163" s="4">
        <v>656</v>
      </c>
    </row>
  </sheetData>
  <mergeCells count="11">
    <mergeCell ref="A1:B2"/>
    <mergeCell ref="C1:E1"/>
    <mergeCell ref="F1:H1"/>
    <mergeCell ref="D2:E2"/>
    <mergeCell ref="G2:H2"/>
    <mergeCell ref="A158:H158"/>
    <mergeCell ref="B159:H159"/>
    <mergeCell ref="B160:H160"/>
    <mergeCell ref="B161:H161"/>
    <mergeCell ref="B162:H162"/>
    <mergeCell ref="B163:H16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657</v>
      </c>
      <c t="s" r="C1" s="2">
        <v>71</v>
      </c>
      <c t="s" r="F1" s="2">
        <v>1</v>
      </c>
    </row>
    <row r="2" spans="1:8">
      <c t="s" r="C2" s="2">
        <v>2</v>
      </c>
      <c t="s" r="D2" s="2">
        <v>24</v>
      </c>
      <c t="s" r="F2" s="2">
        <v>2</v>
      </c>
      <c t="s" r="G2" s="2">
        <v>24</v>
      </c>
    </row>
    <row r="3" spans="1:8">
      <c t="s" r="A3" s="3">
        <v>632</v>
      </c>
    </row>
    <row r="4" spans="1:8">
      <c t="s" r="A4" s="4">
        <v>118</v>
      </c>
      <c t="n" r="C4" s="7">
        <v>-98.09999999999999</v>
      </c>
      <c t="n" r="D4" s="7">
        <v>-92.5</v>
      </c>
      <c t="s" r="E4" s="4">
        <v>38</v>
      </c>
      <c t="n" r="F4" s="7">
        <v>-299.4</v>
      </c>
      <c t="n" r="G4" s="7">
        <v>-271.5</v>
      </c>
      <c t="s" r="H4" s="4">
        <v>38</v>
      </c>
    </row>
    <row r="5" spans="1:8">
      <c t="s" r="A5" s="4">
        <v>85</v>
      </c>
      <c t="n" r="C5" s="8">
        <v>-56.4</v>
      </c>
      <c t="n" r="D5" s="8">
        <v>-67.5</v>
      </c>
      <c t="s" r="E5" s="4">
        <v>38</v>
      </c>
      <c t="n" r="F5" s="8">
        <v>-171.6</v>
      </c>
      <c t="n" r="G5" s="8">
        <v>-184.7</v>
      </c>
      <c t="s" r="H5" s="4">
        <v>38</v>
      </c>
    </row>
    <row r="6" spans="1:8">
      <c t="s" r="A6" s="4">
        <v>84</v>
      </c>
      <c t="n" r="C6" s="8">
        <v>-37.1</v>
      </c>
      <c t="n" r="D6" s="6">
        <v>0</v>
      </c>
      <c t="n" r="F6" s="8">
        <v>-37.1</v>
      </c>
      <c t="n" r="G6" s="6">
        <v>0</v>
      </c>
    </row>
    <row r="7" spans="1:8">
      <c t="s" r="A7" s="4">
        <v>86</v>
      </c>
      <c t="n" r="C7" s="7">
        <v>62.2</v>
      </c>
      <c t="n" r="D7" s="7">
        <v>-11.4</v>
      </c>
      <c t="s" r="E7" s="4">
        <v>38</v>
      </c>
      <c t="n" r="F7" s="7">
        <v>867.8</v>
      </c>
      <c t="n" r="G7" s="7">
        <v>655.7</v>
      </c>
      <c t="s" r="H7" s="4">
        <v>38</v>
      </c>
    </row>
    <row r="8" spans="1:8">
      <c t="s" r="A8" s="4">
        <v>658</v>
      </c>
      <c t="s" r="C8" s="4">
        <v>659</v>
      </c>
      <c t="s" r="D8" s="4">
        <v>659</v>
      </c>
      <c t="s" r="F8" s="4">
        <v>659</v>
      </c>
      <c t="s" r="G8" s="4">
        <v>659</v>
      </c>
    </row>
    <row r="9" spans="1:8">
      <c t="s" r="A9" s="4">
        <v>660</v>
      </c>
    </row>
    <row r="10" spans="1:8">
      <c t="s" r="A10" s="3">
        <v>632</v>
      </c>
    </row>
    <row r="11" spans="1:8">
      <c t="s" r="A11" s="4">
        <v>638</v>
      </c>
      <c t="n" r="C11" s="7">
        <v>64.59999999999999</v>
      </c>
      <c t="n" r="D11" s="7">
        <v>48.9</v>
      </c>
      <c t="n" r="F11" s="7">
        <v>537.7</v>
      </c>
      <c t="n" r="G11" s="7">
        <v>579.5</v>
      </c>
    </row>
    <row r="12" spans="1:8">
      <c t="s" r="A12" s="4">
        <v>118</v>
      </c>
      <c t="n" r="C12" s="8">
        <v>-46.4</v>
      </c>
      <c t="n" r="D12" s="6">
        <v>-48</v>
      </c>
      <c t="n" r="F12" s="6">
        <v>-143</v>
      </c>
      <c t="n" r="G12" s="8">
        <v>-145.5</v>
      </c>
    </row>
    <row r="13" spans="1:8">
      <c t="s" r="A13" s="4">
        <v>85</v>
      </c>
      <c t="n" r="C13" s="8">
        <v>-40.9</v>
      </c>
      <c t="n" r="D13" s="8">
        <v>-40.3</v>
      </c>
      <c t="n" r="F13" s="8">
        <v>-122.7</v>
      </c>
      <c t="n" r="G13" s="8">
        <v>-122.4</v>
      </c>
    </row>
    <row r="14" spans="1:8">
      <c t="s" r="A14" s="4">
        <v>84</v>
      </c>
      <c t="n" r="C14" s="8">
        <v>-37.1</v>
      </c>
      <c t="n" r="D14" s="6">
        <v>0</v>
      </c>
      <c t="n" r="F14" s="8">
        <v>-37.1</v>
      </c>
      <c t="n" r="G14" s="6">
        <v>0</v>
      </c>
    </row>
    <row r="15" spans="1:8">
      <c t="s" r="A15" s="4">
        <v>156</v>
      </c>
      <c t="s" r="B15" s="4">
        <v>327</v>
      </c>
      <c t="n" r="C15" s="8">
        <v>0.1</v>
      </c>
      <c t="n" r="D15" s="8">
        <v>-0.1</v>
      </c>
      <c t="n" r="F15" s="8">
        <v>3.6</v>
      </c>
      <c t="n" r="G15" s="8">
        <v>3.4</v>
      </c>
    </row>
    <row r="16" spans="1:8">
      <c t="s" r="A16" s="4">
        <v>86</v>
      </c>
      <c t="n" r="C16" s="8">
        <v>-59.7</v>
      </c>
      <c t="n" r="D16" s="8">
        <v>-39.5</v>
      </c>
      <c t="n" r="F16" s="8">
        <v>238.5</v>
      </c>
      <c t="n" r="G16" s="6">
        <v>315</v>
      </c>
    </row>
    <row r="17" spans="1:8">
      <c t="s" r="A17" s="4">
        <v>661</v>
      </c>
    </row>
    <row r="18" spans="1:8">
      <c t="s" r="A18" s="3">
        <v>632</v>
      </c>
    </row>
    <row r="19" spans="1:8">
      <c t="s" r="A19" s="4">
        <v>638</v>
      </c>
      <c t="s" r="B19" s="4">
        <v>642</v>
      </c>
      <c t="n" r="C19" s="8">
        <v>64.59999999999999</v>
      </c>
      <c t="n" r="D19" s="8">
        <v>48.9</v>
      </c>
      <c t="s" r="E19" s="4">
        <v>38</v>
      </c>
      <c t="n" r="F19" s="8">
        <v>537.7</v>
      </c>
      <c t="n" r="G19" s="8">
        <v>579.5</v>
      </c>
      <c t="s" r="H19" s="4">
        <v>38</v>
      </c>
    </row>
    <row r="20" spans="1:8">
      <c t="s" r="A20" s="4">
        <v>118</v>
      </c>
      <c t="n" r="C20" s="8">
        <v>-46.4</v>
      </c>
      <c t="n" r="D20" s="6">
        <v>-48</v>
      </c>
      <c t="s" r="E20" s="4">
        <v>38</v>
      </c>
      <c t="n" r="F20" s="6">
        <v>-143</v>
      </c>
      <c t="n" r="G20" s="8">
        <v>-145.5</v>
      </c>
      <c t="s" r="H20" s="4">
        <v>38</v>
      </c>
    </row>
    <row r="21" spans="1:8">
      <c t="s" r="A21" s="4">
        <v>85</v>
      </c>
      <c t="n" r="C21" s="8">
        <v>-40.9</v>
      </c>
      <c t="n" r="D21" s="8">
        <v>-40.3</v>
      </c>
      <c t="s" r="E21" s="4">
        <v>38</v>
      </c>
      <c t="n" r="F21" s="8">
        <v>-122.7</v>
      </c>
      <c t="n" r="G21" s="8">
        <v>-122.4</v>
      </c>
      <c t="s" r="H21" s="4">
        <v>38</v>
      </c>
    </row>
    <row r="22" spans="1:8">
      <c t="s" r="A22" s="4">
        <v>84</v>
      </c>
      <c t="n" r="C22" s="8">
        <v>-37.1</v>
      </c>
      <c t="n" r="F22" s="8">
        <v>-37.1</v>
      </c>
    </row>
    <row r="23" spans="1:8">
      <c t="s" r="A23" s="4">
        <v>86</v>
      </c>
      <c t="n" r="C23" s="7">
        <v>-59.7</v>
      </c>
      <c t="n" r="D23" s="7">
        <v>-39.5</v>
      </c>
      <c t="s" r="E23" s="4">
        <v>38</v>
      </c>
      <c t="n" r="F23" s="7">
        <v>238.5</v>
      </c>
      <c t="n" r="G23" s="9">
        <v>315</v>
      </c>
      <c t="s" r="H23" s="4">
        <v>38</v>
      </c>
    </row>
    <row r="24" spans="1:8">
      <c t="n" r="A24"/>
    </row>
    <row r="25" spans="1:8">
      <c t="s" r="A25" s="4">
        <v>38</v>
      </c>
      <c t="s" r="B25" s="4">
        <v>63</v>
      </c>
    </row>
    <row r="26" spans="1:8">
      <c t="s" r="A26" s="4">
        <v>327</v>
      </c>
      <c t="s" r="B26" s="4">
        <v>662</v>
      </c>
    </row>
    <row r="27" spans="1:8">
      <c t="s" r="A27" s="4">
        <v>642</v>
      </c>
      <c t="s" r="B27" s="4">
        <v>653</v>
      </c>
    </row>
  </sheetData>
  <mergeCells count="9">
    <mergeCell ref="A1:B2"/>
    <mergeCell ref="C1:E1"/>
    <mergeCell ref="F1:H1"/>
    <mergeCell ref="D2:E2"/>
    <mergeCell ref="G2:H2"/>
    <mergeCell ref="A24:G24"/>
    <mergeCell ref="B25:G25"/>
    <mergeCell ref="B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1</v>
      </c>
      <c t="s" r="D1" s="2">
        <v>1</v>
      </c>
    </row>
    <row r="2" spans="1:5">
      <c t="s" r="B2" s="2">
        <v>2</v>
      </c>
      <c t="s" r="C2" s="2">
        <v>24</v>
      </c>
      <c t="s" r="D2" s="2">
        <v>2</v>
      </c>
      <c t="s" r="E2" s="2">
        <v>24</v>
      </c>
    </row>
    <row r="3" spans="1:5">
      <c t="s" r="A3" s="3">
        <v>99</v>
      </c>
    </row>
    <row r="4" spans="1:5">
      <c t="s" r="A4" s="4">
        <v>110</v>
      </c>
      <c t="n" r="B4" s="7">
        <v>-3.4</v>
      </c>
      <c t="n" r="C4" s="7">
        <v>2.4</v>
      </c>
      <c t="n" r="D4" s="7">
        <v>10.9</v>
      </c>
      <c t="n" r="E4" s="7">
        <v>-11.9</v>
      </c>
    </row>
    <row r="5" spans="1:5">
      <c t="s" r="A5" s="4">
        <v>111</v>
      </c>
      <c t="n" r="B5" s="8">
        <v>-0.4</v>
      </c>
      <c t="n" r="C5" s="8">
        <v>-1.9</v>
      </c>
      <c t="n" r="D5" s="8">
        <v>5.5</v>
      </c>
      <c t="n" r="E5" s="8">
        <v>-2.3</v>
      </c>
    </row>
    <row r="6" spans="1:5">
      <c t="s" r="A6" s="4">
        <v>112</v>
      </c>
      <c t="n" r="B6" s="6">
        <v>0</v>
      </c>
      <c t="n" r="C6" s="8">
        <v>-55.3</v>
      </c>
      <c t="n" r="D6" s="6">
        <v>0</v>
      </c>
      <c t="n" r="E6" s="8">
        <v>-4.7</v>
      </c>
    </row>
    <row r="7" spans="1:5">
      <c t="s" r="A7" s="4">
        <v>113</v>
      </c>
      <c t="n" r="B7" s="7">
        <v>-0.3</v>
      </c>
      <c t="n" r="C7" s="7">
        <v>-0.1</v>
      </c>
      <c t="n" r="D7" s="7">
        <v>-0.7</v>
      </c>
      <c t="n" r="E7" s="7">
        <v>-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31"/>
    <col customWidth="1" max="6" min="6" width="21"/>
    <col customWidth="1" max="7" min="7" width="21"/>
  </cols>
  <sheetData>
    <row r="1" spans="1:7">
      <c t="s" r="A1" s="1">
        <v>663</v>
      </c>
      <c t="s" r="B1" s="2">
        <v>664</v>
      </c>
      <c t="s" r="D1" s="2">
        <v>71</v>
      </c>
      <c t="s" r="E1" s="2">
        <v>1</v>
      </c>
    </row>
    <row r="2" spans="1:7">
      <c t="s" r="B2" s="2">
        <v>665</v>
      </c>
      <c t="s" r="C2" s="2">
        <v>666</v>
      </c>
      <c t="s" r="D2" s="2">
        <v>272</v>
      </c>
      <c t="s" r="E2" s="2">
        <v>667</v>
      </c>
      <c t="s" r="F2" s="2">
        <v>272</v>
      </c>
      <c t="s" r="G2" s="2">
        <v>378</v>
      </c>
    </row>
    <row r="3" spans="1:7">
      <c t="s" r="A3" s="3">
        <v>668</v>
      </c>
    </row>
    <row r="4" spans="1:7">
      <c t="s" r="A4" s="4">
        <v>386</v>
      </c>
      <c t="n" r="D4" s="7">
        <v>3711.6</v>
      </c>
      <c t="n" r="F4" s="7">
        <v>3711.6</v>
      </c>
      <c t="n" r="G4" s="7">
        <v>4156.9</v>
      </c>
    </row>
    <row r="5" spans="1:7">
      <c t="s" r="A5" s="4">
        <v>669</v>
      </c>
      <c t="n" r="E5" s="6">
        <v>2</v>
      </c>
    </row>
    <row r="6" spans="1:7">
      <c t="s" r="A6" s="4">
        <v>670</v>
      </c>
    </row>
    <row r="7" spans="1:7">
      <c t="s" r="A7" s="3">
        <v>668</v>
      </c>
    </row>
    <row r="8" spans="1:7">
      <c t="s" r="A8" s="4">
        <v>671</v>
      </c>
      <c t="n" r="D8" s="7">
        <v>2.7</v>
      </c>
      <c t="n" r="F8" s="7">
        <v>13.7</v>
      </c>
    </row>
    <row r="9" spans="1:7">
      <c t="s" r="A9" s="4">
        <v>672</v>
      </c>
    </row>
    <row r="10" spans="1:7">
      <c t="s" r="A10" s="3">
        <v>668</v>
      </c>
    </row>
    <row r="11" spans="1:7">
      <c t="s" r="A11" s="4">
        <v>673</v>
      </c>
      <c t="n" r="B11" s="14">
        <v>1100000</v>
      </c>
      <c t="n" r="C11" s="7">
        <v>1.2</v>
      </c>
    </row>
    <row r="12" spans="1:7">
      <c t="s" r="A12" s="4">
        <v>674</v>
      </c>
    </row>
    <row r="13" spans="1:7">
      <c t="s" r="A13" s="3">
        <v>668</v>
      </c>
    </row>
    <row r="14" spans="1:7">
      <c t="s" r="A14" s="4">
        <v>429</v>
      </c>
      <c t="n" r="E14" s="14">
        <v>6000000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3"/>
  </cols>
  <sheetData>
    <row r="1" spans="1:7">
      <c t="s" r="A1" s="1">
        <v>675</v>
      </c>
      <c t="s" r="C1" s="2">
        <v>2</v>
      </c>
      <c t="s" r="D1" s="2">
        <v>23</v>
      </c>
      <c t="s" r="E1" s="2">
        <v>24</v>
      </c>
      <c t="s" r="F1" s="2">
        <v>38</v>
      </c>
      <c t="s" r="G1" s="2">
        <v>676</v>
      </c>
    </row>
    <row r="2" spans="1:7">
      <c t="s" r="A2" s="3">
        <v>677</v>
      </c>
      <c t="n" r="E2"/>
    </row>
    <row r="3" spans="1:7">
      <c t="s" r="A3" s="4">
        <v>37</v>
      </c>
      <c t="n" r="C3" s="7">
        <v>2981.3</v>
      </c>
      <c t="n" r="D3" s="7">
        <v>2953.4</v>
      </c>
      <c t="n" r="E3" s="7">
        <v>2927.7</v>
      </c>
    </row>
    <row r="4" spans="1:7">
      <c t="s" r="A4" s="4">
        <v>670</v>
      </c>
      <c t="n" r="E4"/>
    </row>
    <row r="5" spans="1:7">
      <c t="s" r="A5" s="3">
        <v>678</v>
      </c>
      <c t="n" r="E5"/>
    </row>
    <row r="6" spans="1:7">
      <c t="s" r="A6" s="4">
        <v>679</v>
      </c>
      <c t="n" r="E6"/>
      <c t="n" r="G6" s="7">
        <v>86.8</v>
      </c>
    </row>
    <row r="7" spans="1:7">
      <c t="s" r="A7" s="4">
        <v>680</v>
      </c>
      <c t="s" r="B7" s="4">
        <v>327</v>
      </c>
      <c t="n" r="E7"/>
      <c t="n" r="G7" s="8">
        <v>170.3</v>
      </c>
    </row>
    <row r="8" spans="1:7">
      <c t="s" r="A8" s="4">
        <v>34</v>
      </c>
      <c t="n" r="E8"/>
      <c t="n" r="G8" s="6">
        <v>11</v>
      </c>
    </row>
    <row r="9" spans="1:7">
      <c t="s" r="A9" s="4">
        <v>681</v>
      </c>
      <c t="n" r="E9"/>
      <c t="n" r="G9" s="8">
        <v>375.6</v>
      </c>
    </row>
    <row r="10" spans="1:7">
      <c t="s" r="A10" s="4">
        <v>682</v>
      </c>
      <c t="s" r="B10" s="4">
        <v>642</v>
      </c>
      <c t="n" r="E10"/>
      <c t="n" r="G10" s="8">
        <v>91.3</v>
      </c>
    </row>
    <row r="11" spans="1:7">
      <c t="s" r="A11" s="4">
        <v>40</v>
      </c>
      <c t="n" r="E11"/>
      <c t="n" r="G11" s="8">
        <v>21.4</v>
      </c>
    </row>
    <row r="12" spans="1:7">
      <c t="s" r="A12" s="4">
        <v>683</v>
      </c>
      <c t="n" r="E12"/>
      <c t="n" r="G12" s="8">
        <v>756.4</v>
      </c>
    </row>
    <row r="13" spans="1:7">
      <c t="s" r="A13" s="3">
        <v>677</v>
      </c>
      <c t="n" r="E13"/>
    </row>
    <row r="14" spans="1:7">
      <c t="s" r="A14" s="4">
        <v>45</v>
      </c>
      <c t="n" r="E14"/>
      <c t="n" r="G14" s="8">
        <v>109.2</v>
      </c>
    </row>
    <row r="15" spans="1:7">
      <c t="s" r="A15" s="4">
        <v>46</v>
      </c>
      <c t="n" r="E15"/>
      <c t="n" r="G15" s="8">
        <v>103.5</v>
      </c>
    </row>
    <row r="16" spans="1:7">
      <c t="s" r="A16" s="4">
        <v>31</v>
      </c>
      <c t="n" r="E16"/>
      <c t="n" r="G16" s="8">
        <v>117.5</v>
      </c>
    </row>
    <row r="17" spans="1:7">
      <c t="s" r="A17" s="4">
        <v>50</v>
      </c>
      <c t="n" r="E17"/>
      <c t="n" r="G17" s="8">
        <v>113.4</v>
      </c>
    </row>
    <row r="18" spans="1:7">
      <c t="s" r="A18" s="4">
        <v>684</v>
      </c>
      <c t="n" r="E18"/>
      <c t="n" r="G18" s="8">
        <v>443.6</v>
      </c>
    </row>
    <row r="19" spans="1:7">
      <c t="s" r="A19" s="4">
        <v>37</v>
      </c>
      <c t="n" r="E19"/>
      <c t="n" r="G19" s="8">
        <v>183.8</v>
      </c>
    </row>
    <row r="20" spans="1:7">
      <c t="s" r="A20" s="4">
        <v>685</v>
      </c>
      <c t="n" r="E20"/>
      <c t="n" r="G20" s="8">
        <v>496.6</v>
      </c>
    </row>
    <row r="21" spans="1:7">
      <c t="s" r="A21" s="4">
        <v>686</v>
      </c>
      <c t="s" r="B21" s="4">
        <v>642</v>
      </c>
      <c t="n" r="E21"/>
      <c t="n" r="G21" s="6">
        <v>12</v>
      </c>
    </row>
    <row r="22" spans="1:7">
      <c t="s" r="A22" s="4">
        <v>687</v>
      </c>
      <c t="n" r="E22"/>
    </row>
    <row r="23" spans="1:7">
      <c t="s" r="A23" s="3">
        <v>677</v>
      </c>
      <c t="n" r="E23"/>
    </row>
    <row r="24" spans="1:7">
      <c t="s" r="A24" s="4">
        <v>688</v>
      </c>
      <c t="s" r="B24" s="4">
        <v>642</v>
      </c>
      <c t="n" r="E24"/>
      <c t="n" r="G24" s="7">
        <v>79.3</v>
      </c>
    </row>
    <row r="25" spans="1:7">
      <c t="n" r="A25"/>
    </row>
    <row r="26" spans="1:7">
      <c t="s" r="A26" s="4">
        <v>38</v>
      </c>
      <c t="s" r="B26" s="4">
        <v>63</v>
      </c>
    </row>
    <row r="27" spans="1:7">
      <c t="s" r="A27" s="4">
        <v>327</v>
      </c>
      <c t="s" r="B27" s="4">
        <v>689</v>
      </c>
    </row>
    <row r="28" spans="1:7">
      <c t="s" r="A28" s="4">
        <v>642</v>
      </c>
      <c t="s" r="B28" s="4">
        <v>690</v>
      </c>
    </row>
  </sheetData>
  <mergeCells count="28">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 ref="B27:F27"/>
    <mergeCell ref="B28:F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691</v>
      </c>
      <c t="s" r="B1" s="2">
        <v>71</v>
      </c>
      <c t="s" r="E1" s="2">
        <v>1</v>
      </c>
    </row>
    <row r="2" spans="1:7">
      <c t="s" r="B2" s="2">
        <v>2</v>
      </c>
      <c t="s" r="C2" s="2">
        <v>24</v>
      </c>
      <c t="s" r="E2" s="2">
        <v>2</v>
      </c>
      <c t="s" r="F2" s="2">
        <v>24</v>
      </c>
    </row>
    <row r="3" spans="1:7">
      <c t="s" r="A3" s="3">
        <v>692</v>
      </c>
    </row>
    <row r="4" spans="1:7">
      <c t="s" r="A4" s="4">
        <v>73</v>
      </c>
      <c t="n" r="B4" s="7">
        <v>1130.8</v>
      </c>
      <c t="n" r="C4" s="7">
        <v>1148.1</v>
      </c>
      <c t="s" r="D4" s="4">
        <v>38</v>
      </c>
      <c t="n" r="E4" s="7">
        <v>4709.5</v>
      </c>
      <c t="n" r="F4" s="7">
        <v>5608.3</v>
      </c>
      <c t="s" r="G4" s="4">
        <v>38</v>
      </c>
    </row>
    <row r="5" spans="1:7">
      <c t="s" r="A5" s="4">
        <v>90</v>
      </c>
      <c t="n" r="B5" s="7">
        <v>60.7</v>
      </c>
      <c t="n" r="C5" s="7">
        <v>9.6</v>
      </c>
      <c t="n" r="E5" s="7">
        <v>408.5</v>
      </c>
      <c t="n" r="F5" s="7">
        <v>290.2</v>
      </c>
    </row>
    <row r="6" spans="1:7">
      <c t="s" r="A6" s="3">
        <v>693</v>
      </c>
    </row>
    <row r="7" spans="1:7">
      <c t="s" r="A7" s="4">
        <v>92</v>
      </c>
      <c t="n" r="B7" s="10">
        <v>0.35</v>
      </c>
      <c t="n" r="C7" s="10">
        <v>0.06</v>
      </c>
      <c t="n" r="E7" s="10">
        <v>2.36</v>
      </c>
      <c t="n" r="F7" s="10">
        <v>1.68</v>
      </c>
    </row>
    <row r="8" spans="1:7">
      <c t="s" r="A8" s="4">
        <v>93</v>
      </c>
      <c t="n" r="B8" s="10">
        <v>0.34</v>
      </c>
      <c t="n" r="C8" s="10">
        <v>0.05</v>
      </c>
      <c t="n" r="E8" s="10">
        <v>2.33</v>
      </c>
      <c t="n" r="F8" s="10">
        <v>1.65</v>
      </c>
    </row>
    <row r="9" spans="1:7">
      <c t="s" r="A9" s="4">
        <v>670</v>
      </c>
    </row>
    <row r="10" spans="1:7">
      <c t="s" r="A10" s="3">
        <v>694</v>
      </c>
    </row>
    <row r="11" spans="1:7">
      <c t="s" r="A11" s="4">
        <v>73</v>
      </c>
      <c t="n" r="C11" s="7">
        <v>1204.2</v>
      </c>
      <c t="n" r="F11" s="9">
        <v>5983</v>
      </c>
    </row>
    <row r="12" spans="1:7">
      <c t="s" r="A12" s="4">
        <v>90</v>
      </c>
      <c t="n" r="C12" s="7">
        <v>16.3</v>
      </c>
      <c t="n" r="F12" s="7">
        <v>348.5</v>
      </c>
    </row>
    <row r="13" spans="1:7">
      <c t="s" r="A13" s="3">
        <v>91</v>
      </c>
    </row>
    <row r="14" spans="1:7">
      <c t="s" r="A14" s="4">
        <v>92</v>
      </c>
      <c t="n" r="C14" s="10">
        <v>0.09</v>
      </c>
      <c t="n" r="F14" s="10">
        <v>2.01</v>
      </c>
    </row>
    <row r="15" spans="1:7">
      <c t="s" r="A15" s="4">
        <v>93</v>
      </c>
      <c t="n" r="C15" s="10">
        <v>0.09</v>
      </c>
      <c t="n" r="F15" s="10">
        <v>1.98</v>
      </c>
    </row>
    <row r="16" spans="1:7">
      <c t="n" r="A16"/>
    </row>
    <row r="17" spans="1:7">
      <c t="s" r="A17" s="4">
        <v>38</v>
      </c>
      <c t="s" r="B17" s="4">
        <v>63</v>
      </c>
    </row>
  </sheetData>
  <mergeCells count="7">
    <mergeCell ref="A1:A2"/>
    <mergeCell ref="B1:D1"/>
    <mergeCell ref="E1:G1"/>
    <mergeCell ref="C2:D2"/>
    <mergeCell ref="F2:G2"/>
    <mergeCell ref="A16:G16"/>
    <mergeCell ref="B17:G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114</v>
      </c>
      <c t="s" r="B1" s="2">
        <v>1</v>
      </c>
    </row>
    <row r="2" spans="1:4">
      <c t="s" r="B2" s="2">
        <v>2</v>
      </c>
      <c t="s" r="C2" s="2">
        <v>24</v>
      </c>
    </row>
    <row r="3" spans="1:4">
      <c t="s" r="A3" s="3">
        <v>115</v>
      </c>
    </row>
    <row r="4" spans="1:4">
      <c t="s" r="A4" s="4">
        <v>116</v>
      </c>
      <c t="n" r="B4" s="7">
        <v>604.5</v>
      </c>
      <c t="n" r="C4" s="7">
        <v>466.5</v>
      </c>
    </row>
    <row r="5" spans="1:4">
      <c t="s" r="A5" s="3">
        <v>117</v>
      </c>
    </row>
    <row r="6" spans="1:4">
      <c t="s" r="A6" s="4">
        <v>118</v>
      </c>
      <c t="n" r="B6" s="8">
        <v>299.4</v>
      </c>
      <c t="n" r="C6" s="8">
        <v>271.5</v>
      </c>
      <c t="s" r="D6" s="4">
        <v>38</v>
      </c>
    </row>
    <row r="7" spans="1:4">
      <c t="s" r="A7" s="4">
        <v>119</v>
      </c>
      <c t="n" r="B7" s="8">
        <v>76.90000000000001</v>
      </c>
      <c t="n" r="C7" s="8">
        <v>-39.9</v>
      </c>
    </row>
    <row r="8" spans="1:4">
      <c t="s" r="A8" s="4">
        <v>120</v>
      </c>
      <c t="n" r="B8" s="8">
        <v>18.3</v>
      </c>
      <c t="n" r="C8" s="8">
        <v>26.2</v>
      </c>
    </row>
    <row r="9" spans="1:4">
      <c t="s" r="A9" s="4">
        <v>121</v>
      </c>
      <c t="n" r="B9" s="6">
        <v>-133</v>
      </c>
      <c t="n" r="C9" s="8">
        <v>109.5</v>
      </c>
    </row>
    <row r="10" spans="1:4">
      <c t="s" r="A10" s="4">
        <v>84</v>
      </c>
      <c t="n" r="B10" s="8">
        <v>37.1</v>
      </c>
      <c t="n" r="C10" s="6">
        <v>0</v>
      </c>
    </row>
    <row r="11" spans="1:4">
      <c t="s" r="A11" s="4">
        <v>122</v>
      </c>
      <c t="n" r="B11" s="6">
        <v>-36</v>
      </c>
      <c t="n" r="C11" s="6">
        <v>0</v>
      </c>
    </row>
    <row r="12" spans="1:4">
      <c t="s" r="A12" s="4">
        <v>123</v>
      </c>
      <c t="n" r="B12" s="8">
        <v>12.3</v>
      </c>
      <c t="n" r="C12" s="8">
        <v>26.5</v>
      </c>
    </row>
    <row r="13" spans="1:4">
      <c t="s" r="A13" s="3">
        <v>124</v>
      </c>
    </row>
    <row r="14" spans="1:4">
      <c t="s" r="A14" s="4">
        <v>125</v>
      </c>
      <c t="n" r="B14" s="8">
        <v>-15.6</v>
      </c>
      <c t="n" r="C14" s="8">
        <v>54.4</v>
      </c>
    </row>
    <row r="15" spans="1:4">
      <c t="s" r="A15" s="4">
        <v>30</v>
      </c>
      <c t="n" r="B15" s="8">
        <v>54.6</v>
      </c>
      <c t="n" r="C15" s="6">
        <v>211</v>
      </c>
    </row>
    <row r="16" spans="1:4">
      <c t="s" r="A16" s="4">
        <v>126</v>
      </c>
      <c t="n" r="B16" s="8">
        <v>-11.5</v>
      </c>
      <c t="n" r="C16" s="8">
        <v>59.4</v>
      </c>
    </row>
    <row r="17" spans="1:4">
      <c t="s" r="A17" s="4">
        <v>45</v>
      </c>
      <c t="n" r="B17" s="8">
        <v>-67.8</v>
      </c>
      <c t="n" r="C17" s="8">
        <v>-171.2</v>
      </c>
    </row>
    <row r="18" spans="1:4">
      <c t="s" r="A18" s="4">
        <v>127</v>
      </c>
      <c t="n" r="B18" s="8">
        <v>-8.9</v>
      </c>
      <c t="n" r="C18" s="8">
        <v>-3.7</v>
      </c>
    </row>
    <row r="19" spans="1:4">
      <c t="s" r="A19" s="4">
        <v>46</v>
      </c>
      <c t="n" r="B19" s="8">
        <v>32.7</v>
      </c>
      <c t="n" r="C19" s="8">
        <v>-42.1</v>
      </c>
    </row>
    <row r="20" spans="1:4">
      <c t="s" r="A20" s="4">
        <v>128</v>
      </c>
      <c t="n" r="B20" s="6">
        <v>863</v>
      </c>
      <c t="n" r="C20" s="8">
        <v>968.1</v>
      </c>
    </row>
    <row r="21" spans="1:4">
      <c t="s" r="A21" s="3">
        <v>129</v>
      </c>
    </row>
    <row r="22" spans="1:4">
      <c t="s" r="A22" s="4">
        <v>130</v>
      </c>
      <c t="n" r="B22" s="8">
        <v>-370.6</v>
      </c>
      <c t="n" r="C22" s="8">
        <v>-330.4</v>
      </c>
    </row>
    <row r="23" spans="1:4">
      <c t="s" r="A23" s="4">
        <v>131</v>
      </c>
      <c t="n" r="B23" s="8">
        <v>-60.3</v>
      </c>
      <c t="n" r="C23" s="8">
        <v>-428.2</v>
      </c>
    </row>
    <row r="24" spans="1:4">
      <c t="s" r="A24" s="4">
        <v>132</v>
      </c>
      <c t="n" r="B24" s="8">
        <v>59.7</v>
      </c>
      <c t="n" r="C24" s="8">
        <v>-28.6</v>
      </c>
    </row>
    <row r="25" spans="1:4">
      <c t="s" r="A25" s="4">
        <v>123</v>
      </c>
      <c t="n" r="B25" s="8">
        <v>4.1</v>
      </c>
      <c t="n" r="C25" s="8">
        <v>12.2</v>
      </c>
    </row>
    <row r="26" spans="1:4">
      <c t="s" r="A26" s="4">
        <v>133</v>
      </c>
      <c t="n" r="B26" s="8">
        <v>-367.1</v>
      </c>
      <c t="n" r="C26" s="6">
        <v>-775</v>
      </c>
    </row>
    <row r="27" spans="1:4">
      <c t="s" r="A27" s="3">
        <v>134</v>
      </c>
    </row>
    <row r="28" spans="1:4">
      <c t="s" r="A28" s="4">
        <v>135</v>
      </c>
      <c t="n" r="B28" s="8">
        <v>-119.6</v>
      </c>
      <c t="n" r="C28" s="8">
        <v>-114.3</v>
      </c>
    </row>
    <row r="29" spans="1:4">
      <c t="s" r="A29" s="4">
        <v>136</v>
      </c>
      <c t="n" r="B29" s="8">
        <v>-192.3</v>
      </c>
      <c t="n" r="C29" s="8">
        <v>-185.3</v>
      </c>
    </row>
    <row r="30" spans="1:4">
      <c t="s" r="A30" s="4">
        <v>137</v>
      </c>
      <c t="n" r="B30" s="8">
        <v>1432.8</v>
      </c>
      <c t="n" r="C30" s="8">
        <v>652.6</v>
      </c>
    </row>
    <row r="31" spans="1:4">
      <c t="s" r="A31" s="4">
        <v>138</v>
      </c>
      <c t="n" r="B31" s="6">
        <v>-1027</v>
      </c>
      <c t="n" r="C31" s="8">
        <v>-406.4</v>
      </c>
    </row>
    <row r="32" spans="1:4">
      <c t="s" r="A32" s="4">
        <v>139</v>
      </c>
      <c t="n" r="B32" s="8">
        <v>-26.5</v>
      </c>
      <c t="n" r="C32" s="8">
        <v>-154.2</v>
      </c>
    </row>
    <row r="33" spans="1:4">
      <c t="s" r="A33" s="4">
        <v>140</v>
      </c>
      <c t="n" r="B33" s="8">
        <v>-19.5</v>
      </c>
      <c t="n" r="C33" s="8">
        <v>12.5</v>
      </c>
    </row>
    <row r="34" spans="1:4">
      <c t="s" r="A34" s="4">
        <v>141</v>
      </c>
      <c t="n" r="B34" s="6">
        <v>13</v>
      </c>
      <c t="n" r="C34" s="8">
        <v>10.3</v>
      </c>
    </row>
    <row r="35" spans="1:4">
      <c t="s" r="A35" s="4">
        <v>142</v>
      </c>
      <c t="n" r="B35" s="8">
        <v>-24.7</v>
      </c>
      <c t="n" r="C35" s="8">
        <v>-17.3</v>
      </c>
    </row>
    <row r="36" spans="1:4">
      <c t="s" r="A36" s="4">
        <v>143</v>
      </c>
      <c t="n" r="B36" s="8">
        <v>12.4</v>
      </c>
      <c t="n" r="C36" s="8">
        <v>-5.2</v>
      </c>
    </row>
    <row r="37" spans="1:4">
      <c t="s" r="A37" s="4">
        <v>144</v>
      </c>
      <c t="n" r="B37" s="8">
        <v>48.6</v>
      </c>
      <c t="n" r="C37" s="8">
        <v>-207.3</v>
      </c>
    </row>
    <row r="38" spans="1:4">
      <c t="s" r="A38" s="4">
        <v>145</v>
      </c>
      <c t="n" r="B38" s="6">
        <v>-5</v>
      </c>
      <c t="n" r="C38" s="8">
        <v>-19.4</v>
      </c>
    </row>
    <row r="39" spans="1:4">
      <c t="s" r="A39" s="4">
        <v>146</v>
      </c>
      <c t="n" r="B39" s="8">
        <v>539.5</v>
      </c>
      <c t="n" r="C39" s="8">
        <v>-33.6</v>
      </c>
    </row>
    <row r="40" spans="1:4">
      <c t="s" r="A40" s="3">
        <v>147</v>
      </c>
    </row>
    <row r="41" spans="1:4">
      <c t="s" r="A41" s="4">
        <v>148</v>
      </c>
      <c t="n" r="B41" s="8">
        <v>909.2</v>
      </c>
      <c t="n" r="C41" s="8">
        <v>385.9</v>
      </c>
    </row>
    <row r="42" spans="1:4">
      <c t="s" r="A42" s="4">
        <v>149</v>
      </c>
      <c t="n" r="B42" s="7">
        <v>369.7</v>
      </c>
      <c t="n" r="C42" s="7">
        <v>419.5</v>
      </c>
    </row>
    <row r="43" spans="1:4">
      <c t="n" r="A43"/>
    </row>
    <row r="44" spans="1:4">
      <c t="s" r="A44" s="4">
        <v>38</v>
      </c>
      <c t="s" r="B44" s="4">
        <v>63</v>
      </c>
    </row>
  </sheetData>
  <mergeCells count="5">
    <mergeCell ref="A1:A2"/>
    <mergeCell ref="B1:D1"/>
    <mergeCell ref="C2:D2"/>
    <mergeCell ref="A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32"/>
    <col customWidth="1" max="5" min="5" width="18"/>
    <col customWidth="1" max="6" min="6" width="46"/>
    <col customWidth="1" max="7" min="7" width="15"/>
    <col customWidth="1" max="8" min="8" width="25"/>
  </cols>
  <sheetData>
    <row r="1" spans="1:8">
      <c t="s" r="A1" s="1">
        <v>150</v>
      </c>
      <c t="s" r="B1" s="2">
        <v>151</v>
      </c>
      <c t="s" r="C1" s="2">
        <v>152</v>
      </c>
      <c t="s" r="D1" s="2">
        <v>153</v>
      </c>
      <c t="s" r="E1" s="2">
        <v>56</v>
      </c>
      <c t="s" r="F1" s="2">
        <v>154</v>
      </c>
      <c t="s" r="G1" s="2">
        <v>155</v>
      </c>
      <c t="s" r="H1" s="2">
        <v>156</v>
      </c>
    </row>
    <row r="2" spans="1:8">
      <c t="s" r="A2" s="4">
        <v>157</v>
      </c>
      <c t="n" r="D2" s="7">
        <v>1215.6</v>
      </c>
      <c t="n" r="E2" s="7">
        <v>1509.4</v>
      </c>
      <c t="n" r="F2" s="7">
        <v>-21.2</v>
      </c>
      <c t="n" r="G2" s="7">
        <v>-44.7</v>
      </c>
      <c t="n" r="H2" s="7">
        <v>1004.1</v>
      </c>
    </row>
    <row r="3" spans="1:8">
      <c t="s" r="A3" s="3">
        <v>158</v>
      </c>
    </row>
    <row r="4" spans="1:8">
      <c t="s" r="A4" s="4">
        <v>159</v>
      </c>
      <c t="n" r="D4" s="8">
        <v>-18.6</v>
      </c>
    </row>
    <row r="5" spans="1:8">
      <c t="s" r="A5" s="4">
        <v>160</v>
      </c>
      <c t="n" r="D5" s="8">
        <v>6.3</v>
      </c>
    </row>
    <row r="6" spans="1:8">
      <c t="s" r="A6" s="4">
        <v>161</v>
      </c>
      <c t="n" r="D6" s="8">
        <v>11.7</v>
      </c>
    </row>
    <row r="7" spans="1:8">
      <c t="s" r="A7" s="4">
        <v>162</v>
      </c>
      <c t="n" r="D7" s="8">
        <v>-6.6</v>
      </c>
    </row>
    <row r="8" spans="1:8">
      <c t="s" r="A8" s="4">
        <v>88</v>
      </c>
      <c t="n" r="B8" s="7">
        <v>466.5</v>
      </c>
      <c t="n" r="E8" s="8">
        <v>290.2</v>
      </c>
      <c t="n" r="H8" s="8">
        <v>176.3</v>
      </c>
    </row>
    <row r="9" spans="1:8">
      <c t="s" r="A9" s="4">
        <v>163</v>
      </c>
      <c t="n" r="E9" s="8">
        <v>-114.3</v>
      </c>
    </row>
    <row r="10" spans="1:8">
      <c t="s" r="A10" s="4">
        <v>164</v>
      </c>
      <c t="n" r="B10" s="8">
        <v>23.1</v>
      </c>
      <c t="n" r="F10" s="8">
        <v>23.1</v>
      </c>
    </row>
    <row r="11" spans="1:8">
      <c t="s" r="A11" s="4">
        <v>165</v>
      </c>
      <c t="n" r="B11" s="8">
        <v>0.7</v>
      </c>
      <c t="n" r="F11" s="8">
        <v>2.5</v>
      </c>
      <c t="n" r="H11" s="8">
        <v>-1.8</v>
      </c>
    </row>
    <row r="12" spans="1:8">
      <c t="s" r="A12" s="4">
        <v>166</v>
      </c>
      <c t="n" r="B12" s="8">
        <v>1.4</v>
      </c>
      <c t="n" r="F12" s="8">
        <v>1.4</v>
      </c>
    </row>
    <row r="13" spans="1:8">
      <c t="s" r="A13" s="4">
        <v>167</v>
      </c>
      <c t="n" r="B13" s="6">
        <v>-118</v>
      </c>
      <c t="n" r="F13" s="6">
        <v>-118</v>
      </c>
    </row>
    <row r="14" spans="1:8">
      <c t="s" r="A14" s="4">
        <v>168</v>
      </c>
      <c t="n" r="G14" s="8">
        <v>33.2</v>
      </c>
    </row>
    <row r="15" spans="1:8">
      <c t="s" r="A15" s="4">
        <v>169</v>
      </c>
      <c t="n" r="G15" s="8">
        <v>-17.3</v>
      </c>
    </row>
    <row r="16" spans="1:8">
      <c t="s" r="A16" s="4">
        <v>170</v>
      </c>
      <c t="n" r="G16" s="8">
        <v>-4.2</v>
      </c>
    </row>
    <row r="17" spans="1:8">
      <c t="s" r="A17" s="4">
        <v>171</v>
      </c>
      <c t="n" r="H17" s="8">
        <v>-185.8</v>
      </c>
    </row>
    <row r="18" spans="1:8">
      <c t="s" r="A18" s="4">
        <v>172</v>
      </c>
      <c t="n" r="H18" s="8">
        <v>-5.2</v>
      </c>
    </row>
    <row r="19" spans="1:8">
      <c t="s" r="A19" s="4">
        <v>143</v>
      </c>
      <c t="n" r="H19" s="8">
        <v>-0.5</v>
      </c>
    </row>
    <row r="20" spans="1:8">
      <c t="s" r="A20" s="4">
        <v>173</v>
      </c>
      <c t="n" r="B20" s="8">
        <v>3735.6</v>
      </c>
      <c t="n" r="C20" s="7">
        <v>2748.5</v>
      </c>
      <c t="n" r="D20" s="8">
        <v>1208.4</v>
      </c>
      <c t="n" r="E20" s="8">
        <v>1685.3</v>
      </c>
      <c t="n" r="F20" s="8">
        <v>-112.2</v>
      </c>
      <c t="n" r="G20" s="6">
        <v>-33</v>
      </c>
      <c t="n" r="H20" s="8">
        <v>987.1</v>
      </c>
    </row>
    <row r="21" spans="1:8">
      <c t="s" r="A21" s="4">
        <v>174</v>
      </c>
      <c t="n" r="F21" s="8">
        <v>-85.40000000000001</v>
      </c>
    </row>
    <row r="22" spans="1:8">
      <c t="s" r="A22" s="3">
        <v>158</v>
      </c>
    </row>
    <row r="23" spans="1:8">
      <c t="s" r="A23" s="4">
        <v>88</v>
      </c>
      <c t="n" r="B23" s="8">
        <v>-15.9</v>
      </c>
    </row>
    <row r="24" spans="1:8">
      <c t="s" r="A24" s="4">
        <v>164</v>
      </c>
      <c t="n" r="B24" s="8">
        <v>-4.8</v>
      </c>
    </row>
    <row r="25" spans="1:8">
      <c t="s" r="A25" s="4">
        <v>165</v>
      </c>
      <c t="n" r="B25" s="8">
        <v>0.5</v>
      </c>
    </row>
    <row r="26" spans="1:8">
      <c t="s" r="A26" s="4">
        <v>166</v>
      </c>
      <c t="n" r="B26" s="8">
        <v>0.4</v>
      </c>
    </row>
    <row r="27" spans="1:8">
      <c t="s" r="A27" s="4">
        <v>167</v>
      </c>
      <c t="n" r="B27" s="6">
        <v>-23</v>
      </c>
    </row>
    <row r="28" spans="1:8">
      <c t="s" r="A28" s="4">
        <v>173</v>
      </c>
      <c t="n" r="B28" s="8">
        <v>3735.6</v>
      </c>
      <c t="n" r="C28" s="8">
        <v>2748.5</v>
      </c>
      <c t="n" r="D28" s="8">
        <v>1208.4</v>
      </c>
      <c t="n" r="E28" s="8">
        <v>1685.3</v>
      </c>
      <c t="n" r="F28" s="8">
        <v>-112.2</v>
      </c>
      <c t="n" r="G28" s="6">
        <v>-33</v>
      </c>
      <c t="n" r="H28" s="8">
        <v>987.1</v>
      </c>
    </row>
    <row r="29" spans="1:8">
      <c t="s" r="A29" s="4">
        <v>175</v>
      </c>
      <c t="n" r="B29" s="8">
        <v>3572.4</v>
      </c>
      <c t="n" r="D29" s="8">
        <v>1214.6</v>
      </c>
      <c t="n" r="E29" s="8">
        <v>1636.9</v>
      </c>
      <c t="n" r="F29" s="8">
        <v>-114.6</v>
      </c>
      <c t="n" r="G29" s="8">
        <v>-44.9</v>
      </c>
      <c t="n" r="H29" s="8">
        <v>880.4</v>
      </c>
    </row>
    <row r="30" spans="1:8">
      <c t="s" r="A30" s="3">
        <v>158</v>
      </c>
    </row>
    <row r="31" spans="1:8">
      <c t="s" r="A31" s="4">
        <v>159</v>
      </c>
      <c t="n" r="D31" s="8">
        <v>-35.3</v>
      </c>
    </row>
    <row r="32" spans="1:8">
      <c t="s" r="A32" s="4">
        <v>160</v>
      </c>
      <c t="n" r="D32" s="8">
        <v>12.4</v>
      </c>
    </row>
    <row r="33" spans="1:8">
      <c t="s" r="A33" s="4">
        <v>161</v>
      </c>
      <c t="n" r="D33" s="8">
        <v>9.6</v>
      </c>
    </row>
    <row r="34" spans="1:8">
      <c t="s" r="A34" s="4">
        <v>162</v>
      </c>
      <c t="n" r="D34" s="6">
        <v>0</v>
      </c>
    </row>
    <row r="35" spans="1:8">
      <c t="s" r="A35" s="4">
        <v>88</v>
      </c>
      <c t="n" r="B35" s="8">
        <v>604.5</v>
      </c>
      <c t="n" r="E35" s="8">
        <v>408.5</v>
      </c>
      <c t="n" r="H35" s="6">
        <v>196</v>
      </c>
    </row>
    <row r="36" spans="1:8">
      <c t="s" r="A36" s="4">
        <v>163</v>
      </c>
      <c t="n" r="E36" s="8">
        <v>-119.6</v>
      </c>
    </row>
    <row r="37" spans="1:8">
      <c t="s" r="A37" s="4">
        <v>164</v>
      </c>
      <c t="n" r="B37" s="8">
        <v>-15.1</v>
      </c>
      <c t="n" r="F37" s="8">
        <v>-15.1</v>
      </c>
    </row>
    <row r="38" spans="1:8">
      <c t="s" r="A38" s="4">
        <v>165</v>
      </c>
      <c t="n" r="B38" s="6">
        <v>-9</v>
      </c>
      <c t="n" r="F38" s="6">
        <v>-9</v>
      </c>
      <c t="n" r="H38" s="6">
        <v>0</v>
      </c>
    </row>
    <row r="39" spans="1:8">
      <c t="s" r="A39" s="4">
        <v>166</v>
      </c>
      <c t="n" r="B39" s="6">
        <v>1</v>
      </c>
      <c t="n" r="F39" s="6">
        <v>1</v>
      </c>
    </row>
    <row r="40" spans="1:8">
      <c t="s" r="A40" s="4">
        <v>167</v>
      </c>
      <c t="n" r="B40" s="8">
        <v>-18.9</v>
      </c>
      <c t="n" r="F40" s="8">
        <v>-18.9</v>
      </c>
    </row>
    <row r="41" spans="1:8">
      <c t="s" r="A41" s="4">
        <v>168</v>
      </c>
      <c t="n" r="G41" s="8">
        <v>72.90000000000001</v>
      </c>
    </row>
    <row r="42" spans="1:8">
      <c t="s" r="A42" s="4">
        <v>169</v>
      </c>
      <c t="n" r="G42" s="8">
        <v>-24.7</v>
      </c>
    </row>
    <row r="43" spans="1:8">
      <c t="s" r="A43" s="4">
        <v>170</v>
      </c>
      <c t="n" r="G43" s="8">
        <v>-24.6</v>
      </c>
    </row>
    <row r="44" spans="1:8">
      <c t="s" r="A44" s="4">
        <v>171</v>
      </c>
      <c t="n" r="H44" s="8">
        <v>-192.3</v>
      </c>
    </row>
    <row r="45" spans="1:8">
      <c t="s" r="A45" s="4">
        <v>172</v>
      </c>
      <c t="n" r="H45" s="6">
        <v>0</v>
      </c>
    </row>
    <row r="46" spans="1:8">
      <c t="s" r="A46" s="4">
        <v>143</v>
      </c>
      <c t="n" r="H46" s="8">
        <v>3.4</v>
      </c>
    </row>
    <row r="47" spans="1:8">
      <c t="s" r="A47" s="4">
        <v>176</v>
      </c>
      <c t="n" r="B47" s="8">
        <v>3836.7</v>
      </c>
      <c t="n" r="C47" s="8">
        <v>2949.2</v>
      </c>
      <c t="n" r="D47" s="8">
        <v>1201.3</v>
      </c>
      <c t="n" r="E47" s="8">
        <v>1925.8</v>
      </c>
      <c t="n" r="F47" s="8">
        <v>-156.6</v>
      </c>
      <c t="n" r="G47" s="8">
        <v>-21.3</v>
      </c>
      <c t="n" r="H47" s="8">
        <v>887.5</v>
      </c>
    </row>
    <row r="48" spans="1:8">
      <c t="s" r="A48" s="4">
        <v>177</v>
      </c>
      <c t="n" r="F48" s="8">
        <v>-129.9</v>
      </c>
    </row>
    <row r="49" spans="1:8">
      <c t="s" r="A49" s="3">
        <v>158</v>
      </c>
    </row>
    <row r="50" spans="1:8">
      <c t="s" r="A50" s="4">
        <v>88</v>
      </c>
      <c t="n" r="B50" s="8">
        <v>28.6</v>
      </c>
    </row>
    <row r="51" spans="1:8">
      <c t="s" r="A51" s="4">
        <v>164</v>
      </c>
      <c t="n" r="B51" s="8">
        <v>7.8</v>
      </c>
    </row>
    <row r="52" spans="1:8">
      <c t="s" r="A52" s="4">
        <v>165</v>
      </c>
      <c t="n" r="B52" s="8">
        <v>0.6</v>
      </c>
    </row>
    <row r="53" spans="1:8">
      <c t="s" r="A53" s="4">
        <v>166</v>
      </c>
      <c t="n" r="B53" s="8">
        <v>0.3</v>
      </c>
    </row>
    <row r="54" spans="1:8">
      <c t="s" r="A54" s="4">
        <v>167</v>
      </c>
      <c t="n" r="B54" s="8">
        <v>-35.4</v>
      </c>
    </row>
    <row r="55" spans="1:8">
      <c t="s" r="A55" s="4">
        <v>176</v>
      </c>
      <c t="n" r="B55" s="7">
        <v>3836.7</v>
      </c>
      <c t="n" r="C55" s="7">
        <v>2949.2</v>
      </c>
      <c t="n" r="D55" s="7">
        <v>1201.3</v>
      </c>
      <c t="n" r="E55" s="7">
        <v>1925.8</v>
      </c>
      <c t="n" r="F55" s="7">
        <v>-156.6</v>
      </c>
      <c t="n" r="G55" s="7">
        <v>-21.3</v>
      </c>
      <c t="n" r="H55" s="7">
        <v>88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vt:lpstr>
      <vt:lpstr>Summary of Significant Accounti</vt:lpstr>
      <vt:lpstr>Accounting Changes</vt:lpstr>
      <vt:lpstr>Inventories</vt:lpstr>
      <vt:lpstr>Goodwill and Intangible Assets</vt:lpstr>
      <vt:lpstr>Utility Regulatory Assets and L</vt:lpstr>
      <vt:lpstr>Energy Services Accounts Receiv</vt:lpstr>
      <vt:lpstr>Debt</vt:lpstr>
      <vt:lpstr>Commitments and Contingencies</vt:lpstr>
      <vt:lpstr>Defined Benefit Pension and Oth</vt:lpstr>
      <vt:lpstr>Fair Value Measurements</vt:lpstr>
      <vt:lpstr>Derivative Instruments and Hedg</vt:lpstr>
      <vt:lpstr>Accumulated Other Comprehensive</vt:lpstr>
      <vt:lpstr>Segment Information</vt:lpstr>
      <vt:lpstr>Acquisition of Totalgaz</vt:lpstr>
      <vt:lpstr>Summary of Significant Accoun24</vt:lpstr>
      <vt:lpstr>Summary of Significant Accoun25</vt:lpstr>
      <vt:lpstr>Inventories (Tables)</vt:lpstr>
      <vt:lpstr>Goodwill and Intangible Assets </vt:lpstr>
      <vt:lpstr>Utility Regulatory Assets and28</vt:lpstr>
      <vt:lpstr>Debt (Tables)</vt:lpstr>
      <vt:lpstr>Defined Benefit Pension and O30</vt:lpstr>
      <vt:lpstr>Fair Value Measurement (Tables)</vt:lpstr>
      <vt:lpstr>Derivative Instruments and He32</vt:lpstr>
      <vt:lpstr>Accumulated Other Comprehensi33</vt:lpstr>
      <vt:lpstr>Segment Information (Tables)</vt:lpstr>
      <vt:lpstr>Acquisition of Totalgaz (Tables</vt:lpstr>
      <vt:lpstr>Nature of Operations (Details)</vt:lpstr>
      <vt:lpstr>Summary of Significant Accoun37</vt:lpstr>
      <vt:lpstr>Summary of Significant Accoun38</vt:lpstr>
      <vt:lpstr>Inventories - Components of Inv</vt:lpstr>
      <vt:lpstr>Inventories (Details)</vt:lpstr>
      <vt:lpstr>Goodwill and Intangible Asset41</vt:lpstr>
      <vt:lpstr>Goodwill and Intangible Asset42</vt:lpstr>
      <vt:lpstr>Utility Regulatory Assets and43</vt:lpstr>
      <vt:lpstr>Utility Regulatory Assets and44</vt:lpstr>
      <vt:lpstr>Energy Services Accounts Rece45</vt:lpstr>
      <vt:lpstr>Debt (Details)</vt:lpstr>
      <vt:lpstr>Debt - Schedule of Long-term De</vt:lpstr>
      <vt:lpstr>Commitments and Contingencies (</vt:lpstr>
      <vt:lpstr>Defined Benefit Pension and O49</vt:lpstr>
      <vt:lpstr>Defined Benefit Pension and O50</vt:lpstr>
      <vt:lpstr>Fair Value Measurements - Finan</vt:lpstr>
      <vt:lpstr>Fair Value Measurements (Detail</vt:lpstr>
      <vt:lpstr>Derivative Instruments and He53</vt:lpstr>
      <vt:lpstr>Derivative Instruments and He54</vt:lpstr>
      <vt:lpstr>Derivative Instruments and He55</vt:lpstr>
      <vt:lpstr>Accumulated Other Comprehensi56</vt:lpstr>
      <vt:lpstr>Segment Information (Details)</vt:lpstr>
      <vt:lpstr>Segment Information - Schedule </vt:lpstr>
      <vt:lpstr>Segment Information - Reconcili</vt:lpstr>
      <vt:lpstr>Acquisition of Totalgaz (Detail</vt:lpstr>
      <vt:lpstr>Acquisition of Totalgaz - Sched</vt:lpstr>
      <vt:lpstr>Acquisition of Totalgaz - Sch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6:41Z</dcterms:created>
  <dcterms:modified xmlns:dcterms="http://purl.org/dc/terms/" xmlns:xsi="http://www.w3.org/2001/XMLSchema-instance" xsi:type="dcterms:W3CDTF">2016-08-05T14:26:41Z</dcterms:modified>
  <dc:title xmlns:dc="http://purl.org/dc/elements/1.1/">Untitled</dc:title>
  <dc:description xmlns:dc="http://purl.org/dc/elements/1.1/"/>
  <dc:subject xmlns:dc="http://purl.org/dc/elements/1.1/"/>
  <cp:keywords/>
  <cp:category/>
</cp:coreProperties>
</file>